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tock-Based Compensation" sheetId="16" state="visible" r:id="rId16"/>
    <sheet xmlns:r="http://schemas.openxmlformats.org/officeDocument/2006/relationships" name="Revenue Recognition"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Defined Contribution Pla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Lease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tock-Based Compensation (Table" sheetId="35" state="visible" r:id="rId35"/>
    <sheet xmlns:r="http://schemas.openxmlformats.org/officeDocument/2006/relationships" name="Revenue Recognition (Tables)" sheetId="36" state="visible" r:id="rId36"/>
    <sheet xmlns:r="http://schemas.openxmlformats.org/officeDocument/2006/relationships" name="Restructuring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Commitment and Contingencies (T"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Fair Value Measurements - Sch_3"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Leases - Schedule of Future Min" sheetId="48" state="visible" r:id="rId48"/>
    <sheet xmlns:r="http://schemas.openxmlformats.org/officeDocument/2006/relationships" name="Leases - Schedule of Additional"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 Schedule of Long Term De" sheetId="54" state="visible" r:id="rId54"/>
    <sheet xmlns:r="http://schemas.openxmlformats.org/officeDocument/2006/relationships" name="Debt - Narrative (Details)" sheetId="55" state="visible" r:id="rId55"/>
    <sheet xmlns:r="http://schemas.openxmlformats.org/officeDocument/2006/relationships" name="Debt - Schedule of Maturities o" sheetId="56" state="visible" r:id="rId56"/>
    <sheet xmlns:r="http://schemas.openxmlformats.org/officeDocument/2006/relationships" name="Stock-Based Compensation - Narr" sheetId="57" state="visible" r:id="rId57"/>
    <sheet xmlns:r="http://schemas.openxmlformats.org/officeDocument/2006/relationships" name="Stock-Based Compensation - Sche" sheetId="58" state="visible" r:id="rId58"/>
    <sheet xmlns:r="http://schemas.openxmlformats.org/officeDocument/2006/relationships" name="Stock-Based Compensation - Sc_2" sheetId="59" state="visible" r:id="rId59"/>
    <sheet xmlns:r="http://schemas.openxmlformats.org/officeDocument/2006/relationships" name="Stock-Based Compensation - Sc_3" sheetId="60" state="visible" r:id="rId60"/>
    <sheet xmlns:r="http://schemas.openxmlformats.org/officeDocument/2006/relationships" name="Stock-Based Compensation - Sc_4" sheetId="61" state="visible" r:id="rId61"/>
    <sheet xmlns:r="http://schemas.openxmlformats.org/officeDocument/2006/relationships" name="Revenue Recognition - Schedule " sheetId="62" state="visible" r:id="rId62"/>
    <sheet xmlns:r="http://schemas.openxmlformats.org/officeDocument/2006/relationships" name="Revenue Recognition - Narrative" sheetId="63" state="visible" r:id="rId63"/>
    <sheet xmlns:r="http://schemas.openxmlformats.org/officeDocument/2006/relationships" name="Revenue Recognition - Schedul_2" sheetId="64" state="visible" r:id="rId64"/>
    <sheet xmlns:r="http://schemas.openxmlformats.org/officeDocument/2006/relationships" name="Restructuring - Schedule of Res"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Income Taxes - Schedule of Unre"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Defined Contribution Plan (Deta" sheetId="73" state="visible" r:id="rId73"/>
    <sheet xmlns:r="http://schemas.openxmlformats.org/officeDocument/2006/relationships" name="Commitments and Contingencies -" sheetId="74" state="visible" r:id="rId74"/>
    <sheet xmlns:r="http://schemas.openxmlformats.org/officeDocument/2006/relationships" name="Commitment and Contingencies - " sheetId="75" state="visible" r:id="rId75"/>
    <sheet xmlns:r="http://schemas.openxmlformats.org/officeDocument/2006/relationships" name="Related Party Transactions (Det" sheetId="76" state="visible" r:id="rId76"/>
    <sheet xmlns:r="http://schemas.openxmlformats.org/officeDocument/2006/relationships" name="Segment Information - Narrative" sheetId="77" state="visible" r:id="rId77"/>
    <sheet xmlns:r="http://schemas.openxmlformats.org/officeDocument/2006/relationships" name="Segment Information - Schedule "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_);(#,##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56</t>
        </is>
      </c>
      <c r="C9" s="4" t="inlineStr">
        <is>
          <t xml:space="preserve"> </t>
        </is>
      </c>
      <c r="D9" s="4" t="inlineStr">
        <is>
          <t xml:space="preserve"> </t>
        </is>
      </c>
    </row>
    <row r="10">
      <c r="A10" s="4" t="inlineStr">
        <is>
          <t>Entity Registrant Name</t>
        </is>
      </c>
      <c r="B10" s="4" t="inlineStr">
        <is>
          <t>NEOGENOMIC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74-2897368</t>
        </is>
      </c>
      <c r="C12" s="4" t="inlineStr">
        <is>
          <t xml:space="preserve"> </t>
        </is>
      </c>
      <c r="D12" s="4" t="inlineStr">
        <is>
          <t xml:space="preserve"> </t>
        </is>
      </c>
    </row>
    <row r="13">
      <c r="A13" s="4" t="inlineStr">
        <is>
          <t>Entity Address, Address Line One</t>
        </is>
      </c>
      <c r="B13" s="4" t="inlineStr">
        <is>
          <t>9490 NeoGenomics Way</t>
        </is>
      </c>
      <c r="C13" s="4" t="inlineStr">
        <is>
          <t xml:space="preserve"> </t>
        </is>
      </c>
      <c r="D13" s="4" t="inlineStr">
        <is>
          <t xml:space="preserve"> </t>
        </is>
      </c>
    </row>
    <row r="14">
      <c r="A14" s="4" t="inlineStr">
        <is>
          <t>Entity Address, City or Town</t>
        </is>
      </c>
      <c r="B14" s="4" t="inlineStr">
        <is>
          <t>Fort Myer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912</t>
        </is>
      </c>
      <c r="C16" s="4" t="inlineStr">
        <is>
          <t xml:space="preserve"> </t>
        </is>
      </c>
      <c r="D16" s="4" t="inlineStr">
        <is>
          <t xml:space="preserve"> </t>
        </is>
      </c>
    </row>
    <row r="17">
      <c r="A17" s="4" t="inlineStr">
        <is>
          <t>City Area Code</t>
        </is>
      </c>
      <c r="B17" s="4" t="inlineStr">
        <is>
          <t>(239)</t>
        </is>
      </c>
      <c r="C17" s="4" t="inlineStr">
        <is>
          <t xml:space="preserve"> </t>
        </is>
      </c>
      <c r="D17" s="4" t="inlineStr">
        <is>
          <t xml:space="preserve"> </t>
        </is>
      </c>
    </row>
    <row r="18">
      <c r="A18" s="4" t="inlineStr">
        <is>
          <t>Local Phone Number</t>
        </is>
      </c>
      <c r="B18" s="4" t="inlineStr">
        <is>
          <t>768-06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E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Entity Common Stock, Shares Outstanding</t>
        </is>
      </c>
      <c r="B33" s="4" t="inlineStr">
        <is>
          <t xml:space="preserve"> </t>
        </is>
      </c>
      <c r="C33" s="6" t="n">
        <v>128461383</v>
      </c>
      <c r="D33" s="4" t="inlineStr">
        <is>
          <t xml:space="preserve"> </t>
        </is>
      </c>
    </row>
    <row r="34">
      <c r="A34" s="4" t="inlineStr">
        <is>
          <t>Documents Incorporated by Reference</t>
        </is>
      </c>
      <c r="B34" s="4" t="inlineStr">
        <is>
          <t>Portions of the registrant’s Proxy Statement for its 2025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07718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Parent and its subsidiaries. All intercompany accounts and balances have been eliminated in consolidatio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 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 Segment Reporting The Company has historically reported its activities in two reportable segments, (1) Clinical Services and (2) Advanced Diagnostics. In the fourth quarter of 2024, the Company simplified its operational approach, bringing its two primary segments under a single segment. Please refer to Note 16. Segment Information, for further information about the segment. Fair Value of Financial Instruments The carrying value of cash, certain cash equivalents, accounts receivable, net, other current assets, accounts payable, accrued expenses and other liabilities, and contract liabilities are considered reasonable estimates of their respective fair values due to their short-term nature. The Company measures its marketable securities at fair value on a recurring basis. Please refer to Note 3. Fair Value Measurements, for further discussion. Cash and Cash Equivalents The Company considers all highly liquid investments purchased with an original maturity of ninety days or less to be cash equivalents. The Company maintains its cash and cash equivalents with financial institutions that the Company believes to be of high credit standing. The Company believes that, as of December 31, 2024, its concentration of credit risk related to cash and cash equivalents was not significant. 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4, 2023 and 2022.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 Accounts Receivable, net Accounts receivable related to clinical services are reported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ceutical development services and oncology data solutions, the Company negotiates billing schedules and payment terms on a contract-by-contract basis which can include payments based on certain milestones being achieved. 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 Prepaid Assets 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 Other Current Assets As of December 31, 2024 and 2023, other current assets consisted primarily of deposits, receivables related to research and development (“R&amp;D”) tax credits related to operations in the United Kingdom, interest receivable, contract assets and other non-trade receivables. 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loss from operations. Repairs and maintenance costs are expensed as incurred and are included in cost of revenue, general and administrative expenses or R&amp;D expenses, as appropriate in the Consolidated Statements of Operations. 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at lease commencement.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 Intangible Assets, net Intangible assets with determinable useful lives are recorded initially at acquired fair value or cost, less accumulated amortization. Each intangible asset with a determinable useful life is amortized over its estimated useful life using the straight-line method. The Company periodically reviews the estimated pattern in which the economic benefits will be consumed and adjusts the amortization period and pattern to match the estimate. Intangible assets with indefinite useful lives are recorded initially at fair value or cost and are tested annually for impairment or more frequently if management believes indicators of impairment exist. For the years ended December 31, 2024, 2023 and 2022, no impairment losses related to intangible assets with indefinite useful lives were recorded. At December 31, 2024 and 2023 the Company’s intangible assets were comprised of client relationships, trade names and trademarks, marketing assets, and developed technology.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to the carrying amount of the asset. For the years ended December 31, 2024, 2023, and 2022, the Company recognized $0.1 million, $3.4 million, and $0.7 million, respectively, of impairment charges to facility-related assets within restructuring charges on the Consolidated Statements of Operations. For further details on the Company’s restructuring activities, please refer to Note 10. Restructuring.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the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The Company has determined that it has two reporting units, Clinical Services and Advanced Diagnostics. For the years ended December 31, 2024, 2023 and 2022, the Company’s evaluation of goodwill resulted in no impairment losses. Contingencies The Company accrues contingent losses when estimated impacts of various conditions, situations or circumstances involve uncertain outcomes. Contingent losses are recorded based on management judgment along with internal and external advice from legal counsel and/or technical consultants. Estimated losses from contingencies are recorded when both of the following conditions are met: (i) information available before the financial statements are issued (or available to be issued) indicates that it is probable that an asset has been impaired or a liability has been incurred at the date of the financial statements and (ii) the amount of loss can be reasonably estimated. If some amount within a range of loss appears at the time to be a better estimate than any other amount within the range, that amount shall be accrued. When no amount within the range is a better estimate than any other amount, however, the minimum amount in the range shall be accrued. Please refer to Note 14. Commitments and Contingencies, for further discussion. Debt Issuance Costs Debt issuance costs related to convertible senior notes are recorded as deductions that net against the principal value of the debt and are amortized as interest expense over the life of the debt using the effective interest method. Debt issuance costs related to term loans are recorded as direct deductions from the carrying amount of the term loan and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ed. Please refer to Note 7. Debt, for further information on debt issuance costs. Stock-based Compensation The Company measures compensation expense for stock-based awards to employees, non-employee contracted physicians, and directors based upon the awards’ initial grant-date fair values. Stock-based compensation expense for stock options, restricted stock awards, restricted stock units and performance awards is recorded over the requisite service period in cost of revenue, general and administrative expenses, research and development expenses, and sales and marketing expenses on the Consolidated Statements of Operations.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at the award recipients ultimately receive. The fair values of stock option grants are estimated as of the date of grant by applying the Black-Scholes option valuation model. The fair value of restricted stock with a market condition is estimated at the date of grant using the Monte Carlo simulation model. The Black-Scholes and Monte Carlo models incorporate assumptions as to stock price volatility, the expected life of options or restricted stock, a risk-free interest rate and dividend yield. The fair value of restricted stock without a market condition is estimated using the current market price of the Company’s common stock on the date of grant.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fair value of the performance stock units (“PSUs”) subject to a market condition granted during the year ended December 31, 2024 was estimated as of the grant date using a Monte Carlo simulation, which requires management to make assumptions regarding risk-free interest rates and volatility of the Company’s stock price. The Monte Carlo simulation incorporates the same assumptions as Black-Scholes as to stock price volatility, the risk-free interest rate and dividend yield. The Company utilized the expected life of the PSUs for the expected term of the award, as the vesting term and contractual term of the awards are identical. Revenue Recognition The Company’s specialized clinical services are performed based on a written test requisition form or electronic equivalent. The performance obligation is satisfied and revenues are recognized at the point in time the clinical services have been performed and the results have been delivered to the ordering physician. These clinical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the Company's pharmaceutical development services, the Company generally enters into contracts with pharmaceutical and biotech clients as well as other CROs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Company's portfolio includes oncology data solutions, which involves the licensing of de-identified data to pharmaceutical and biotech clients in the form of either retrospective records or prospective deliveries of data. Revenue is recognized at a point in time upon delivery of retrospective data or over time for prospective data feeds. The Company negotiates billing schedules and payment terms on a contract-by-contract basis. Contract terms generally provide for payments based on a unit-of-service arrangement and are primarily short-term.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lient is invoiced and a corresponding receivable is recorded. Additionally, the Company incurs sales commissions in the process of obtaining contracts with client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lient. For short-term contract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lient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compensation and benefit costs for performing tests, project management, depreciation of laboratory equipment and laboratory leasehold improvements, rent for laboratory facilities, laboratory reagents, probes and supplies, delivery and courier costs relating to the transportation of specimens to be tested, amortization for acquired intangible assets, and stock-based compensation. The expenses related to shipping specimens to the facilities for testing, includes costs incurred for contract couriers, commercial airline flights, and courier charges. The Company also incurs expenses returning samples and slides to its clients. For the years ended December 31, 2024, 2023 and 2022, the Company recorded shipping expenses of approximately $17.6 million, $18.4 million, and $19.6 million, respectively as cost of revenue in the Consolidated Statements of Operations. General and Administrative Expenses General and administrative expenses consist of compensation and benefit costs for the Company’s billing, finance, human resources, information technology, other administrative personnel, and stock-based compensation. The Company also includes professional services, facilities expense, IT infrastructure costs, depreciation, amortization, and other administrative-related costs in general and administrative expenses in the Consolidated Statements of Operations. Research and Development Expenses R&amp;D costs are expensed as incurred. R&amp;D expenses consist of compensation and benefit costs, laboratory supplies, depreciation of laboratory equipment, costs for samples to complete validation studies, and stock-based compensation. These expenses are primarily incurred to develop new genetic tests. R&amp;D expenses are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Sales and Marketing Expenses Sales and marketing expenses are primarily attributable to employee-related costs including sales management, sales representatives, sales and marketing consultants, marketing and client service personnel, and stock-based compensation. Advertising costs are expensed at the time they are incurred and are deemed immaterial for the years ended December 31, 2024, 2023 and 2022. Restructuring charges Restructuring charges relate to a restructuring program to improve execution and drive efficiency across the organization. Restructuring charges consist of severance and other employee costs, costs for optimizing the Company’s geographic presence, and consulting and other costs. For further details on the Company’s restructuring activities, please refer to Note 10. Restructuring. Income Taxes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liabilities on the basis of the differences between financial statement and tax bases of the assets and liabilities by using enacted tax rates in effect for the year in which the differences are expected to reverse. The effect on deferred taxes of a change in tax rates is recognized in income in the period that included the enactment date. We recognize deferred tax assets to the extent that we believe that these assets are more likely than not to be realized. In making such a determination, we consider all positive and negative evidence. If we determine that we would be able to realize our deferred tax assets in the future in excess of their net recorded amount, we would make an adjustment to the valuation allowance, which would reduce the provision for income taxes.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expense and penalties related to income tax matters, including unrecognized tax benefits, as a component of income tax expense. Net Loss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and performance stock unit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 Recently Adopted Accounting Pronouncements In November 2023, the FASB issued ASU No. 2023-07, Segment Reporting (Topic 280): Improvements to Reportable Segment Disclosures. This update requires entities to disclose significant segment expenses by reportable segment if they are regularly provided to the Chief Operating Decision Maker (CODM) and included in each reported measure of segment profit or loss and requires disclosure of other segment items by reportable segment and a description of its composition. ASU 2023-07 is effective for fiscal years beginning after December 15, 2023. ASU 2023-07 should be applied retrospectively to all prior periods presented in the financial statements. The Company has adopted this standard for fiscal year 2024. For the impact of this standard on its annual disclosures, please refer to the Segment Reporting section above and Note 16. Segment Information. Accounting Pronouncements Pending Adoption In December 2023, the FASB issued ASU No. 2023-09, Income Taxes (Topic 740): Improvements to Income Tax Disclosures.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9 may be applied retrospectively or prospectively. The Company intends to adopt ASU 2023-09 in the first quarter of 2025 and will apply the standard retrospectively. In November 2024, the FASB issued ASU No. 2024-03, Income Statement—Reporting Comprehensive Income (Topic 220): Expense Disaggregation Disclosures.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 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and are included in cash and cash equivalents on the Consolidated Balance She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December 31, 2024 and 2023 (in thousands): December 31, 2024 Amortized Cost Gross Unrealized Gains Gross Unrealized Losses Fair Value Financial Assets: Short-term marketable securities: Municipal bonds $ 9,587 $ — $ (151) $ 9,436 Corporate bonds 10,523 — (127) 10,396 Total $ 20,110 $ — $ (278) $ 19,832 December 31, 2023 Amortized Cost Gross Unrealized Gains Gross Unrealized Losses Fair Value Financial Assets: Short-term marketable securities: U.S. Treasury securities $ 15,437 $ — $ (64) $ 15,373 Yankee bonds 2,601 — (13) 2,588 Agency bonds 6,056 — (56) 6,000 Municipal bonds 12,694 — (597) 12,097 Asset-backed securities 4,971 — (37) 4,934 Corporate bonds 32,442 — (719) 31,723 Total $ 74,201 $ — $ (1,486) $ 72,715 The Company had $1.3 million and $1.7 million of accrued interest receivable at December 31, 2024 and 2023, respectively, included in other assets The following tables set forth the fair value of available-for-sale marketable securities by contractual maturity at December 31, 2024 and 2023 (in thousands): December 31, 2024 One Year or Less Over One Year Through Five Years Over Five Years Total Financial Assets: Marketable Securities: Municipal bonds $ 9,436 $ — $ — $ 9,436 Corporate bonds 10,396 — — 10,396 Total $ 19,832 $ — $ — $ 19,832 December 31, 2023 One Year or Less Over One Year Through Five Years Over Five Years Total Financial Assets: Marketable Securities: U.S. Treasury securities $ 15,373 $ — $ — $ 15,373 Yankee bonds 2,588 — — 2,588 Agency bonds 6,000 — — 6,000 Municipal bonds 3,528 8,569 — 12,097 Asset-backed securities 4,934 — — 4,934 Corporate bonds 23,062 8,661 — 31,723 Total $ 55,485 $ 17,230 $ — $ 72,715 The following tables set forth the Company’s cash equivalents and marketable securities accounted for as available-for-sale securities that were measured at fair value on a recurring basis based on the fair value hierarchy as of December 31, 2024 and 2023 (in thousands): December 31, 2024 Level 1 Level 2 Level 3 Total Financial Assets: Cash equivalents: Money market funds $ 364,815 $ — $ — $ 364,815 Marketable securities: Municipal bonds 9,436 — — 9,436 Corporate bonds — 10,396 — 10,396 Total $ 374,251 $ 10,396 $ — $ 384,647 December 31, 2023 Level 1 Level 2 Level 3 Total Financial Assets: Cash equivalents: Money market funds $ 334,762 $ — $ — $ 334,762 Marketable securities: U.S. Treasury securities 15,373 — — 15,373 Yankee bonds 2,588 — — 2,588 Agency bonds 6,000 — — 6,000 Municipal bonds 12,097 — — 12,097 Asset-backed securities — 4,934 — 4,934 Corporate bonds — 31,723 — 31,723 Total $ 370,820 $ 36,657 $ — $ 407,477 There were no transfers of financial assets or liabilities into or out of Level 1, Level 2, or Level 3 for the years ended December 31, 2024 and 2023. Assets and Liabilities that are Measured at Fair Value on a Nonrecurring Basis The carrying value of cash, certain cash equivalents, accounts receivable, net, other current assets, accounts payable, accrued expenses and other liabilities, and contract liabilities are considered reasonable estimates of their respective fair values at December 31, 2024 and 2023 due to their short-term nature. The Company also measures certain non-financial assets at fair value on a nonrecurring basis, primarily intangible assets, goodwill,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t December 31, 2024 and 2023 (in thousands): 2024 2023 Estimated Useful Lives in Years Equipment $ 101,336 $ 98,561 1 - 8 Leasehold improvements 57,571 49,227 1-17 Furniture and fixtures 11,159 11,214 1-8 Computer hardware 34,937 32,259 1-8 Computer software 70,579 55,350 2-7 Construction in progress 8,511 3,612 — Subtotal 284,093 250,223 Less: accumulated depreciation (189,990) (158,211) Property and equipment, net $ 94,103 $ 92,012 Depreciation expense for the years ended December 31, 2024, 2023 and 2022, was as follows (in thousands): 2024 2023 2022 Cost of revenue $ 17,087 $ 16,839 $ 15,406 General and administrative 20,061 18,489 18,125 Research and development 1,926 2,122 1,841 Sales and marketing 27 — — Total depreciation $ 39,101 $ 37,450 $ 35,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Leases As of December 31, 2024, the maturities of the operating lease liabilities and a reconciliation to the present value of lease liabilities were as follows (in thousands): Remaining Lease Payments 2025 $ 3,522 2026 7,405 2027 8,007 2028 7,799 2029 7,946 Thereafter 47,877 Total remaining lease payments 82,556 Less: imputed interest (18,334) Total operating lease liabilities 64,222 Less: current portion (3,381) Long-term operating lease liabilities $ 60,841 Weighted-average remaining lease term (in years) 11.59 Weighted-average discount rate 4.1 % The following summarizes additional supplemental data related to the operating leases for the years ended December 31, 2024 and 2023 (in thousands): 2024 2023 Operating lease costs $ 11,731 $ 12,025 Right-of-use assets obtained in exchange for operating lease liabilities $ 617 $ 7,520 Cash paid for operating leases $ 9,002 $ 10,4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the carrying amount of goodwill as of December 31, 2024 and 2023 (in thousands): 2024 2023 Goodwill $ 522,766 $ 522,766 Intangible assets consisted of the following as of December 31, 2024 and 2023 (in thousands): 2024 Amortization Cost Accumulated Amortization Net Client Relationships 7-15 $ 143,101 $ 75,423 $ 67,678 Developed Technology 10-15 310,226 75,758 234,468 Marketing Assets 4 549 514 35 Trademarks 15 31,473 7,420 24,053 Trade Name 2.5 2,584 2,584 — Trademark - Indefinite lived — 13,447 — 13,447 Total $ 501,380 $ 161,699 $ 339,681 2023 Amortization Cost Accumulated Amortization Net Client Relationships 7-15 $ 143,101 $ 65,534 $ 77,567 Developed Technology 10-15 310,226 54,438 255,788 Marketing Assets 4 549 376 173 Trademarks 15 31,473 5,321 26,152 Trade Name 2.5 2,584 2,583 1 Trademark - Indefinite lived — 13,447 — 13,447 Total $ 501,380 $ 128,252 $ 373,128 For the years ended December 31, 2024, 2023 and 2022, amortization on the Consolidated Statements of Operations was recorded as follows (in thousands): 2024 2023 2022 Amortization recorded in: Cost of revenue $ 19,638 $ 19,638 $ 19,412 General and administrative 13,808 15,495 14,646 Total amortization $ 33,446 $ 35,133 $ 34,058 As of December 31, 2024, the estimated amortization expense related to amortizable intangible assets for each of the five following years and thereafter is as follows (in thousands): 2025 $ 33,343 2026 33,308 2027 32,758 2028 32,758 2029 32,758 Thereafter 161,309 Total $ 326,2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 summarizes long-term debt, net, at December 31, 2024 and 2023 (in thousands): 2024 2023 0.25% Convertible Senior Notes due 2028 Principal $ 345,000 $ 345,000 Unamortized debt discount (4,559) (6,038) Unamortized debt issuance costs (106) (140) Total 0.25% Convertible Senior Notes due 2028 $ 340,335 $ 338,822 1.25% Convertible Senior Notes due 2025 Principal $ 201,250 $ 201,250 Unamortized debt discount (421) (1,668) Unamortized debt issuance costs (52) (206) Total 1.25% Convertible Senior Notes due 2025, net $ 200,777 $ 199,376 Total debt $ 541,112 $ 538,198 Less: Current portion of convertible senior notes, net (200,777) — Total long-term debt, net $ 340,335 $ 538,198 At December 31, 2024, the estimated fair value (Level 2) of the 0.25% Convertible Senior Notes due 2028 and the 1.25% Convertible Senior Notes due 2025 was $284.8 million and $197.7 million, respectively. At December 31, 2023, the estimated fair value (Level 2) of the 0.25% Convertible Senior Notes due 2028 and the 1.25% Convertible Senior Notes due 2025 was $262.4 million and $197.3 million, respectively. 2028 Convertible Senior Notes On January 11, 2021, the Company completed the sale of $345.0 million of Convertible Senior Notes with a stated interest rate of 0.25% and a maturity date of January 15, 2028 (the “2028 Convertible Notes”), unless earlier converted, redeemed, or repurchased. The 2028 Convertible Notes were issued at a discounted price of 97.0% of their principal amount. The total net proceeds from the issuance of the 2028 Convertible Notes and exercise of the over-allotment option was approximately $334.4 million, which includes approximately $10.6 million of discounts, commissions and offering expenses paid by the Company. On January 11, 2021, the Company entered into an indenture (the “2021 Indenture”), with U.S. Bank National Association, as trustee (the “Trustee”), governing the 2028 Convertible Notes. The Company used a portion of the net proceeds from the Offerings to enter into capped call transactions (as described below under the heading “Capped Call Transactions”). Prior to September 15, 2027, noteholders may convert their 2028 Convertible Notes at their option, only in the following circumstances: (1) during any calendar quarter commencing after the calendar quarter ending on June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8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5, 2027 until the close of business on the second business day immediately preceding the maturity date, noteholders may convert their 2028 Convertible Notes at any time, regardless of the foregoing circumstances. The last reported sales price of the Company’s common stock was not greater than or equal to 130.0% of the conversion price of the 2028 Convertible Notes on at least 20 of the last 30 consecutive trading days of the quarter ended September 30, 2024. Based on the terms of the 2028 Convertible Notes, the holders could not have converted all or a portion of their 2028 Convertible Notes in the fourth quarter of 2024. The last reported sales price of the Company’s common stock was not greater than or equal to 130.0% of the conversion price of the 2028 Convertible Notes on at least 20 of the last 30 consecutive trading days of the quarter ended December 31, 2024. Based on the terms of the 2028 Convertible Notes, the holders cannot convert all or a portion of their 2028 Convertible Notes in the first quarter of 2025. When a conversion notice is received, the Company has the option to pay or deliver cash, shares of the Company’s common stock, or a combination thereof. As the Company is not required to settle the 2028 Convertible Notes in cash, the 2028 Convertible Notes are classified as long-term debt as of December 31, 2024. As of December 31, 2024, the Company had not received any conversion notices. Upon conversion, the Company will pay or deliver, as applicable, cash, shares of common stock or a combination of cash and shares of common stock, at its election. The initial conversion rate for the 2028 Convertible Notes is 15.1172 shares of common stock per $1,000 in principal amount of 2028 Convertible Notes, equivalent to an initial conversion price of approximately $66.15 per share of common stock. The conversion rate is subject to adjustment as described in the 2021 Indenture. In addition, following certain corporate events that occur prior to the maturity date as described in the 2021 Indenture, the Company will pay a make-whole premium by increasing the conversion rate for a holder who elects to convert its 2028 Convertible Notes in connection with such a corporate event in certain circumstances. The value of the 2028 Convertible Notes, if converted, does not exceed the principal amount based on a closing stock price of $16.48 on December 31, 2024. The Company may not redeem the 2028 Convertible Notes prior to January 20, 2025. The Company may redeem for cash all or any portion of the 2028 Convertible Notes, at its option, on or after January 20, 2025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8 Convertible Notes to be redeemed, plus accrued and unpaid interest to, but excluding, the redemption date. No sinking fund is provided for the 2028 Convertible Notes. If an event involving bankruptcy, insolvency or reorganization events with respect to the Company occurs, then the principal amount of, and all accrued and unpaid interest on, all of the 2028 Convertible Notes then outstanding will immediately become due and payable. If any other default event occurs and is continuing, then noteholders of at least 25.0% of the aggregate principal amount of the 2028 Convertible Notes then outstanding, by notice to the Company, may declare the principal amount of, and all accrued and unpaid interest on, all of the 2028 Convertible Notes then outstanding to become due and payable immediately. If the Company undergoes a Fundamental Change (as defined in the 2021 Indenture), then noteholders may require the Company to repurchase their 2028 Convertible Notes at a cash repurchase price equal to the principal amount of the 2028 Convertible Notes to be repurchased, plus accrued and unpaid interest, if any, to, but excluding, the Fundamental Change Repurchase Date (as defined in the 2021 Indenture). The 2028 Convertible Notes are the Company’s senior, unsecured obligations and will be equal in right of payment with its existing and future senior, unsecured indebtedness, senior in right of payment to its existing and future indebtedness that is expressly subordinated to the 2028 Convertible Notes and effectively junior to its existing and future secured indebtedness, to the extent of the value of the collateral securing that indebtedness. The 2028 Convertible Notes will be structurally subordinated to all existing and future indebtedness and other liabilities, including trade payables, of its subsidiaries. The interest expense recognized on the 2028 Convertible Notes includes $0.9 million, $1.5 million and $34,000 for the contractual coupon interest, the amortization of the debt discount and the amortization of the debt issuance costs, respectively, for the year ended December 31, 2024. The interest expense recognized on the 2028 Convertible Notes includes $0.9 million, $1.5 million and $34,000 for the contractual coupon interest, the amortization of the debt discount and the amortization of the debt issuance costs, respectively, for the year ended December 31, 2023.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which began on July 15, 2021. Capped Call Transactions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As the Capped Call Transactions meet certain accounting criteria, the Capped Call Transactions were classified as equity, are not accounted for as derivatives and were recorded as a reduction of the Company’s additional paid-in capital in the accompanying Consolidated Financial Statements. The Capped Call Transactions are not part of the terms of the 2028 Convertible Notes and will not affect any holders’ rights under the 2028 Convertible Notes. The Capped Call Transactions cover, subject to customary anti-dilution adjustments, the number of shares of the Company’s common stock that initially underlie the 2028 Convertible Notes. The number of shares underlying the Capped Call Transactions is 5.2 million. The cap price of the Capped Call Transactions is initially $85.75 per share of the Company’s common stock, which represents a premium of 75.0% over the public offering price of the common stock in the 2021 Common Stock Offering, which was $49.00 per share, and is subject to certain adjustments under the terms of the Capped Call Transactions. By entering into the Capped Call Transactions, the Company expects to reduce the potential dilution to its common stock (or, in the event a conversion of the 2028 Convertible Notes is settled in cash, to reduce its cash payment obligation) in the event that, at the time of conversion of the 2028 Convertible Notes, its common stock price exceeds the conversion price of the 2028 Convertible Notes. 2025 Convertible Senior Notes On May 4, 2020,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0% of their principal amount. The total net proceeds from the issuance of the 2025 Convertible Notes and exercise of the over-allotment option were approximately $194.5 million, which includes approximately $6.9 million of discounts, commissions and offering expenses paid by the Company. On May 4, 2020, the Company entered into an indenture (the “2020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0%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The last reported sales price of the Company’s common stock was not greater than or equal to 130.0% of the conversion price of the 2025 Convertible Notes on at least 20 of the last 30 consecutive trading days of the quarter ended September 30, 2024. Based on the terms of the 2025 Convertible Notes, the holders could not have converted all or a portion of their 2025 Convertible Notes in the fourth quarter of 2024. The last reported sales price of the Company’s common stock was not greater than or equal to 130.0% of the conversion price of the 2025 Convertible Notes on at least 20 of the last 30 consecutive trading days of the quarter ended December 31, 2024. Based on the terms of the 2025 Convertible Notes, the holders cannot convert all or a portion of their 2025 Convertible Notes in the first quarter of 2025. When a conversion notice is received, the Company has the option to pay or deliver cash, shares of the Company’s common stock, or a combination thereof. As the Company is not required to settle the 2025 Convertible Notes in cash, the 2025 Convertible Notes are classified as current and long-term debt as of December 31, 2024 and 2023, respectively. As of December 31, 2024, the Company had not received any conversion noti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2020 Indenture. In addition, following certain corporate events that occur prior to the maturity date as described in the 2020 Indenture, the Company will pay a make-whole premium by increasing the conversion rate for a holder who elects to convert its 2025 Convertible Notes in connection with such a corporate event in certain circumstances. The value of the 2025 Convertible Notes, if converted, does not exceed the principal amount based on a closing stock price of $16.48 on December 31, 2024. The Company may not redeem the 2025 Convertible Notes prior to May 6, 2023. The Company may redeem for cash all or any portion of the 2025 Convertible Notes, at its option, on or after May 6, 2023 if the last reported sale price of its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0%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2020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The interest expense recognized on the 2025 Convertible Notes includes $2.5 million, $1.2 million and $0.2 million, for the contractual coupon interest, the amortization of the debt discount and the amortization of the debt issuance costs, respectively for the year ended December 31, 2024. The interest expense recognized on the 2025 Convertible Notes includes $2.5 million, $1.2 million and $0.2 million, for the contractual coupon interest, the amortization of the debt discount and the amortization of the debt issuance costs, respectively for the year ended December 31, 2023.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Maturities of Long-Term Debt Maturities of long-term debt at December 31, 2024 are summarized as follows (in thousands): 0.25% Convertible Senior Notes 1.25% Convertible Senior Notes Total Long-Term Debt 2025 $ — $ 201,250 $ 201,250 2026 — — — 2027 — — — 2028 345,000 — 345,000 2029 — — — Thereafter — — — Total Debt 345,000 201,250 546,250 Less: Current portion of long-term debt — (200,777) (200,777) Less: Unamortized debt discount (4,559) (421) (4,980) Less: Unamortized debt issuance costs (106) (52) (158) Long-term debt, net $ 340,335 $ — $ 340,3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 Effective May 25, 2023, the Company adopted the NeoGenomics, Inc. 2023 Equity Incentive Plan (the “2023 Plan”) as approved by the Board of Directors on March 28, 2023 and the Company’s stockholders on May 25, 2023. The 2023 Plan replaced the NeoGenomics, Inc. Amended and Restated Equity Incentive Plan, as most recently amended and subsequently approved by the stockholders on May 25, 2017 (the “Prior Plan”). The 2023 Plan allows for the award of equity incentives including stock options, stock appreciation rights, restricted stock awards, restricted stock units, performance shares, performance units, and other stock-based awards to certain employees, directors, or officers of, or key non-employee advisers or consultants, including contracted physicians to the Company or its subsidiaries. The 2023 Plan provides that the maximum aggregate number of shares of the Company’s common stock reserved and available for issuance under the 2023 Plan is 3,975,000. Additionally, effective May 25, 2023, any remaining unissued shares from the Prior Plan are available for the grant of new awards under the 2023 Plan, bringing the maximum aggregate number of shares of the Company’s common stock reserved and available for issuance to 29,600,000. The Company recorded stock-based compensation on the Consolidated Statement of Operations for the years ended December 31, 2024, 2023, and 2022 as follows (in thousands): 2024 2023 2022 Cost of revenue $ 1,489 $ — $ — General and administrative 28,093 24,633 24,672 Research and development 950 — — Sales and marketing 2,881 — — Total stock-based compensation $ 33,413 $ 24,633 $ 24,672 Stock Options As of December 31, 2024 and 2023, a total of approximately 5.3 million and 7.6 million shares, respectively, were available for future option and stock awards under the 2023 Plan. Options typically expire after 7 or 10 years and generally vest over 3 or 4 years. Each grant’s expiration, vesting, and exercise price provisions are determined at the time the awards are granted by the Compensation Committee of the Board of Directors. The fair value of each stock award granted during the years ended December 31, 2024, 2023 and 2022 were estimated as of the grant date using a Black-Scholes model. Weighted average assumptions used during the years ended December 31, 2024, 2023 and 2022 are as follows: 2024 2023 2022 Expected term (in years) 5.1 – 6.5 4.0 – 6.5 3.0 – 5.5 Risk-free interest rate (%) 3.5% - 4.6% 3.3% - 4.7% 1.4% - 4.5% Expected volatility (%) 54.9% - 64.6% 53.3% - 67.9% 41.9% - 66.7% Dividend yield (%) — — — Weighted average fair value/share at grant date $8.91 $9.03 $6.42 The status of the stock options are summarized as follows: Number of Shares Weighted Average Exercise Price Weighted-Average Aggregate Intrinsic Outstanding at December 31, 2021 2,961,195 $ 25.46 3.79 $ 36,065 Granted 4,494,333 $ 14.49 Exercised (949,259) $ 10.87 $ 6,050 Forfeited (2,291,652) $ 26.50 Outstanding at December 31, 2022 4,214,617 $ 16.48 5.55 $ 1,375 Granted 1,679,860 $ 17.11 Exercised (279,148) $ 10.79 $ 1,373 Forfeited (1,234,230) $ 20.77 Outstanding at December 31, 2023 4,381,099 $ 15.87 5.56 $ 15,568 Granted 1,681,742 $ 15.01 Exercised (412,442) $ 8.80 $ 2,159 Forfeited (419,137) $ 16.06 Outstanding at December 31, 2024 5,231,262 $ 16.14 5.90 $ 14,701 Exercisable at December 31, 2024 1,883,668 $ 18.94 4.07 $ 5,691 Vested and expected to vest at December 31, 2024 5,231,262 $ 16.14 5.90 $ 14,701 The total cash proceeds received from the exercise of stock options were approximately $3.6 million, $3.0 million and $10.3 million for the years ended December 31, 2024, 2023 and 2022, respectively. The total fair value of option shares vested during the years ended December 31, 2024, 2023 and 2022 was approximately $8.6 million, $6.2 million and $8.3 million, respectively. The Company recognizes stock-based compensation expense using the straight-line basis over the awards’ requisite service periods. As of December 31, 2024, there was approximately $11.7 million of total unrecognized stock-based compensation cost related to nonvested stock options granted under the 2023 Plan, the Form of Stand-Alone Inducement Restricted Stock Agreement and Form of Stand-Alone Inducement Stock Option Agreement entered into by the Company and Mr. Christopher M. Smith (collectively, the “CEO Inducement Award”), and the Form of Stand-Alone Inducement Restricted Stock Agreement and Form of Stand-Alone Inducement Stock Option Agreement entered into by the Company and Mr. Jeffrey S. Sherman (collectively, the “CFO Inducement Award”). This cost is expected to be recognized over a weighted-average period of 1.4 years. Restricted Stock Awards The number of shares and weighted average grant date fair values of restricted nonvested common stock at the beginning and end of 2024, 2023 and 2022, as well as stock awards granted, vested, and forfeited during the year were as follows: Number of Restricted Shares Weighted Average Grant Date Fair Value Nonvested at December 31, 2021 851,403 $ 36.00 Granted 2,865,727 $ 14.16 Vested (413,747) $ 33.19 Forfeited (1,308,522) $ 24.57 Nonvested at December 31, 2022 1,994,861 $ 12.71 Granted 1,006,698 $ 16.84 Vested (624,806) $ 13.89 Forfeited (414,834) $ 15.58 Nonvested at December 31, 2023 1,961,919 $ 13.83 Granted 1,061,191 $ 15.03 Vested (672,177) $ 14.27 Forfeited (186,862) $ 14.22 Nonvested at December 31, 2024 2,164,071 $ 14.25 The total fair value of restricted stock vested during the years ended December 31, 2024, 2023 and 2022 was approximately $9.6 million, $8.7 million and $13.7 million, respectively. As of December 31, 2024, there was approximately $13.4 million of total unrecognized stock-based compensation cost related to nonvested restricted stock granted under the 2023 Plan, the CEO Inducement Award and the CFO Inducement Award. This cost is expected to be recognized over a weighted-average period of 1.4 years. Performance-Based Restricted Stock Units The Company granted 194,257 PSUs subject to a performance condition and 194,256 PSUs subject to a market condition with an aggregated grant date fair value of approximately $3.1 million and $3.6 million, respectively, for the year ended December 31, 2024. If the performance targets are achieved, the awards will vest at the end of the three-year requisite service period so long as the employee remains employed with the Company through the applicable vesting date. For PSUs subject to a performance condition, compensation cost is recognized straight-line over the requisite service period if the achievement of the performance condition is probable. As of December 31, 2024, the Company has determined it is probable that the performance condition will be met. For PSUs subject to a market condition, compensation cost is recognized straight-line over the requisite service period, regardless of when, if ever, the market condition is satisfied. A summary of the PSU activity under the Company’s plans for the year ended December 31, 2024 is as follows: Number of Stock Units Weighted Average Grant Date Fair Value Nonvested at December 31, 2023 305,105 $ 21.83 Granted 388,513 $ 17.43 Vested — $ — Forfeited (46,534) $ 19.56 Nonvested at December 31, 2024 647,084 $ 19.35 The fair value of each PSU granted and subject to a market condition during the year ended December 31, 2024 was estimated as of the grant date using a Monte Carlo simulation with the following assumptions: 2024 Expected term (in years) 3.0 Risk-free interest rate (%) 4.5% - 4.7% Expected volatility (%) 71.3% - 72.2% Dividend yield (%) — Weighted average grant date fair value per share $17.43 As of December 31, 2024, there was approximately $7.3 million of unrecognized stock-based compensation expense related to nonvested PSUs that will be recognized over a weighted-average period of approximately 1.9 years. Modifications of Stock Option and Restricted Stock Awards For the year ended December 31, 2024, the Culture and Compensation Committee of the Company’s Board of Directors approved the accelerated vesting of 69,049 previously granted time-vesting stock option awards and 41,693 previously granted time-vesting restricted stock awards upon the exit of certain officers of the Company. The Company accounted for the effects of the stock awards as modifications, and recognized $0.6 million of stock-based compensation upon acceleration, which consisted of $0.3 million and $0.3 million for the acceleration of stock option awards and restricted stock awards, respectively, for the year ended December 31, 2024. These amounts are included in stock compensation expense for the year ended December 31, 2024 and are recorded as general and administrative expenses in the Consolidated Statements of Operations. For the year ended December 31, 2023, the Culture and Compensation Committee of the Company’s Board of Directors approved the accelerated vesting of 101,937 previously granted time-vesting stock option awards and 61,746 previously granted time-vesting restricted stock awards upon the exit of certain officers of the Company. The Company accounted for the effects of the stock awards as modifications, and recognized $0.9 million of stock-based compensation upon acceleration, which consisted of $0.3 million and $0.6 million for the acceleration of stock option awards and restricted stock awards, respectively, for the year ended December 31, 2023. These amounts are included in stock compensation expense for the year ended December 31, 2023 and are recorded as general and administrative expenses in the Consolidated Statements of Operations. Employee Stock Purchase Plan The Company sponsors an Employee Stock Purchase Plan (“ESPP”), under which eligible employees can purchase common stock at a 15.0% discount from the fair market value. Stock-based compensation expense related to the ESPP for the years ended December 31, 2024, 2023 and 2022 was approximately $1.0 million, $1.0 million and $1.0 million, respectively. Shares issued pursuant to this plan were 312,444, 326,697 and 415,450 for each of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The Company’s specialized clinical services are performed based on a written test requisition form or electronic equivalent. The performance obligation is satisfied and revenues are recognized at the point in time the clinical services have been performed and the results have been delivered to the ordering physician. These clinical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the Company's pharmaceutical development services, the Company generally enters into contracts with pharmaceutical and biotech clients as well as other CROs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Company's portfolio includes oncology data solutions, which involves the licensing of de-identified data to pharmaceutical and biotech clients in the form of either retrospective records or prospective deliveries of data. Revenue is recognized at a point in time upon delivery of retrospective data or over time for prospective data feeds. The Company negotiates billing schedules and payment terms on a contract-by-contract basis. Contract terms generally provide for payments based on a unit-of-service arrangement and are primarily short-term.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lient is invoiced and a corresponding receivable is recorded. Additionally, the Company incurs sales commissions in the process of obtaining contracts with client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lient. For short-term contract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lient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December 31, 2024 and 2023 (in thousands): 2024 2023 Current contract assets (1) $ 100 $ 37 Long-term contract assets (2) — — Total contract assets $ 100 $ 37 Current capitalized commissions (1) $ 206 $ 935 Long-term capitalized commissions (2) 11 53 Total capitalized commissions $ 217 $ 988 Current contract liabilities $ 409 $ 2,130 Long-term contract liabilities (3) 336 — Total contract liabilities $ 745 $ 2,130 (1) Recorded within other current assets on the Consolidated Balance Sheets. (2) Recorded within other assets on the Consolidated Balance Sheets. (3) Recorded within other long-term liabilities on the Consolidated Balance Sheets. Revenue recognized for the years ended December 31, 2024, 2023 and 2022, related to contract liability balances outstanding at the beginning of each year was $1.6 million, $6.4 million, and $5.2 million, respectively. Amortization of capitalized commissions for the years ended December 31, 2024, 2023 and 2022 were $1.1 million, $1.0 million and $0.9 million respectively. Disaggregation of Revenue The Company considered various factors in determining appropriate levels of homogeneous data for its disaggregation of revenue; including the nature, amount, timing, and uncertainty of revenue and cash flows. The categories align with the types of clients due to similarities of billing method, level of reimbursement, and timing of cash receipts. Unbilled amounts are accrued and allocated to payer categories based on historical experience. In future periods actual billings by payer category may differ from accrued amounts. The following table details the disaggregation of net revenue for the years ended December 31, 2024, 2023 and 2022 (in thousands): 2024 2023 2022 Client direct billing $ 475,444 $ 428,901 $ 370,706 Commercial insurance 99,843 88,022 73,280 Medicare and other government 84,598 74,370 65,585 Self-pay 681 350 157 Total net revenue $ 660,566 $ 591,643 $ 509,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2022, the Company embarked on a restructuring program to improve execution and drive efficiency across the organization. This program is a framework for identifying, prioritizing and executing operational improvements. Restructuring charges incurred consist of severance and other employee costs, costs for optimizing the Company’s geographic presence (“Facility Footprint Optimization”), and consulting and other costs. The following table summarizes the costs associated with the Company’s restructuring activities for the year ended December 31, 2024 (in thousands): Severance and Other Employee Costs Facility Footprint Optimization Consulting and Other Costs Total Balance as of December 31, 2023 $ 687 $ 1,389 $ 537 $ 2,613 Restructuring charges incurred 1,518 4,083 997 6,598 Impairment of facility related assets — 60 — 60 Cash payments and other adjustments (1) (2,075) (4,896) (1,433) (8,404) Balance as of December 31, 2024 $ 130 $ 636 $ 101 $ 867 Current liabilities $ 867 Long-term liabilities — $ 867 (1) Other adjustments include non-cash asset charges related to Facility Footprint Optimiza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income before income tax expense (benefit) for the years ended December 31, 2024, 2023 and 2022 is as follows (in thousands): 2024 2023 2022 (Loss) income before income tax expense (benefit): Domestic $ (43,086) $ (62,489) $ (90,058) Foreign (37,589) (34,608) (69,284) Total $ (80,675) $ (97,097) $ (159,342) Income tax expense (benefit) Current: Federal $ (35) $ — $ (41) State 581 391 176 Foreign 79 — 17 Total current tax expense $ 625 $ 391 $ 152 Deferred: Federal $ (340) $ (373) $ 614 State 9 602 (647) Foreign (2,243) (9,749) (15,211) Total deferred tax benefit $ (2,574) $ (9,520) $ (15,244) Total tax benefit $ (1,949) $ (9,129) $ (15,092) A reconciliation of the differences between the effective tax rate and the federal statutory tax rate for the years ended December 31, 2024, 2023 and 2022 is as follows: 2024 2023 2022 Federal statutory tax rate 21.00 % 21.00 % 21.00 % State income taxes, net of federal income tax benefit 0.62 % 1.01 % 2.06 % Transaction Costs (0.08) % (0.03) % (0.01) % Penalties (0.04) % — % (0.03) % Compensation expense (6.49) % (4.13) % (2.17) % Uncertain Tax Positions (0.29) % — % — % Capped call interest — % — % 4.50 % Tax credits (0.18) % 0.90 % 1.32 % Return to provision and other deferred tax adjustments 0.17 % (0.04) % (0.22) % Foreign tax rate differential 3.58 % 1.20 % 1.20 % Enacted Rate Changes (0.19) % 1.02 % — % Other, net (0.77) % (0.08) % (0.12) % Valuation allowance (14.91) % (11.45) % (18.07) % Effective tax rate 2.42 % 9.40 % 9.46 % At December 31, 2024 and 2023, deferred income tax assets and liabilities consisted of the following (in thousands): 2024 2023 Deferred tax assets: Accrued compensation $ 9,712 $ 9,157 Net operating loss carry-forwards 110,887 114,856 Tax credits 11,487 11,076 Stock-based compensation 3,860 2,622 Operating lease liabilities 16,238 18,764 Interest expense — 1,026 Convertible debt discount 3,262 4,319 Research expenditures 7,275 5,234 Other 2,772 3,313 Gross deferred tax assets 165,493 170,367 Less: valuation allowance (83,893) (76,281) Total deferred tax assets $ 81,600 $ 94,086 Deferred tax liabilities: Operating lease right-of-use assets $ (15,166) $ (18,088) Intangible assets (85,809) (94,004) Property and equipment (2,135) (6,279) Total deferred tax liabilities $ (103,110) $ (118,371) Net deferred income tax liabilities $ (21,510) $ (24,285) At December 31, 2024, the Company has federal net operating loss carry forwards of approximately $254.7 million, foreign net operating loss carryforwards of approximately $231.2 million, including $216.6 million in the United Kingdom, and state net operating loss carry forwards of approximately $174.6 million. Federal net operating loss (“NOLs”) carry forwards will begin to expire in 2034. Under the Tax Act, as modified by the CARES Act, the Company’s federal NOLs generated in tax years ending after December 31, 2017 may be carried forward indefinitely, however, the deductibility of such federal net NOLs in tax years beginning after December 31, 2020, is limited to 80% of taxable income. State tax NOLs began to expire in 2026. NOLs in Switzerland and China begin to expire in 2029 and 2026, respectively, if not utilized in future periods. The NOLs in Singapore and the United Kingdom do not expire. As of December 31, 2024, the Company has federal R&amp;D and other credit carryforwards of approximately $8.3 million that begin to expire in 2036 and state research and investment credit carryforwards of approximately $5.7 million that do not expire. An ownership change of more than 50 percent could result in a limitation of the use of net operating loss carryforwards and credit carryforwards under IRC Section 382, IRC Section 383, and the regulations thereunder. Based on a completed formal study, there were no ownership changes in prior periods that would materially limit the use of the Company’s net operating loss carryforwards and credit carryforwards under IRC Section 382 and IRC Section 383. Management assesses the recoverability of its deferred tax assets as of the end of each quarter, weighing all positive and negative evidence, and is required to establish and maintain a valuation allowance for these assets if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4 and 2023, management determined that sufficient positive evidence did not exist and concluded that it is more likely than not that a valuation allowance is required against deferred tax assets. Accordingly, for 2024, management established a valuation allowance of $67.2 million related to the Company’s domestic operations, a valuation of $14.1 million related to the Company's United Kingdom operations, and a full valuation allowance of $2.8 million related to the Company’s China, Switzerland and Singapore operations. The Company files income tax returns in the United States, as well as Singapore, Switzerland, China, United Kingdom and in various state jurisdictions. Tax regulations within each jurisdiction are subject to the interpretation of the related tax laws and regulations and require significant judgment. For U.S. federal purposes, the Company has open tax years ended December 31, 2011 to December 31, 2024. For the United Kingdom the Company has open tax years ended December 31, 2023 to December 31, 2024. The Company applied the accounting standard for uncertain tax positions and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the unrecognized tax benefits as of December 31, 2024, 2023, and 2022 (in thousands): 2024 2023 2022 Unrecognized tax benefits - January 1 $ 7,953 $ 3,159 $ 2,351 Increases in prior year positions — — 82 Reversals of prior year positions (1,010) — — Increases in tax positions taken in current year 5,451 4,794 726 Statute expirations — — — Unrecognized tax benefits - December 31 $ 12,394 $ 7,953 $ 3,159 Due to the valuation allowance, the majority of unrecognized tax benefits at December 31, 2024, if recognized, would not impact the Company’s effective tax rate. The interest and penalties related to the unrecognized tax benefit are immaterial. Interest and tax penalties related to unrecognized tax benefits are included in income tax expense. Although the timing and outcome of audit settlements are uncertain, it is unlikely there will be a significant reduction of the uncertain tax benefits 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 presents both basic earnings per share (“EPS”) and diluted EPS. Basic EPS excludes potential dilution and is computed by dividing net loss by the weighted-average number of common shares outstanding for the period. Diluted EPS reflects the potential dilution that could occur if stock options were exercised, stock awards vest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for the years ended December 31, 2024, 2023 and 2022 (in thousands, except per share amounts): 2024 2023 2022 NET LOSS $ (78,726) $ (87,968) $ (144,250) Basic weighted average common shares outstanding 126,658 125,502 124,217 Diluted weighted average shares outstanding 126,658 125,502 124,217 Basic net loss per share $ (0.62) $ (0.70) $ (1.16) Diluted net loss per share $ (0.62) $ (0.70) $ (1.16) The following potential dilutive shares were excluded from the calculation of diluted net loss per share because their effect would be anti-dilutive for the years ended December 31, 2024, 2023 and 2022: 2024 2023 2022 Stock options 490 460 199 Restricted stock awards 1,049 854 312 2025 Convertible Notes 5,538 5,538 5,538 2028 Convertible Notes 5,215 5,215 5,215 In addition, 686,157 and 246,856 shares of PSU awards are excluded from the computation of diluted EPS for the years ended December 31, 2024 and 2023, respectively, as the contingency had not been satisfied. The Capped Call Transactions are not reflected in diluted net loss per share as they are anti-dilutive. For further details on the Capped Call Transactions, please refer to Note 7.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maintains a defined-contribution 401(k) retirement plan covering substantially all U.S. based employees (as defined). The Company’s employees may make voluntary contributions to the plan, subject to limitations based on IRS regulations and compensation. The Company matches 100.0% of every dollar contributed up to 3.0% of the respective employee’s compensation and an additional 50.0% of every dollar contributed on the next 2% of compensation (4.0% maximum Company match). Matching contributions were approximately $8.4 million, $7.3 million and $7.1 million during the years ended December 31, 2024, 2023 and 2022, respectively, and are recorded in cost of revenue and operating expens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agreements in place to purchase a specified level of reagents from certain vendors. Typically, the Company can cancel contracts with suppliers without penalties. For those contracts that are not cancelable without penalties, there are termination fees and costs or commitments for continued spending that the Company is obligated to pay to a supplier under each contract’s termination period before such contract can be cancelled. These purchase commitments expire in 2025. The purchase commitments as of December 31, 2024, are as follows (in thousands): Years ending December 31, 2025 $ 782 Total purchase commitments $ 782 Legal Proceedings On January 20, 2021, Natera, Inc. filed a patent infringement complaint against the Company’s subsidiary Inivata Limited and its subsidiary Inivata, Inc. in U.S. District Court for the district of Delaware, alleging Inivata’s InVisionFirst®-Lung cancer diagnostic test of infringing two patents. Natera then filed a second patent infringement complaint on December 20, 2022 against Inivata Limited and Inivata, Inc. alleging that RaDaR® minimal residual disease test infringes one patent. The case is in discovery and the jury trial has been scheduled for October 6, 2025. On March 6, 2024, the parties stipulated to stay both Delaware cases until the North Carolina litigation is resolved. On March 7, 2024, the district court judge in Delaware ordered the cases stayed. On July 29, 2023, Natera filed a complaint in the Middle District of North Carolina alleging NeoGenomics' RaDaR ® test infringes on two patents, U.S. Patent No. 11,530,454 (“the ‘454 Patent”), and U.S. Patent No. 11,519,035 (“the ‘035 Patent”). On July 31, 2023, Natera moved for a preliminary injunction. On December 27, 2023, the district court issued a preliminary injunction prohibiting the Company from making, using, selling or offering the RaDaR ® 1.0 assay on the basis of a likelihood of infringement of the ‘035 Patent. Natera posted a $10 million bond with the court on January 12, 2024 and the preliminary injunction went into effect. The injunction specifically allows patients already using RaDaR ® 1.0 to continue their use. In addition, the order explicitly allows research projects and studies that are in progress, as well as clinical trials that are in progress or have been approved, to continue. On December 28, 2023, NeoGenomics appealed the preliminary injunction to the Federal Circuit. On July 12, 2024, the Federal Circuit affirmed the injunction. On September 23, 2024, the Federal Circuit issued a Stipulated Permanent Injunction on the same terms as the preliminary injunction, consented to by both the Company and Natera and based on the partial settlement agreement entered into by the Company and Natera. The litigation related to the ‘454 Patent is in discovery and the trial is expected for October 2025. The Company recorded the settlement entered into by the Company and Natera within general and administrative expense on the Consolidated Statement of Operations, the impact of which was immaterial. On December 6, 2024, the Middle District of North Carolina granted Natera’s motion to amend its complaint to add counts alleging infringement of U.S. Patent No. 11,319,596 (“the ‘596 Patent”). On December 31, 2024, in response to the order to amend to include the ‘596 Patent, the Company filed a motion to depose two witnesses, which was subsequently granted by the court. The Company believes that it has good and substantial defenses to the claims alleged in these suits, but there is no guarantee that the Company will prevail. At the time of filing the outcome of these matters is not estimable or probable. On December 16, 2022, a purported shareholder class action captioned Daniel Goldenberg v. NeoGenomics, Inc., Douglas VanOort, Mark Mallon, Kathryn McKenzie, and William Bonello was filed in the United States District Court for the Southern District of New York, naming the Company and certain of the Company’s current and former officers as defendants (“the Goldenberg Matter”). This lawsuit was filed by a stockholder who claims to be suing on behalf of anyone who purchased or otherwise acquired the Company’s securities between February 27, 2020 and April 26, 2022. The lawsuit alleges that material misrepresentations and/or omissions of material fact were made in the Company’s public disclosures in violation of Sections 10(b) and 20(a) of the Exchange Act and Rule 10b-5 promulgated thereunder. The alleged improper disclosures relate to statements regarding the Company’s menu of tests, business operations and compliance with health care laws and regulations. The Company filed a motion to dismiss the Goldenberg Matter on February 5, 2024 and the plaintiff filed its opposition to the motion on March 21, 2024. The parties are awaiting the court's ruling on the motion to dismiss. The plaintiff seeks unspecified monetary damages on behalf of the putative class and an award of costs and expenses, including attorney’s fees and expert fees. On April 27, 2023, a shareholder of the Company filed a shareholder derivative action on behalf of the Company captioned Puskarich v. VanOort, et al. in Clark County Nevada, naming certain of the Company’s current and former officers and directors as defendants. The allegations are substantially similar to the allegations asserted in the Goldenberg Matter. Substantially similar shareholder derivative actions were subsequently filed in Lee County, Florida and in the United States District Court for the Southern District of New York, captioned Wong v. VanOort, et al. and Mellema v. VanOort, et al., respectively. The court in each of these cases stayed the proceedings pending the outcome of the Goldenberg Matter. The Company believes that it has valid defenses to the claims alleged in the lawsuits, but there is no guarantee that the Company will prevail. At the time of filing the outcome of these matters is not estimable or probable. Regulatory Matter With the assistance of outside counsel, the Company voluntarily conducted an internal investigation that focused on the compliance of certain consulting and service agreements with federal healthcare laws and regulations, including those relating to fraud, waste and abuse. Based on this internal investigation, the Company voluntarily notified the Office of Inspector General of the U.S. Department of Health and Human Services (“OIG”) of the Company’s internal investigation in November 2021. The Company’s interactions with regulatory authorities and the Company’s related review of this matter are ongoing. The Company has a reserve of $11.2 million in other long-term liabilities as of December 31, 2024 and 2023 on the Consolidated Balance Sheets for potential damages and liabilities primarily associated with the federal healthcare program revenue received by the Company in connection with the agreements at issue that were identified during the course of this internal investigation. This reserve reflects management’s best estimate of the minimum probable loss associated with this matter. As a result of the internal investigation and ongoing interactions with regulatory authorities, the Company may accrue additional reserves for any related potential damages and liabilities arising out of this matter. The Company was notified on June 30, 2022, that the Department of Justice (“DOJ”) will be participating in the investigation of this matter. At this time, the Company is unable to predict the duration, scope, result or related costs associated with any further investigation, including by the OIG, DOJ, or any other governmental authority, or what penalties or remedial actions they may seek. Accordingly, at this time, the Company is unable to estimate a range of possible loss in excess of the amount reserved. Any determination that the Company’s operations or activities are not in compliance with existing laws or regulations, however, could result in the imposition of civil or criminal fines, penalties, disgorgement, restitution, equitable relief, exclusion from participation in federal healthcare programs or other losses or conduct restrictions, which could be material to the Company’s financial results or busines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revenue contracts with HOOKIPA Pharma, Inc., an entity with whom a director of the Company, Michael A. Kelly, was a director until April 2023. In connection with these contracts, the Company recognized $0.4 million and $0.4 million of revenue in the Consolidated Statements of Operations for the years ended December 31, 2023 and 2022, respectively. There were no such amounts for the year ended December 31, 2024. The Company has revenue contracts with CytomX Therapeutics, Inc., an entity with whom a director of the Company, Dr. Alison L. Hannah, was an officer at until September 2022, and the Company’s former Chief Legal Officer, Halley E. Gilbert, is a director. In connection with these contracts, the Company recognized $0.7 million of revenue in the Consolidated Statements of Operations for the year ended December 31, 2022. There were no such amounts for the years ended December 31, 2023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6. Segment Information The Company has historically reported its activities in two reportable segments, (1) Clinical Services and (2) Advanced Diagnostics. In the fourth quarter of 2024, the Company simplified its operational approach, bringing its two primary segments under a single segment. This decision was driven by an analysis of the Company's reporting structure, the information available to the CODM, and the strategic decisions being made by management. The Company provides services to a diverse client base, which includes community-based pathology and oncology practices, hospital pathology labs, reference labs, academic centers, and pharmaceutical companies. Revenue is derived from clients by providing clinical cancer testing, interpretation and consultative services, molecular and NGS testing, comprehensive technical and professional services offering, clinical trials and research, validation laboratory services, and oncology data solutions. The Company's Chief Executive Officer serves as the Chief Operating Decision Maker (“CODM”). The CODM uses net loss, as reported on the Consolidated Statements of Operations, to monitor budget versus actual results to evaluate profitability and allocate resources. The CODM is regularly provided with financial information, including revenue and expenses, in a format consistent with the Consolidated Statements of Operations. The CODM does not review assets at a different level or category than those disclosed in the Consolidated Balance Sheets. For further details regarding segment reporting policies and changes in reporting structure, please refer to Note 2. Summary of Significant Accounting Policies. The following table presents selected financial information with respect to the Company's single operating segment for the years ended December 31, 2024, 2023, and 2022: 2024 2023 2022 Net revenue $ 660,566 $ 591,643 $ 509,728 Less: Amortization 33,446 35,133 34,058 Depreciation 39,101 37,450 35,372 Stock-based compensation 33,413 24,633 24,672 Other cost of revenue (1) 332,252 310,562 287,014 Other general and administrative (1) 197,775 184,484 185,913 Other research and development (1) 28,283 25,187 28,485 Other sales and marketing (1) 81,744 70,842 67,321 Restructuring charges 6,658 11,088 4,516 Loss from operations (92,106) (107,736) (157,623) Interest income (18,427) (16,902) (6,075) Interest expense 6,617 6,907 7,581 Other expense (income) 379 (644) 213 Loss before taxes (80,675) (97,097) (159,342) Income tax benefit (1,949) (9,129) (15,092) Net loss $ (78,726) $ (87,968) $ (144,250) (1) Excludes amounts related to amortization, depreciation, and stock-based compensation,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78726</v>
      </c>
      <c r="C4" s="7" t="n">
        <v>-87968</v>
      </c>
      <c r="D4" s="7" t="n">
        <v>-14425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and information security risk management program intended to protect the confidentiality, integrity, and availability of our critical systems and information. We regularly assess risks from cybersecurity threats; monitor our information systems for potential vulnerabilities; and test those systems pursuant to our cybersecurity policies, processes, and practices, which are integrated into our overall risk management program. To ensure the continued effectiveness of our information security controls, we regularly engage both internal and external experts to evaluate our program. The results of these evaluations are reviewed by senior management and reported to the Board. In addition, we proactively collaborate with key vendors, industry peers, and relevant government and law enforcement entities to remain informed about new threats and best practices. This integrated approach enables us to continuously refine our cybersecurity posture, helping protect the confidentiality, integrity, and availability of our systems and data, as well as evaluate and mitigate the risk of threats from third parties. To date, the Company is not aware of any cybersecurity threats, including any prior cybersecurity incidents, that have materially affected or are reasonably likely to materially affect the Company, including our business strategy, results of operations, or financial condition. However, as discussed under the heading “ We depend on information technology systems and maintain protected personal data, and a cyber-attack or other breach affecting these information technology systems or protected data could have a material adverse effect on our results of operations ” in Part I, Item 1A, “Risk Factors,” the Company remains subject to evolving cybersecurity risks that could have adverse impact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and information security risk management program intended to protect the confidentiality, integrity, and availability of our critical systems and information. We regularly assess risks from cybersecurity threats; monitor our information systems for potential vulnerabilities; and test those systems pursuant to our cybersecurity policies, processes, and practices, which are integrated into our overall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onsistent with our overall risk management governance structure, management is responsible for the day-to-day management of cybersecurity risk while our Board and its Audit Committee play an active, ongoing oversight role.</t>
        </is>
      </c>
    </row>
    <row r="11">
      <c r="A11" s="4" t="inlineStr">
        <is>
          <t>Cybersecurity Risk Board Committee or Subcommittee Responsible for Oversight [Text Block]</t>
        </is>
      </c>
      <c r="B11" s="4" t="inlineStr">
        <is>
          <t>Consistent with our overall risk management governance structure, management is responsible for the day-to-day management of cybersecurity risk while our Board and its Audit Committee play an active, ongoing oversight role.</t>
        </is>
      </c>
    </row>
    <row r="12">
      <c r="A12" s="4" t="inlineStr">
        <is>
          <t>Cybersecurity Risk Process for Informing Board Committee or Subcommittee Responsible for Oversight [Text Block]</t>
        </is>
      </c>
      <c r="B12" s="4" t="inlineStr">
        <is>
          <t>The CISO provides periodic updates on our cybersecurity risk profile to management's Technology Risk Management Committee and the Audit Committee of our board of directors. The CISO provides periodic updates to the Audit Committee, the full Board of Directors (the “Board”), our Chief Executive Officer, and other members of senior management, as appropriate. These updates typically address: • Evolving cyber risks and threats; • Progress on strategic initiatives to safeguard our information systems; • Cyber incident response preparedness and capabilities; • Findings from assessments of our information security program; and •</t>
        </is>
      </c>
    </row>
    <row r="13">
      <c r="A13" s="4" t="inlineStr">
        <is>
          <t>Cybersecurity Risk Role of Management [Text Block]</t>
        </is>
      </c>
      <c r="B13" s="4" t="inlineStr">
        <is>
          <t>Our information security program is overseen by the Chief Information Security Officer (“CISO”), who is responsible for establishing and executing our enterprise-wide cybersecurity strategy, policies, standards, architecture, and associated processes. The CISO has over 20 years of experience in technology and information security, including extensive leadership experience in the biotechnology and laboratory sectors, and possesses the requisite education, skills, experience, and industry certifications expected of an individual assigned to these duties. The CISO provides periodic updates on our cybersecurity risk profile to management's Technology Risk Management Committee and the Audit Committee of our board of directors. The CISO provides periodic updates to the Audit Committee, the full Board of Directors (the “Board”), our Chief Executive Officer, and other members of senior management, as appropriate. These updates typically address: • Evolving cyber risks and threats; • Progress on strategic initiatives to safeguard our information systems; • Cyber incident response preparedness and capabilities; • Findings from assessments of our information security program; an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program is overseen by the Chief Information Security Officer (“CISO”), who is responsible for establishing and executing our enterprise-wide cybersecurity strategy, policies, standards, architecture, and associated processes.</t>
        </is>
      </c>
    </row>
    <row r="16">
      <c r="A16" s="4" t="inlineStr">
        <is>
          <t>Cybersecurity Risk Management Expertise of Management Responsible [Text Block]</t>
        </is>
      </c>
      <c r="B16" s="4" t="inlineStr">
        <is>
          <t xml:space="preserve">The CISO has over 20 years of experience in technology and information security, including extensive leadership experience in the biotechnology and laboratory sectors, </t>
        </is>
      </c>
    </row>
    <row r="17">
      <c r="A17" s="4" t="inlineStr">
        <is>
          <t>Cybersecurity Risk Process for Informing Management or Committees Responsible [Text Block]</t>
        </is>
      </c>
      <c r="B17" s="4" t="inlineStr">
        <is>
          <t>The CISO provides periodic updates on our cybersecurity risk profile to management's Technology Risk Management Committee and the Audit Committee of our board of directors. The CISO provides periodic updates to the Audit Committee, the full Board of Directors (the “Board”), our Chief Executive Officer, and other members of senior management, as appropriate. These updates typically address: • Evolving cyber risks and threats; • Progress on strategic initiatives to safeguard our information systems; • Cyber incident response preparedness and capabilities; • Findings from assessments of our information security program; and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Basis of Presentation</t>
        </is>
      </c>
      <c r="B4" s="4" t="inlineStr">
        <is>
          <t>Basis of Presentation The accompanying Consolidated Financial Statements include the accounts of the Parent and its subsidiaries. All intercompany accounts and balances have been eliminated in consolidation.</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impairment analysis of goodwill, and restructuring reserves. These estimates, judgments, and assumptions are reviewed periodically and the effects of material revisions in estimates are reflected on the Consolidated Financial Statements prospectively from the date of the change in estimate.</t>
        </is>
      </c>
    </row>
    <row r="6">
      <c r="A6" s="4" t="inlineStr">
        <is>
          <t>Principles of Consolidation</t>
        </is>
      </c>
      <c r="B6" s="4" t="inlineStr">
        <is>
          <t>Principles of Consolidation The Company determines whether investments in affiliates are a Variable Interest Entity (“VIE”) at the start of each new venture and when a reconsideration event has occurred. A reporting entity must consolidate a VIE if that reporting entity has a variable interest (or combination of variable interests) and is determined to be the primary beneficiary. The primary beneficiary has both the power to direct the activities of the VIE that most significantly impact the entity’s economic performance and the obligation to absorb losses or the right to receive benefits from the VIE that could potentially be significant to the VIE.</t>
        </is>
      </c>
    </row>
    <row r="7">
      <c r="A7" s="4" t="inlineStr">
        <is>
          <t>Segment Reporting</t>
        </is>
      </c>
      <c r="B7" s="4" t="inlineStr">
        <is>
          <t xml:space="preserve">Segment Reporting The Company has historically reported its activities in two reportable segments, (1) Clinical Services and (2) Advanced Diagnostics. </t>
        </is>
      </c>
    </row>
    <row r="8">
      <c r="A8" s="4" t="inlineStr">
        <is>
          <t>Fair Value of Financial Instruments</t>
        </is>
      </c>
      <c r="B8" s="4" t="inlineStr">
        <is>
          <t xml:space="preserve">Fair Value of Financial Instruments The carrying value of cash, certain cash equivalents, accounts receivable, net, other current assets, accounts payable, accrued expenses and other liabilities, and contract liabilities are considered reasonable estimates of their respective fair values due to their short-term nature. </t>
        </is>
      </c>
    </row>
    <row r="9">
      <c r="A9" s="4" t="inlineStr">
        <is>
          <t>Cash and Cash Equivalents</t>
        </is>
      </c>
      <c r="B9" s="4" t="inlineStr">
        <is>
          <t>Cash and Cash Equivalents</t>
        </is>
      </c>
    </row>
    <row r="10">
      <c r="A10" s="4" t="inlineStr">
        <is>
          <t>Marketable Securities</t>
        </is>
      </c>
      <c r="B10" s="4" t="inlineStr">
        <is>
          <t>Marketable Securities The Company classifies all marketable securities as available-for-sale, including those with maturity dates beyond 12 months, and therefore these securities are classified within current assets on the Consolidated Balance Sheets as they are available to support current operational liquidity needs. Marketable securities are carried at fair value, with the unrealized holding gains and losses, net of income taxes, reflected in accumulated other comprehensive income until realized. The Company evaluates its marketable securities for other-than-temporary impairment on a quarterly basis. Unrealized losses are charged against net earnings when a decline in fair value is determined to be other-than-temporary. The Company reviews several factors to determine whether a loss is other-than-temporary, such as the length and extent of the fair value decline, the financial condition and near-term prospects of the issuer, and whether there is the intent to sell or will more likely than not be required to sell before the securities’ anticipated recovery. There were no other-than-temporary impairments for the years ended December 31, 2024, 2023 and 2022. Regardless of the intent to sell a security, the Company performs additional analysis on all securities with unrealized losses to evaluate losses associated with the creditworthiness of the security. Credit losses are recorded when the Company does not expect to receive cash flows sufficient to recover the amortized cost basis of a security. For the purposes of computing realized and unrealized gains and losses, cost and fair value are determined on a specific identification basis.</t>
        </is>
      </c>
    </row>
    <row r="11">
      <c r="A11" s="4" t="inlineStr">
        <is>
          <t>Accounts Receivable, net</t>
        </is>
      </c>
      <c r="B11" s="4" t="inlineStr">
        <is>
          <t>Accounts Receivable, net Accounts receivable related to clinical services are reported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ceutical development services and oncology data solutions, the Company negotiates billing schedules and payment terms on a contract-by-contract basis which can include payments based on certain milestones being achieved.</t>
        </is>
      </c>
    </row>
    <row r="12">
      <c r="A12" s="4" t="inlineStr">
        <is>
          <t>Inventories</t>
        </is>
      </c>
      <c r="B12" s="4" t="inlineStr">
        <is>
          <t>Inventories Inventories consist principally of testing supplies and are valued at lower of cost or net realizable value, using the first-in, first-out method. The Company periodically reviews its inventories for excess or obsolescence and writes-down obsolete or otherwise unmarketable inventories to their estimated net realizable value.</t>
        </is>
      </c>
    </row>
    <row r="13">
      <c r="A13" s="4" t="inlineStr">
        <is>
          <t>Prepaid Assets</t>
        </is>
      </c>
      <c r="B13" s="4" t="inlineStr">
        <is>
          <t>Prepaid Assets The Company records a prepaid expense for costs paid but not yet incurred. Those expected to be incurred within one year are recorded as prepaid assets within total current assets on the Consolidated Balance Sheets. Any costs expected to be incurred outside of one year are recorded as other assets within total non-current assets on the Consolidated Balance Sheets.</t>
        </is>
      </c>
    </row>
    <row r="14">
      <c r="A14" s="4" t="inlineStr">
        <is>
          <t>Other Current Assets</t>
        </is>
      </c>
      <c r="B14" s="4" t="inlineStr">
        <is>
          <t>Other Current Assets As of December 31, 2024 and 2023, other current assets consisted primarily of deposits, receivables related to research and development (“R&amp;D”) tax credits related to operations in the United Kingdom, interest receivable, contract assets and other non-trade receivables.</t>
        </is>
      </c>
    </row>
    <row r="15">
      <c r="A15" s="4" t="inlineStr">
        <is>
          <t>Property and Equipment, net</t>
        </is>
      </c>
      <c r="B15" s="4" t="inlineStr">
        <is>
          <t>Property and Equipment, net Property and equipment are recorded at cost, net of accumulated depreciation and amortization. Depreciation and amortization are computed on the straight-line basis over the estimated useful lives of the assets. Leasehold improvement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loss from operations. Repairs and maintenance costs are expensed as incurred and are included in cost of revenue, general and administrative expenses or R&amp;D expenses, as appropriate in the Consolidated Statements of Operations.</t>
        </is>
      </c>
    </row>
    <row r="16">
      <c r="A16" s="4" t="inlineStr">
        <is>
          <t>Leases</t>
        </is>
      </c>
      <c r="B16" s="4" t="inlineStr">
        <is>
          <t>Leases The Company leases corporate offices and laboratory spaces throughout the world, all of which are classified as operating leases expiring at various dates and generally having terms ranging from 1 to 2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at lease commencement.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its future lease payments when the implicit rates in the leases agreements are not readily determinable. The discount rate represents a risk-adjusted rate on a secured basis and is the rate at which the Company would borrow funds to satisfy the scheduled lease liability payment streams commensurate with the lease term. Operating lease costs represent fixed lease payments recognized on a straight-line basis over the lease term. Operating lease costs include an immaterial amount of variable lease costs and are recorded in cost of revenue, general and administrative, sales and marketing, and R&amp;D expenses (depending on the nature of the leased asset) in the Consolidated Statements of Operations.</t>
        </is>
      </c>
    </row>
    <row r="17">
      <c r="A17" s="4" t="inlineStr">
        <is>
          <t>Intangible Assets, net</t>
        </is>
      </c>
      <c r="B17" s="4" t="inlineStr">
        <is>
          <t>Intangible Assets, net</t>
        </is>
      </c>
    </row>
    <row r="18">
      <c r="A18" s="4" t="inlineStr">
        <is>
          <t>Recoverability and Impairment of Long-Lived Assets</t>
        </is>
      </c>
      <c r="B18" s="4" t="inlineStr">
        <is>
          <t>Recoverability and Impairment of Long-Lived Assets</t>
        </is>
      </c>
    </row>
    <row r="19">
      <c r="A19" s="4" t="inlineStr">
        <is>
          <t>Goodwill</t>
        </is>
      </c>
      <c r="B19" s="4" t="inlineStr">
        <is>
          <t xml:space="preserve">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t>
        </is>
      </c>
    </row>
    <row r="20">
      <c r="A20" s="4" t="inlineStr">
        <is>
          <t>Contingencies</t>
        </is>
      </c>
      <c r="B20" s="4" t="inlineStr">
        <is>
          <t>Contingencies</t>
        </is>
      </c>
    </row>
    <row r="21">
      <c r="A21" s="4" t="inlineStr">
        <is>
          <t>Debt Issuance Costs</t>
        </is>
      </c>
      <c r="B21" s="4" t="inlineStr">
        <is>
          <t>Debt Issuance Costs</t>
        </is>
      </c>
    </row>
    <row r="22">
      <c r="A22" s="4" t="inlineStr">
        <is>
          <t>Stock-based Compensation</t>
        </is>
      </c>
      <c r="B22" s="4" t="inlineStr">
        <is>
          <t>Stock-based Compensation The Company measures compensation expense for stock-based awards to employees, non-employee contracted physicians, and directors based upon the awards’ initial grant-date fair values. Stock-based compensation expense for stock options, restricted stock awards, restricted stock units and performance awards is recorded over the requisite service period in cost of revenue, general and administrative expenses, research and development expenses, and sales and marketing expenses on the Consolidated Statements of Operations. For awards with only a service condition, the Company expenses stock-based compensation using the straight-line method over the requisite service period for the entire award. For awards with a market condition, the Company expenses the grant date fair value at the target over the vesting period regardless of the value that the award recipients ultimately receive. The fair values of stock option grants are estimated as of the date of grant by applying the Black-Scholes option valuation model. The fair value of restricted stock with a market condition is estimated at the date of grant using the Monte Carlo simulation model. The Black-Scholes and Monte Carlo models incorporate assumptions as to stock price volatility, the expected life of options or restricted stock, a risk-free interest rate and dividend yield. The fair value of restricted stock without a market condition is estimated using the current market price of the Company’s common stock on the date of grant.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described below. The assumptions for expected term and expected volatility are the two assumptions that significantly affect the grant date fair value. Expected Term: The expected term of an option is determined using the simplified method under SAB 107 which represents the average between the vesting term and the contractual term. The Company utilizes the simplified method to determine the expected life of the options due to insufficient exercise activity during recent years.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fair value of the performance stock units (“PSUs”) subject to a market condition granted during the year ended December 31, 2024 was estimated as of the grant date using a Monte Carlo simulation, which requires management to make assumptions regarding risk-free interest rates and volatility of the Company’s stock price. The Monte Carlo simulation incorporates the same assumptions as Black-Scholes as to stock price volatility, the risk-free interest rate and dividend yield. The Company utilized the expected life of the PSUs for the expected term of the award, as the vesting term and contractual term of the awards are identical.</t>
        </is>
      </c>
    </row>
    <row r="23">
      <c r="A23" s="4" t="inlineStr">
        <is>
          <t>Revenue Recognition</t>
        </is>
      </c>
      <c r="B23" s="4" t="inlineStr">
        <is>
          <t>Revenue Recognition The Company’s specialized clinical services are performed based on a written test requisition form or electronic equivalent. The performance obligation is satisfied and revenues are recognized at the point in time the clinical services have been performed and the results have been delivered to the ordering physician. These clinical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the Company's pharmaceutical development services, the Company generally enters into contracts with pharmaceutical and biotech clients as well as other CROs to provide research and clinical trial services. Such services also include validation studies and assay development. The Company records revenue on a unit-of-service basis based on the number of units completed towards the satisfaction of a performance obligation. In addition, certain contracts include upfront fees and the revenue for those contracts is recognized over time as services are performed. Additional offerings within the Company's portfolio includes oncology data solutions, which involves the licensing of de-identified data to pharmaceutical and biotech clients in the form of either retrospective records or prospective deliveries of data. Revenue is recognized at a point in time upon delivery of retrospective data or over time for prospective data feeds. The Company negotiates billing schedules and payment terms on a contract-by-contract basis. Contract terms generally provide for payments based on a unit-of-service arrangement and are primarily short-term.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recognized but not yet billed. These contract assets are reduced once the client is invoiced and a corresponding receivable is recorded. Additionally, the Company incurs sales commissions in the process of obtaining contracts with clients. Sales commissions that are payable upon contract award are recognized as assets and amortized over the expected contract term. The amortization of commission expense is based on the weighted average contract duration for all commissionable awards in the respective business in which the commission expense is paid, which approximates the period over which goods and services are transferred to the client. For short-term contracts, the Company applies the practical expedient which allows costs to obtain a contract to be expensed when incurred, if the amortization period of the assets that would otherwise have been recognized is one year or less. Contract assets and capitalized commissions are included in other current assets and other assets on the Consolidated Balance Sheets. Most contracts are terminable by the clients,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t>
        </is>
      </c>
    </row>
    <row r="24">
      <c r="A24" s="4" t="inlineStr">
        <is>
          <t>Cost of Revenue</t>
        </is>
      </c>
      <c r="B24" s="4" t="inlineStr">
        <is>
          <t>Cost of Revenue</t>
        </is>
      </c>
    </row>
    <row r="25">
      <c r="A25" s="4" t="inlineStr">
        <is>
          <t>General and Administrative Expenses</t>
        </is>
      </c>
      <c r="B25" s="4" t="inlineStr">
        <is>
          <t>General and Administrative Expenses General and administrative expenses consist of compensation and benefit costs for the Company’s billing, finance, human resources, information technology, other administrative personnel, and stock-based compensation. The Company also includes professional services, facilities expense, IT infrastructure costs, depreciation, amortization, and other administrative-related costs in general and administrative expenses in the Consolidated Statements of Operations.</t>
        </is>
      </c>
    </row>
    <row r="26">
      <c r="A26" s="4" t="inlineStr">
        <is>
          <t>Research and Development Expenses</t>
        </is>
      </c>
      <c r="B26" s="4" t="inlineStr">
        <is>
          <t>Research and Development Expenses R&amp;D costs are expensed as incurred. R&amp;D expenses consist of compensation and benefit costs, laboratory supplies, depreciation of laboratory equipment, costs for samples to complete validation studies, and stock-based compensation. These expenses are primarily incurred to develop new genetic tests. R&amp;D expenses are presented net of R&amp;D tax and expenditure credits from the UK government, which are recognized over the period necessary to match the reimbursement with the related costs when it is probable that the Company has complied with any conditions attached and will receive the reimbursement. Sales and Marketing Expenses Sales and marketing expenses are primarily attributable to employee-related costs including sales management, sales representatives, sales and marketing consultants, marketing and client service personnel, and stock-based compensation. Advertising costs are expensed at the time they are incurred and are deemed immaterial for the years ended December 31, 2024, 2023 and 2022.</t>
        </is>
      </c>
    </row>
    <row r="27">
      <c r="A27" s="4" t="inlineStr">
        <is>
          <t>Restructuring charges</t>
        </is>
      </c>
      <c r="B27" s="4" t="inlineStr">
        <is>
          <t>Restructuring charges</t>
        </is>
      </c>
    </row>
    <row r="28">
      <c r="A28" s="4" t="inlineStr">
        <is>
          <t>Income Taxes</t>
        </is>
      </c>
      <c r="B28" s="4" t="inlineStr">
        <is>
          <t>Income Taxes We account for income taxes under the asset and liability method, which requires the recognition of deferred tax assets and deferred tax liabilities for the expected future tax consequences of events that have been included in the financial statements. Under this method, we determine deferred tax assets and liabilities on the basis of the differences between financial statement and tax bases of the assets and liabilities by using enacted tax rates in effect for the year in which the differences are expected to reverse. The effect on deferred taxes of a change in tax rates is recognized in income in the period that included the enactment date. We recognize deferred tax assets to the extent that we believe that these assets are more likely than not to be realized. In making such a determination, we consider all positive and negative evidence. If we determine that we would be able to realize our deferred tax assets in the future in excess of their net recorded amount, we would make an adjustment to the valuation allowance, which would reduce the provision for income taxes.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expense and penalties related to income tax matters, including unrecognized tax benefits, as a component of income tax expense.</t>
        </is>
      </c>
    </row>
    <row r="29">
      <c r="A29" s="4" t="inlineStr">
        <is>
          <t>Net Loss per Common Share</t>
        </is>
      </c>
      <c r="B29" s="4" t="inlineStr">
        <is>
          <t>Net Loss per Common Share The Company calculates basic net (loss) income per share attributable to common stockholders by dividing net (loss) income by the weighted-average number of shares of common stock outstanding for the period. Diluted net (loss) income per share is computed using the weighted average number of common shares outstanding during the applicable period, plus the dilutive effect of potential common stock. Potential common stock consists of shares issuable pursuant to stock options and convertible notes, as well as nonvested restricted stock awards and performance stock units which are not considered outstanding with respect to the weighted average common shares outstanding in the calculation of basic net (loss) income per share. Potentially dilutive shares are determined by applying the treasury stock method to the Company’s outstanding stock options and restricted stock awards. Potentially dilutive shares issuable upon conversion of the 0.25% Convertible Senior Notes due 2028 and the 1.25% Convertible Senior Notes due 2025 are calculated using the if-converted method.</t>
        </is>
      </c>
    </row>
    <row r="30">
      <c r="A30" s="4" t="inlineStr">
        <is>
          <t>Recent Adopted Accounting Pronouncements</t>
        </is>
      </c>
      <c r="B30" s="4" t="inlineStr">
        <is>
          <t>Recently Adopted Accounting Pronouncements In November 2023, the FASB issued ASU No. 2023-07, Segment Reporting (Topic 280): Improvements to Reportable Segment Disclosures. This update requires entities to disclose significant segment expenses by reportable segment if they are regularly provided to the Chief Operating Decision Maker (CODM) and included in each reported measure of segment profit or loss and requires disclosure of other segment items by reportable segment and a description of its composition. ASU 2023-07 is effective for fiscal years beginning after December 15, 2023. ASU 2023-07 should be applied retrospectively to all prior periods presented in the financial statements. The Company has adopted this standard for fiscal year 2024. For the impact of this standard on its annual disclosures, please refer to the Segment Reporting section above and Note 16. Segment Information. Accounting Pronouncements Pending Adoption In December 2023, the FASB issued ASU No. 2023-09, Income Taxes (Topic 740): Improvements to Income Tax Disclosures. This update requires entities to consistently categorize and provide greater disaggregation of information in the rate reconciliation and to further disaggregate income taxes paid by jurisdiction. ASU 2023-09 is effective for fiscal years beginning after December 15, 2024, with early adoption permitted. ASU 2023-09 may be applied retrospectively or prospectively. The Company intends to adopt ASU 2023-09 in the first quarter of 2025 and will apply the standard retrospectively. In November 2024, the FASB issued ASU No. 2024-03, Income Statement—Reporting Comprehensive Income (Topic 220): Expense Disaggregation Disclosures.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7012</v>
      </c>
      <c r="C3" s="7" t="n">
        <v>342488</v>
      </c>
    </row>
    <row r="4">
      <c r="A4" s="4" t="inlineStr">
        <is>
          <t>Marketable securities, at fair value</t>
        </is>
      </c>
      <c r="B4" s="6" t="n">
        <v>19832</v>
      </c>
      <c r="C4" s="6" t="n">
        <v>72715</v>
      </c>
    </row>
    <row r="5">
      <c r="A5" s="4" t="inlineStr">
        <is>
          <t>Accounts receivable, net</t>
        </is>
      </c>
      <c r="B5" s="6" t="n">
        <v>150540</v>
      </c>
      <c r="C5" s="6" t="n">
        <v>131227</v>
      </c>
    </row>
    <row r="6">
      <c r="A6" s="4" t="inlineStr">
        <is>
          <t>Inventories</t>
        </is>
      </c>
      <c r="B6" s="6" t="n">
        <v>26748</v>
      </c>
      <c r="C6" s="6" t="n">
        <v>24156</v>
      </c>
    </row>
    <row r="7">
      <c r="A7" s="4" t="inlineStr">
        <is>
          <t>Prepaid assets</t>
        </is>
      </c>
      <c r="B7" s="6" t="n">
        <v>20165</v>
      </c>
      <c r="C7" s="6" t="n">
        <v>17987</v>
      </c>
    </row>
    <row r="8">
      <c r="A8" s="4" t="inlineStr">
        <is>
          <t>Other current assets</t>
        </is>
      </c>
      <c r="B8" s="6" t="n">
        <v>11722</v>
      </c>
      <c r="C8" s="6" t="n">
        <v>8239</v>
      </c>
    </row>
    <row r="9">
      <c r="A9" s="4" t="inlineStr">
        <is>
          <t>Total current assets</t>
        </is>
      </c>
      <c r="B9" s="6" t="n">
        <v>596019</v>
      </c>
      <c r="C9" s="6" t="n">
        <v>596812</v>
      </c>
    </row>
    <row r="10">
      <c r="A10" s="4" t="inlineStr">
        <is>
          <t>Property and equipment (net of accumulated depreciation of $189,990 and $158,211, respectively)</t>
        </is>
      </c>
      <c r="B10" s="6" t="n">
        <v>94103</v>
      </c>
      <c r="C10" s="6" t="n">
        <v>92012</v>
      </c>
    </row>
    <row r="11">
      <c r="A11" s="4" t="inlineStr">
        <is>
          <t>Operating lease right-of-use assets</t>
        </is>
      </c>
      <c r="B11" s="6" t="n">
        <v>79583</v>
      </c>
      <c r="C11" s="6" t="n">
        <v>91769</v>
      </c>
    </row>
    <row r="12">
      <c r="A12" s="4" t="inlineStr">
        <is>
          <t>Intangible assets, net</t>
        </is>
      </c>
      <c r="B12" s="6" t="n">
        <v>339681</v>
      </c>
      <c r="C12" s="6" t="n">
        <v>373128</v>
      </c>
    </row>
    <row r="13">
      <c r="A13" s="4" t="inlineStr">
        <is>
          <t>Goodwill</t>
        </is>
      </c>
      <c r="B13" s="6" t="n">
        <v>522766</v>
      </c>
      <c r="C13" s="6" t="n">
        <v>522766</v>
      </c>
    </row>
    <row r="14">
      <c r="A14" s="4" t="inlineStr">
        <is>
          <t>Other assets</t>
        </is>
      </c>
      <c r="B14" s="6" t="n">
        <v>5886</v>
      </c>
      <c r="C14" s="6" t="n">
        <v>4742</v>
      </c>
    </row>
    <row r="15">
      <c r="A15" s="4" t="inlineStr">
        <is>
          <t>Total non-current assets</t>
        </is>
      </c>
      <c r="B15" s="6" t="n">
        <v>1042019</v>
      </c>
      <c r="C15" s="6" t="n">
        <v>1084417</v>
      </c>
    </row>
    <row r="16">
      <c r="A16" s="4" t="inlineStr">
        <is>
          <t>Total assets</t>
        </is>
      </c>
      <c r="B16" s="6" t="n">
        <v>1638038</v>
      </c>
      <c r="C16" s="6" t="n">
        <v>1681229</v>
      </c>
    </row>
    <row r="17">
      <c r="A17" s="3" t="inlineStr">
        <is>
          <t>Current liabilities</t>
        </is>
      </c>
      <c r="B17" s="4" t="inlineStr">
        <is>
          <t xml:space="preserve"> </t>
        </is>
      </c>
      <c r="C17" s="4" t="inlineStr">
        <is>
          <t xml:space="preserve"> </t>
        </is>
      </c>
    </row>
    <row r="18">
      <c r="A18" s="4" t="inlineStr">
        <is>
          <t>Accounts payable</t>
        </is>
      </c>
      <c r="B18" s="6" t="n">
        <v>21607</v>
      </c>
      <c r="C18" s="6" t="n">
        <v>20334</v>
      </c>
    </row>
    <row r="19">
      <c r="A19" s="4" t="inlineStr">
        <is>
          <t>Accrued compensation</t>
        </is>
      </c>
      <c r="B19" s="6" t="n">
        <v>62443</v>
      </c>
      <c r="C19" s="6" t="n">
        <v>53161</v>
      </c>
    </row>
    <row r="20">
      <c r="A20" s="4" t="inlineStr">
        <is>
          <t>Accrued expenses and other liabilities</t>
        </is>
      </c>
      <c r="B20" s="6" t="n">
        <v>12624</v>
      </c>
      <c r="C20" s="6" t="n">
        <v>15069</v>
      </c>
    </row>
    <row r="21">
      <c r="A21" s="4" t="inlineStr">
        <is>
          <t>Current portion of operating lease liabilities</t>
        </is>
      </c>
      <c r="B21" s="6" t="n">
        <v>3381</v>
      </c>
      <c r="C21" s="6" t="n">
        <v>5610</v>
      </c>
    </row>
    <row r="22">
      <c r="A22" s="4" t="inlineStr">
        <is>
          <t>Current portion of convertible senior notes, net</t>
        </is>
      </c>
      <c r="B22" s="6" t="n">
        <v>200777</v>
      </c>
      <c r="C22" s="6" t="n">
        <v>0</v>
      </c>
    </row>
    <row r="23">
      <c r="A23" s="4" t="inlineStr">
        <is>
          <t>Contract liabilities</t>
        </is>
      </c>
      <c r="B23" s="6" t="n">
        <v>409</v>
      </c>
      <c r="C23" s="6" t="n">
        <v>2130</v>
      </c>
    </row>
    <row r="24">
      <c r="A24" s="4" t="inlineStr">
        <is>
          <t>Total current liabilities</t>
        </is>
      </c>
      <c r="B24" s="6" t="n">
        <v>301241</v>
      </c>
      <c r="C24" s="6" t="n">
        <v>96304</v>
      </c>
    </row>
    <row r="25">
      <c r="A25" s="3" t="inlineStr">
        <is>
          <t>Long-term liabilities</t>
        </is>
      </c>
      <c r="B25" s="4" t="inlineStr">
        <is>
          <t xml:space="preserve"> </t>
        </is>
      </c>
      <c r="C25" s="4" t="inlineStr">
        <is>
          <t xml:space="preserve"> </t>
        </is>
      </c>
    </row>
    <row r="26">
      <c r="A26" s="4" t="inlineStr">
        <is>
          <t>Operating lease liabilities</t>
        </is>
      </c>
      <c r="B26" s="6" t="n">
        <v>60841</v>
      </c>
      <c r="C26" s="6" t="n">
        <v>67871</v>
      </c>
    </row>
    <row r="27">
      <c r="A27" s="4" t="inlineStr">
        <is>
          <t>Convertible senior notes, net</t>
        </is>
      </c>
      <c r="B27" s="6" t="n">
        <v>340335</v>
      </c>
      <c r="C27" s="6" t="n">
        <v>538198</v>
      </c>
    </row>
    <row r="28">
      <c r="A28" s="4" t="inlineStr">
        <is>
          <t>Deferred income tax liabilities, net</t>
        </is>
      </c>
      <c r="B28" s="6" t="n">
        <v>21510</v>
      </c>
      <c r="C28" s="6" t="n">
        <v>24285</v>
      </c>
    </row>
    <row r="29">
      <c r="A29" s="4" t="inlineStr">
        <is>
          <t>Other long-term liabilities</t>
        </is>
      </c>
      <c r="B29" s="6" t="n">
        <v>11772</v>
      </c>
      <c r="C29" s="6" t="n">
        <v>13034</v>
      </c>
    </row>
    <row r="30">
      <c r="A30" s="4" t="inlineStr">
        <is>
          <t>Total long-term liabilities</t>
        </is>
      </c>
      <c r="B30" s="6" t="n">
        <v>434458</v>
      </c>
      <c r="C30" s="6" t="n">
        <v>643388</v>
      </c>
    </row>
    <row r="31">
      <c r="A31" s="4" t="inlineStr">
        <is>
          <t>Total liabilities</t>
        </is>
      </c>
      <c r="B31" s="6" t="n">
        <v>735699</v>
      </c>
      <c r="C31" s="6" t="n">
        <v>739692</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250,000,000 shares authorized; 128,145,333 and 127,369,142 shares issued and outstanding, respectively)</t>
        </is>
      </c>
      <c r="B34" s="6" t="n">
        <v>128</v>
      </c>
      <c r="C34" s="6" t="n">
        <v>127</v>
      </c>
    </row>
    <row r="35">
      <c r="A35" s="4" t="inlineStr">
        <is>
          <t>Additional paid-in capital</t>
        </is>
      </c>
      <c r="B35" s="6" t="n">
        <v>1228198</v>
      </c>
      <c r="C35" s="6" t="n">
        <v>1190139</v>
      </c>
    </row>
    <row r="36">
      <c r="A36" s="4" t="inlineStr">
        <is>
          <t>Accumulated other comprehensive loss</t>
        </is>
      </c>
      <c r="B36" s="6" t="n">
        <v>-206</v>
      </c>
      <c r="C36" s="6" t="n">
        <v>-1674</v>
      </c>
    </row>
    <row r="37">
      <c r="A37" s="4" t="inlineStr">
        <is>
          <t>Accumulated deficit</t>
        </is>
      </c>
      <c r="B37" s="6" t="n">
        <v>-325781</v>
      </c>
      <c r="C37" s="6" t="n">
        <v>-247055</v>
      </c>
    </row>
    <row r="38">
      <c r="A38" s="4" t="inlineStr">
        <is>
          <t>Total stockholders’ equity</t>
        </is>
      </c>
      <c r="B38" s="6" t="n">
        <v>902339</v>
      </c>
      <c r="C38" s="6" t="n">
        <v>941537</v>
      </c>
    </row>
    <row r="39">
      <c r="A39" s="4" t="inlineStr">
        <is>
          <t>Total liabilities and stockholders’ equity</t>
        </is>
      </c>
      <c r="B39" s="7" t="n">
        <v>1638038</v>
      </c>
      <c r="C39" s="7" t="n">
        <v>1681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and Nonrecurring Basis</t>
        </is>
      </c>
      <c r="B4" s="4" t="inlineStr">
        <is>
          <t xml:space="preserve">December 31, 2024 and 2023 (in thousands): December 31, 2024 Amortized Cost Gross Unrealized Gains Gross Unrealized Losses Fair Value Financial Assets: Short-term marketable securities: Municipal bonds $ 9,587 $ — $ (151) $ 9,436 Corporate bonds 10,523 — (127) 10,396 Total $ 20,110 $ — $ (278) $ 19,832 December 31, 2023 Amortized Cost Gross Unrealized Gains Gross Unrealized Losses Fair Value Financial Assets: Short-term marketable securities: U.S. Treasury securities $ 15,437 $ — $ (64) $ 15,373 Yankee bonds 2,601 — (13) 2,588 Agency bonds 6,056 — (56) 6,000 Municipal bonds 12,694 — (597) 12,097 Asset-backed securities 4,971 — (37) 4,934 Corporate bonds 32,442 — (719) 31,723 Total $ 74,201 $ — $ (1,486) $ 72,715 </t>
        </is>
      </c>
    </row>
    <row r="5">
      <c r="A5" s="4" t="inlineStr">
        <is>
          <t>Schedule of Investments Classified by Contractual Maturity Date</t>
        </is>
      </c>
      <c r="B5" s="4" t="inlineStr">
        <is>
          <t xml:space="preserve">The following tables set forth the fair value of available-for-sale marketable securities by contractual maturity at December 31, 2024 and 2023 (in thousands): December 31, 2024 One Year or Less Over One Year Through Five Years Over Five Years Total Financial Assets: Marketable Securities: Municipal bonds $ 9,436 $ — $ — $ 9,436 Corporate bonds 10,396 — — 10,396 Total $ 19,832 $ — $ — $ 19,832 December 31, 2023 One Year or Less Over One Year Through Five Years Over Five Years Total Financial Assets: Marketable Securities: U.S. Treasury securities $ 15,373 $ — $ — $ 15,373 Yankee bonds 2,588 — — 2,588 Agency bonds 6,000 — — 6,000 Municipal bonds 3,528 8,569 — 12,097 Asset-backed securities 4,934 — — 4,934 Corporate bonds 23,062 8,661 — 31,723 Total $ 55,485 $ 17,230 $ — $ 72,715 </t>
        </is>
      </c>
    </row>
    <row r="6">
      <c r="A6" s="4" t="inlineStr">
        <is>
          <t>Schedule of 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December 31, 2024 and 2023 (in thousands): December 31, 2024 Level 1 Level 2 Level 3 Total Financial Assets: Cash equivalents: Money market funds $ 364,815 $ — $ — $ 364,815 Marketable securities: Municipal bonds 9,436 — — 9,436 Corporate bonds — 10,396 — 10,396 Total $ 374,251 $ 10,396 $ — $ 384,647 December 31, 2023 Level 1 Level 2 Level 3 Total Financial Assets: Cash equivalents: Money market funds $ 334,762 $ — $ — $ 334,762 Marketable securities: U.S. Treasury securities 15,373 — — 15,373 Yankee bonds 2,588 — — 2,588 Agency bonds 6,000 — — 6,000 Municipal bonds 12,097 — — 12,097 Asset-backed securities — 4,934 — 4,934 Corporate bonds — 31,723 — 31,723 Total $ 370,820 $ 36,657 $ — $ 407,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ed of the following at December 31, 2024 and 2023 (in thousands): 2024 2023 Estimated Useful Lives in Years Equipment $ 101,336 $ 98,561 1 - 8 Leasehold improvements 57,571 49,227 1-17 Furniture and fixtures 11,159 11,214 1-8 Computer hardware 34,937 32,259 1-8 Computer software 70,579 55,350 2-7 Construction in progress 8,511 3,612 — Subtotal 284,093 250,223 Less: accumulated depreciation (189,990) (158,211) Property and equipment, net $ 94,103 $ 92,012 Depreciation expense for the years ended December 31, 2024, 2023 and 2022, was as follows (in thousands): 2024 2023 2022 Cost of revenue $ 17,087 $ 16,839 $ 15,406 General and administrative 20,061 18,489 18,125 Research and development 1,926 2,122 1,841 Sales and marketing 27 — — Total depreciation $ 39,101 $ 37,450 $ 35,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ssee, Operating Lease, Liability, Maturity</t>
        </is>
      </c>
      <c r="B4" s="4" t="inlineStr">
        <is>
          <t>As of December 31, 2024, the maturities of the operating lease liabilities and a reconciliation to the present value of lease liabilities were as follows (in thousands): Remaining Lease Payments 2025 $ 3,522 2026 7,405 2027 8,007 2028 7,799 2029 7,946 Thereafter 47,877 Total remaining lease payments 82,556 Less: imputed interest (18,334) Total operating lease liabilities 64,222 Less: current portion (3,381) Long-term operating lease liabilities $ 60,841 Weighted-average remaining lease term (in years) 11.59 Weighted-average discount rate 4.1 %</t>
        </is>
      </c>
    </row>
    <row r="5">
      <c r="A5" s="4" t="inlineStr">
        <is>
          <t>Schedule of Lease, Cost</t>
        </is>
      </c>
      <c r="B5" s="4" t="inlineStr">
        <is>
          <t xml:space="preserve">The following summarizes additional supplemental data related to the operating leases for the years ended December 31, 2024 and 2023 (in thousands): 2024 2023 Operating lease costs $ 11,731 $ 12,025 Right-of-use assets obtained in exchange for operating lease liabilities $ 617 $ 7,520 Cash paid for operating leases $ 9,002 $ 10,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as of December 31, 2024 and 2023 (in thousands): 2024 2023 Goodwill $ 522,766 $ 522,766 </t>
        </is>
      </c>
    </row>
    <row r="5">
      <c r="A5" s="4" t="inlineStr">
        <is>
          <t>Schedule of Classes of Intangible Assets</t>
        </is>
      </c>
      <c r="B5" s="4" t="inlineStr">
        <is>
          <t xml:space="preserve">Intangible assets consisted of the following as of December 31, 2024 and 2023 (in thousands): 2024 Amortization Cost Accumulated Amortization Net Client Relationships 7-15 $ 143,101 $ 75,423 $ 67,678 Developed Technology 10-15 310,226 75,758 234,468 Marketing Assets 4 549 514 35 Trademarks 15 31,473 7,420 24,053 Trade Name 2.5 2,584 2,584 — Trademark - Indefinite lived — 13,447 — 13,447 Total $ 501,380 $ 161,699 $ 339,681 2023 Amortization Cost Accumulated Amortization Net Client Relationships 7-15 $ 143,101 $ 65,534 $ 77,567 Developed Technology 10-15 310,226 54,438 255,788 Marketing Assets 4 549 376 173 Trademarks 15 31,473 5,321 26,152 Trade Name 2.5 2,584 2,583 1 Trademark - Indefinite lived — 13,447 — 13,447 Total $ 501,380 $ 128,252 $ 373,128 </t>
        </is>
      </c>
    </row>
    <row r="6">
      <c r="A6" s="4" t="inlineStr">
        <is>
          <t>Schedule of Intangible Asset Amortization Expense</t>
        </is>
      </c>
      <c r="B6" s="4" t="inlineStr">
        <is>
          <t xml:space="preserve">For the years ended December 31, 2024, 2023 and 2022, amortization on the Consolidated Statements of Operations was recorded as follows (in thousands): 2024 2023 2022 Amortization recorded in: Cost of revenue $ 19,638 $ 19,638 $ 19,412 General and administrative 13,808 15,495 14,646 Total amortization $ 33,446 $ 35,133 $ 34,058 </t>
        </is>
      </c>
    </row>
    <row r="7">
      <c r="A7" s="4" t="inlineStr">
        <is>
          <t>Schedule of Estimated Amortization Expense</t>
        </is>
      </c>
      <c r="B7" s="4" t="inlineStr">
        <is>
          <t xml:space="preserve">As of December 31, 2024, the estimated amortization expense related to amortizable intangible assets for each of the five following years and thereafter is as follows (in thousands): 2025 $ 33,343 2026 33,308 2027 32,758 2028 32,758 2029 32,758 Thereafter 161,309 Total $ 326,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long-term debt, net, at December 31, 2024 and 2023 (in thousands): 2024 2023 0.25% Convertible Senior Notes due 2028 Principal $ 345,000 $ 345,000 Unamortized debt discount (4,559) (6,038) Unamortized debt issuance costs (106) (140) Total 0.25% Convertible Senior Notes due 2028 $ 340,335 $ 338,822 1.25% Convertible Senior Notes due 2025 Principal $ 201,250 $ 201,250 Unamortized debt discount (421) (1,668) Unamortized debt issuance costs (52) (206) Total 1.25% Convertible Senior Notes due 2025, net $ 200,777 $ 199,376 Total debt $ 541,112 $ 538,198 Less: Current portion of convertible senior notes, net (200,777) — Total long-term debt, net $ 340,335 $ 538,198 </t>
        </is>
      </c>
    </row>
    <row r="5">
      <c r="A5" s="4" t="inlineStr">
        <is>
          <t>Schedule of Maturities of Long-term Debt</t>
        </is>
      </c>
      <c r="B5" s="4" t="inlineStr">
        <is>
          <t xml:space="preserve">Maturities of long-term debt at December 31, 2024 are summarized as follows (in thousands): 0.25% Convertible Senior Notes 1.25% Convertible Senior Notes Total Long-Term Debt 2025 $ — $ 201,250 $ 201,250 2026 — — — 2027 — — — 2028 345,000 — 345,000 2029 — — — Thereafter — — — Total Debt 345,000 201,250 546,250 Less: Current portion of long-term debt — (200,777) (200,777) Less: Unamortized debt discount (4,559) (421) (4,980) Less: Unamortized debt issuance costs (106) (52) (158) Long-term debt, net $ 340,335 $ — $ 340,3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Company recorded stock-based compensation on the Consolidated Statement of Operations for the years ended December 31, 2024, 2023, and 2022 as follows (in thousands): 2024 2023 2022 Cost of revenue $ 1,489 $ — $ — General and administrative 28,093 24,633 24,672 Research and development 950 — — Sales and marketing 2,881 — — Total stock-based compensation $ 33,413 $ 24,633 $ 24,672 </t>
        </is>
      </c>
    </row>
    <row r="5">
      <c r="A5" s="4" t="inlineStr">
        <is>
          <t>Schedule of Fair Value of Each Stock Option Award Granted</t>
        </is>
      </c>
      <c r="B5" s="4" t="inlineStr">
        <is>
          <t>Weighted average assumptions used during the years ended December 31, 2024, 2023 and 2022 are as follows: 2024 2023 2022 Expected term (in years) 5.1 – 6.5 4.0 – 6.5 3.0 – 5.5 Risk-free interest rate (%) 3.5% - 4.6% 3.3% - 4.7% 1.4% - 4.5% Expected volatility (%) 54.9% - 64.6% 53.3% - 67.9% 41.9% - 66.7% Dividend yield (%) — — — Weighted average fair value/share at grant date $8.91 $9.03 $6.42</t>
        </is>
      </c>
    </row>
    <row r="6">
      <c r="A6" s="4" t="inlineStr">
        <is>
          <t>Schedule of Stock Option Activity</t>
        </is>
      </c>
      <c r="B6" s="4" t="inlineStr">
        <is>
          <t xml:space="preserve">The status of the stock options are summarized as follows: Number of Shares Weighted Average Exercise Price Weighted-Average Aggregate Intrinsic Outstanding at December 31, 2021 2,961,195 $ 25.46 3.79 $ 36,065 Granted 4,494,333 $ 14.49 Exercised (949,259) $ 10.87 $ 6,050 Forfeited (2,291,652) $ 26.50 Outstanding at December 31, 2022 4,214,617 $ 16.48 5.55 $ 1,375 Granted 1,679,860 $ 17.11 Exercised (279,148) $ 10.79 $ 1,373 Forfeited (1,234,230) $ 20.77 Outstanding at December 31, 2023 4,381,099 $ 15.87 5.56 $ 15,568 Granted 1,681,742 $ 15.01 Exercised (412,442) $ 8.80 $ 2,159 Forfeited (419,137) $ 16.06 Outstanding at December 31, 2024 5,231,262 $ 16.14 5.90 $ 14,701 Exercisable at December 31, 2024 1,883,668 $ 18.94 4.07 $ 5,691 Vested and expected to vest at December 31, 2024 5,231,262 $ 16.14 5.90 $ 14,701 </t>
        </is>
      </c>
    </row>
    <row r="7">
      <c r="A7" s="4" t="inlineStr">
        <is>
          <t>Schedule of Restricted Stock Activity</t>
        </is>
      </c>
      <c r="B7" s="4" t="inlineStr">
        <is>
          <t xml:space="preserve">The number of shares and weighted average grant date fair values of restricted nonvested common stock at the beginning and end of 2024, 2023 and 2022, as well as stock awards granted, vested, and forfeited during the year were as follows: Number of Restricted Shares Weighted Average Grant Date Fair Value Nonvested at December 31, 2021 851,403 $ 36.00 Granted 2,865,727 $ 14.16 Vested (413,747) $ 33.19 Forfeited (1,308,522) $ 24.57 Nonvested at December 31, 2022 1,994,861 $ 12.71 Granted 1,006,698 $ 16.84 Vested (624,806) $ 13.89 Forfeited (414,834) $ 15.58 Nonvested at December 31, 2023 1,961,919 $ 13.83 Granted 1,061,191 $ 15.03 Vested (672,177) $ 14.27 Forfeited (186,862) $ 14.22 Nonvested at December 31, 2024 2,164,071 $ 14.25 A summary of the PSU activity under the Company’s plans for the year ended December 31, 2024 is as follows: Number of Stock Units Weighted Average Grant Date Fair Value Nonvested at December 31, 2023 305,105 $ 21.83 Granted 388,513 $ 17.43 Vested — $ — Forfeited (46,534) $ 19.56 Nonvested at December 31, 2024 647,084 $ 19.35 </t>
        </is>
      </c>
    </row>
    <row r="8">
      <c r="A8" s="4" t="inlineStr">
        <is>
          <t>Schedule of Fair Value of PSU Award Granted</t>
        </is>
      </c>
      <c r="B8" s="4" t="inlineStr">
        <is>
          <t>The fair value of each PSU granted and subject to a market condition during the year ended December 31, 2024 was estimated as of the grant date using a Monte Carlo simulation with the following assumptions: 2024 Expected term (in years) 3.0 Risk-free interest rate (%) 4.5% - 4.7% Expected volatility (%) 71.3% - 72.2% Dividend yield (%) — Weighted average grant date fair value per share $17.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The following table summarizes the values of contract assets, capitalized commissions, and contract liabilities as of December 31, 2024 and 2023 (in thousands): 2024 2023 Current contract assets (1) $ 100 $ 37 Long-term contract assets (2) — — Total contract assets $ 100 $ 37 Current capitalized commissions (1) $ 206 $ 935 Long-term capitalized commissions (2) 11 53 Total capitalized commissions $ 217 $ 988 Current contract liabilities $ 409 $ 2,130 Long-term contract liabilities (3) 336 — Total contract liabilities $ 745 $ 2,130 (1) Recorded within other current assets on the Consolidated Balance Sheets. (2) Recorded within other assets on the Consolidated Balance Sheets. (3)</t>
        </is>
      </c>
    </row>
    <row r="5">
      <c r="A5" s="4" t="inlineStr">
        <is>
          <t>Schedule of Disaggregation of Revenue</t>
        </is>
      </c>
      <c r="B5" s="4" t="inlineStr">
        <is>
          <t xml:space="preserve">The following table details the disaggregation of net revenue for the years ended December 31, 2024, 2023 and 2022 (in thousands): 2024 2023 2022 Client direct billing $ 475,444 $ 428,901 $ 370,706 Commercial insurance 99,843 88,022 73,280 Medicare and other government 84,598 74,370 65,585 Self-pay 681 350 157 Total net revenue $ 660,566 $ 591,643 $ 509,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ctivities</t>
        </is>
      </c>
      <c r="B4" s="4" t="inlineStr">
        <is>
          <t>The following table summarizes the costs associated with the Company’s restructuring activities for the year ended December 31, 2024 (in thousands): Severance and Other Employee Costs Facility Footprint Optimization Consulting and Other Costs Total Balance as of December 31, 2023 $ 687 $ 1,389 $ 537 $ 2,613 Restructuring charges incurred 1,518 4,083 997 6,598 Impairment of facility related assets — 60 — 60 Cash payments and other adjustments (1) (2,075) (4,896) (1,433) (8,404) Balance as of December 31, 2024 $ 130 $ 636 $ 101 $ 867 Current liabilities $ 867 Long-term liabilities — $ 867 (1) Other adjustments include non-cash asset charges related to Facility Footprint Optimization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Loss) income before income tax expense (benefit) for the years ended December 31, 2024, 2023 and 2022 is as follows (in thousands): 2024 2023 2022 (Loss) income before income tax expense (benefit): Domestic $ (43,086) $ (62,489) $ (90,058) Foreign (37,589) (34,608) (69,284) Total $ (80,675) $ (97,097) $ (159,342) Income tax expense (benefit) Current: Federal $ (35) $ — $ (41) State 581 391 176 Foreign 79 — 17 Total current tax expense $ 625 $ 391 $ 152 Deferred: Federal $ (340) $ (373) $ 614 State 9 602 (647) Foreign (2,243) (9,749) (15,211) Total deferred tax benefit $ (2,574) $ (9,520) $ (15,244) Total tax benefit $ (1,949) $ (9,129) $ (15,092)</t>
        </is>
      </c>
    </row>
    <row r="5">
      <c r="A5" s="4" t="inlineStr">
        <is>
          <t>Schedule of Effective Income Tax Rate Reconciliation</t>
        </is>
      </c>
      <c r="B5" s="4" t="inlineStr">
        <is>
          <t>A reconciliation of the differences between the effective tax rate and the federal statutory tax rate for the years ended December 31, 2024, 2023 and 2022 is as follows: 2024 2023 2022 Federal statutory tax rate 21.00 % 21.00 % 21.00 % State income taxes, net of federal income tax benefit 0.62 % 1.01 % 2.06 % Transaction Costs (0.08) % (0.03) % (0.01) % Penalties (0.04) % — % (0.03) % Compensation expense (6.49) % (4.13) % (2.17) % Uncertain Tax Positions (0.29) % — % — % Capped call interest — % — % 4.50 % Tax credits (0.18) % 0.90 % 1.32 % Return to provision and other deferred tax adjustments 0.17 % (0.04) % (0.22) % Foreign tax rate differential 3.58 % 1.20 % 1.20 % Enacted Rate Changes (0.19) % 1.02 % — % Other, net (0.77) % (0.08) % (0.12) % Valuation allowance (14.91) % (11.45) % (18.07) % Effective tax rate 2.42 % 9.40 % 9.46 %</t>
        </is>
      </c>
    </row>
    <row r="6">
      <c r="A6" s="4" t="inlineStr">
        <is>
          <t>Schedule of Deferred Tax Assets and Liabilities</t>
        </is>
      </c>
      <c r="B6" s="4" t="inlineStr">
        <is>
          <t>At December 31, 2024 and 2023, deferred income tax assets and liabilities consisted of the following (in thousands): 2024 2023 Deferred tax assets: Accrued compensation $ 9,712 $ 9,157 Net operating loss carry-forwards 110,887 114,856 Tax credits 11,487 11,076 Stock-based compensation 3,860 2,622 Operating lease liabilities 16,238 18,764 Interest expense — 1,026 Convertible debt discount 3,262 4,319 Research expenditures 7,275 5,234 Other 2,772 3,313 Gross deferred tax assets 165,493 170,367 Less: valuation allowance (83,893) (76,281) Total deferred tax assets $ 81,600 $ 94,086 Deferred tax liabilities: Operating lease right-of-use assets $ (15,166) $ (18,088) Intangible assets (85,809) (94,004) Property and equipment (2,135) (6,279) Total deferred tax liabilities $ (103,110) $ (118,371) Net deferred income tax liabilities $ (21,510) $ (24,285)</t>
        </is>
      </c>
    </row>
    <row r="7">
      <c r="A7" s="4" t="inlineStr">
        <is>
          <t>Schedule of Unrecognized Tax Benefits</t>
        </is>
      </c>
      <c r="B7" s="4" t="inlineStr">
        <is>
          <t xml:space="preserve">The following are the unrecognized tax benefits as of December 31, 2024, 2023, and 2022 (in thousands): 2024 2023 2022 Unrecognized tax benefits - January 1 $ 7,953 $ 3,159 $ 2,351 Increases in prior year positions — — 82 Reversals of prior year positions (1,010) — — Increases in tax positions taken in current year 5,451 4,794 726 Statute expirations — — — Unrecognized tax benefits - December 31 $ 12,394 $ 7,953 $ 3,1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hows the calculations for the years ended December 31, 2024, 2023 and 2022 (in thousands, except per share amounts): 2024 2023 2022 NET LOSS $ (78,726) $ (87,968) $ (144,250) Basic weighted average common shares outstanding 126,658 125,502 124,217 Diluted weighted average shares outstanding 126,658 125,502 124,217 Basic net loss per share $ (0.62) $ (0.70) $ (1.16) Diluted net loss per share $ (0.62) $ (0.70) $ (1.16)</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for the years ended December 31, 2024, 2023 and 2022: 2024 2023 2022 Stock options 490 460 199 Restricted stock awards 1,049 854 312 2025 Convertible Notes 5,538 5,538 5,538 2028 Convertible Notes 5,215 5,215 5,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umulated depreciation on property and equipment</t>
        </is>
      </c>
      <c r="B3" s="7" t="n">
        <v>189990</v>
      </c>
      <c r="C3" s="7" t="n">
        <v>158211</v>
      </c>
    </row>
    <row r="4">
      <c r="A4" s="4" t="inlineStr">
        <is>
          <t>Common stock, par value (in dollars per share)</t>
        </is>
      </c>
      <c r="B4" s="8" t="n">
        <v>0.001</v>
      </c>
      <c r="C4" s="8" t="n">
        <v>0.001</v>
      </c>
    </row>
    <row r="5">
      <c r="A5" s="4" t="inlineStr">
        <is>
          <t>Common stock, authorized (in shares)</t>
        </is>
      </c>
      <c r="B5" s="6" t="n">
        <v>250000000</v>
      </c>
      <c r="C5" s="6" t="n">
        <v>250000000</v>
      </c>
    </row>
    <row r="6">
      <c r="A6" s="4" t="inlineStr">
        <is>
          <t>Common stock, issued (in shares)</t>
        </is>
      </c>
      <c r="B6" s="6" t="n">
        <v>128145333</v>
      </c>
      <c r="C6" s="6" t="n">
        <v>128145333</v>
      </c>
    </row>
    <row r="7">
      <c r="A7" s="4" t="inlineStr">
        <is>
          <t>Common stock, outstanding (in shares)</t>
        </is>
      </c>
      <c r="B7" s="6" t="n">
        <v>127369142</v>
      </c>
      <c r="C7" s="6" t="n">
        <v>1273691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urchase Commitments</t>
        </is>
      </c>
      <c r="B4" s="4" t="inlineStr">
        <is>
          <t xml:space="preserve">The purchase commitments as of December 31, 2024, are as follows (in thousands): Years ending December 31, 2025 $ 782 Total purchase commitments $ 7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 presents selected financial information with respect to the Company's single operating segment for the years ended December 31, 2024, 2023, and 2022: 2024 2023 2022 Net revenue $ 660,566 $ 591,643 $ 509,728 Less: Amortization 33,446 35,133 34,058 Depreciation 39,101 37,450 35,372 Stock-based compensation 33,413 24,633 24,672 Other cost of revenue (1) 332,252 310,562 287,014 Other general and administrative (1) 197,775 184,484 185,913 Other research and development (1) 28,283 25,187 28,485 Other sales and marketing (1) 81,744 70,842 67,321 Restructuring charges 6,658 11,088 4,516 Loss from operations (92,106) (107,736) (157,623) Interest income (18,427) (16,902) (6,075) Interest expense 6,617 6,907 7,581 Other expense (income) 379 (644) 213 Loss before taxes (80,675) (97,097) (159,342) Income tax benefit (1,949) (9,129) (15,092) Net loss $ (78,726) $ (87,968) $ (144,250) (1) Excludes amounts related to amortization, depreciation, and stock-based compensation, as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22" customWidth="1" min="2" max="2"/>
    <col width="22" customWidth="1" min="3" max="3"/>
    <col width="37" customWidth="1" min="4" max="4"/>
    <col width="22" customWidth="1" min="5" max="5"/>
    <col width="22" customWidth="1" min="6" max="6"/>
    <col width="14" customWidth="1" min="7" max="7"/>
    <col width="13" customWidth="1" min="8" max="8"/>
  </cols>
  <sheetData>
    <row r="1">
      <c r="A1" s="1" t="inlineStr">
        <is>
          <t>Summary of Significant Accounting Policies (Details)</t>
        </is>
      </c>
      <c r="B1" s="2" t="inlineStr">
        <is>
          <t>3 Months Ended</t>
        </is>
      </c>
      <c r="C1" s="2" t="inlineStr">
        <is>
          <t>9 Months Ended</t>
        </is>
      </c>
      <c r="D1" s="2" t="inlineStr">
        <is>
          <t>12 Months Ended</t>
        </is>
      </c>
    </row>
    <row r="2">
      <c r="B2" s="2" t="inlineStr">
        <is>
          <t>Dec. 31, 2024 segment</t>
        </is>
      </c>
      <c r="C2" s="2" t="inlineStr">
        <is>
          <t>Sep. 30, 2024 segment</t>
        </is>
      </c>
      <c r="D2" s="2" t="inlineStr">
        <is>
          <t>Dec. 31, 2024 USD ($) reporting_unit</t>
        </is>
      </c>
      <c r="E2" s="2" t="inlineStr">
        <is>
          <t>Dec. 31, 2023 USD ($)</t>
        </is>
      </c>
      <c r="F2" s="2" t="inlineStr">
        <is>
          <t>Dec. 31, 2022 USD ($)</t>
        </is>
      </c>
      <c r="G2" s="2" t="inlineStr">
        <is>
          <t>Jan. 11, 2021</t>
        </is>
      </c>
      <c r="H2" s="2" t="inlineStr">
        <is>
          <t>May 04, 2020</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6" t="n">
        <v>1</v>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of indefinite lived intangible assets</t>
        </is>
      </c>
      <c r="B5" s="4" t="inlineStr">
        <is>
          <t xml:space="preserve"> </t>
        </is>
      </c>
      <c r="C5" s="4" t="inlineStr">
        <is>
          <t xml:space="preserve"> </t>
        </is>
      </c>
      <c r="D5" s="7" t="n">
        <v>0</v>
      </c>
      <c r="E5" s="7" t="n">
        <v>0</v>
      </c>
      <c r="F5" s="7" t="n">
        <v>0</v>
      </c>
      <c r="G5" s="4" t="inlineStr">
        <is>
          <t xml:space="preserve"> </t>
        </is>
      </c>
      <c r="H5" s="4" t="inlineStr">
        <is>
          <t xml:space="preserve"> </t>
        </is>
      </c>
    </row>
    <row r="6">
      <c r="A6" s="4" t="inlineStr">
        <is>
          <t>Number of reporting units | reporting_unit</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row>
    <row r="7">
      <c r="A7" s="4" t="inlineStr">
        <is>
          <t>Impairment losses</t>
        </is>
      </c>
      <c r="B7" s="4" t="inlineStr">
        <is>
          <t xml:space="preserve"> </t>
        </is>
      </c>
      <c r="C7" s="4" t="inlineStr">
        <is>
          <t xml:space="preserve"> </t>
        </is>
      </c>
      <c r="D7" s="7" t="n">
        <v>0</v>
      </c>
      <c r="E7" s="6" t="n">
        <v>0</v>
      </c>
      <c r="F7" s="6" t="n">
        <v>0</v>
      </c>
      <c r="G7" s="4" t="inlineStr">
        <is>
          <t xml:space="preserve"> </t>
        </is>
      </c>
      <c r="H7" s="4" t="inlineStr">
        <is>
          <t xml:space="preserve"> </t>
        </is>
      </c>
    </row>
    <row r="8">
      <c r="A8" s="4" t="inlineStr">
        <is>
          <t>Cost of revenue</t>
        </is>
      </c>
      <c r="B8" s="4" t="inlineStr">
        <is>
          <t xml:space="preserve"> </t>
        </is>
      </c>
      <c r="C8" s="4" t="inlineStr">
        <is>
          <t xml:space="preserve"> </t>
        </is>
      </c>
      <c r="D8" s="7" t="n">
        <v>370466000</v>
      </c>
      <c r="E8" s="7" t="n">
        <v>347039000</v>
      </c>
      <c r="F8" s="6" t="n">
        <v>321832000</v>
      </c>
      <c r="G8" s="4" t="inlineStr">
        <is>
          <t xml:space="preserve"> </t>
        </is>
      </c>
      <c r="H8" s="4" t="inlineStr">
        <is>
          <t xml:space="preserve"> </t>
        </is>
      </c>
    </row>
    <row r="9">
      <c r="A9" s="4" t="inlineStr">
        <is>
          <t>Convertible Debt | 2028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t>
        </is>
      </c>
      <c r="B11" s="10" t="n">
        <v>0.0025</v>
      </c>
      <c r="C11" s="4" t="inlineStr">
        <is>
          <t xml:space="preserve"> </t>
        </is>
      </c>
      <c r="D11" s="10" t="n">
        <v>0.0025</v>
      </c>
      <c r="E11" s="10" t="n">
        <v>0.0025</v>
      </c>
      <c r="F11" s="4" t="inlineStr">
        <is>
          <t xml:space="preserve"> </t>
        </is>
      </c>
      <c r="G11" s="10" t="n">
        <v>0.0025</v>
      </c>
      <c r="H11" s="4" t="inlineStr">
        <is>
          <t xml:space="preserve"> </t>
        </is>
      </c>
    </row>
    <row r="12">
      <c r="A12" s="4" t="inlineStr">
        <is>
          <t>Convertible Debt | 2025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10" t="n">
        <v>0.0125</v>
      </c>
      <c r="C14" s="4" t="inlineStr">
        <is>
          <t xml:space="preserve"> </t>
        </is>
      </c>
      <c r="D14" s="10" t="n">
        <v>0.0125</v>
      </c>
      <c r="E14" s="10" t="n">
        <v>0.0125</v>
      </c>
      <c r="F14" s="4" t="inlineStr">
        <is>
          <t xml:space="preserve"> </t>
        </is>
      </c>
      <c r="G14" s="4" t="inlineStr">
        <is>
          <t xml:space="preserve"> </t>
        </is>
      </c>
      <c r="H14" s="10" t="n">
        <v>0.0125</v>
      </c>
    </row>
    <row r="15">
      <c r="A15" s="4" t="inlineStr">
        <is>
          <t>Shipp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 of revenue</t>
        </is>
      </c>
      <c r="B17" s="4" t="inlineStr">
        <is>
          <t xml:space="preserve"> </t>
        </is>
      </c>
      <c r="C17" s="4" t="inlineStr">
        <is>
          <t xml:space="preserve"> </t>
        </is>
      </c>
      <c r="D17" s="7" t="n">
        <v>17600000</v>
      </c>
      <c r="E17" s="7" t="n">
        <v>18400000</v>
      </c>
      <c r="F17" s="6" t="n">
        <v>19600000</v>
      </c>
      <c r="G17" s="4" t="inlineStr">
        <is>
          <t xml:space="preserve"> </t>
        </is>
      </c>
      <c r="H17" s="4" t="inlineStr">
        <is>
          <t xml:space="preserve"> </t>
        </is>
      </c>
    </row>
    <row r="18">
      <c r="A18" s="4" t="inlineStr">
        <is>
          <t>Facility Footprint Optim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harges</t>
        </is>
      </c>
      <c r="B20" s="4" t="inlineStr">
        <is>
          <t xml:space="preserve"> </t>
        </is>
      </c>
      <c r="C20" s="4" t="inlineStr">
        <is>
          <t xml:space="preserve"> </t>
        </is>
      </c>
      <c r="D20" s="7" t="n">
        <v>100000</v>
      </c>
      <c r="E20" s="7" t="n">
        <v>3400000</v>
      </c>
      <c r="F20" s="7" t="n">
        <v>700000</v>
      </c>
      <c r="G20" s="4" t="inlineStr">
        <is>
          <t xml:space="preserve"> </t>
        </is>
      </c>
      <c r="H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erating lease, term</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Lease renewal term</t>
        </is>
      </c>
      <c r="B24" s="4" t="inlineStr">
        <is>
          <t>1 year</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term</t>
        </is>
      </c>
      <c r="B27" s="4" t="inlineStr">
        <is>
          <t>20 years</t>
        </is>
      </c>
      <c r="C27" s="4" t="inlineStr">
        <is>
          <t xml:space="preserve"> </t>
        </is>
      </c>
      <c r="D27" s="4" t="inlineStr">
        <is>
          <t>20 years</t>
        </is>
      </c>
      <c r="E27" s="4" t="inlineStr">
        <is>
          <t xml:space="preserve"> </t>
        </is>
      </c>
      <c r="F27" s="4" t="inlineStr">
        <is>
          <t xml:space="preserve"> </t>
        </is>
      </c>
      <c r="G27" s="4" t="inlineStr">
        <is>
          <t xml:space="preserve"> </t>
        </is>
      </c>
      <c r="H27" s="4" t="inlineStr">
        <is>
          <t xml:space="preserve"> </t>
        </is>
      </c>
    </row>
    <row r="28">
      <c r="A28" s="4" t="inlineStr">
        <is>
          <t>Lease renewal term</t>
        </is>
      </c>
      <c r="B28" s="4" t="inlineStr">
        <is>
          <t>5 years</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Fair Value, Assets Measured on Recurring and Nonrecurring Basi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mortized Cost</t>
        </is>
      </c>
      <c r="B4" s="7" t="n">
        <v>20110</v>
      </c>
      <c r="C4" s="7" t="n">
        <v>74201</v>
      </c>
      <c r="D4" s="4" t="inlineStr">
        <is>
          <t xml:space="preserve"> </t>
        </is>
      </c>
    </row>
    <row r="5">
      <c r="A5" s="4" t="inlineStr">
        <is>
          <t>Gross Unrealized Gains</t>
        </is>
      </c>
      <c r="B5" s="6" t="n">
        <v>0</v>
      </c>
      <c r="C5" s="6" t="n">
        <v>0</v>
      </c>
      <c r="D5" s="4" t="inlineStr">
        <is>
          <t xml:space="preserve"> </t>
        </is>
      </c>
    </row>
    <row r="6">
      <c r="A6" s="4" t="inlineStr">
        <is>
          <t>Gross Unrealized Losses</t>
        </is>
      </c>
      <c r="B6" s="6" t="n">
        <v>-278</v>
      </c>
      <c r="C6" s="6" t="n">
        <v>-1486</v>
      </c>
      <c r="D6" s="4" t="inlineStr">
        <is>
          <t xml:space="preserve"> </t>
        </is>
      </c>
    </row>
    <row r="7">
      <c r="A7" s="4" t="inlineStr">
        <is>
          <t>Fair Value</t>
        </is>
      </c>
      <c r="B7" s="6" t="n">
        <v>19832</v>
      </c>
      <c r="C7" s="6" t="n">
        <v>72715</v>
      </c>
      <c r="D7" s="4" t="inlineStr">
        <is>
          <t xml:space="preserve"> </t>
        </is>
      </c>
    </row>
    <row r="8">
      <c r="A8" s="4" t="inlineStr">
        <is>
          <t>Accrued interest receivable</t>
        </is>
      </c>
      <c r="B8" s="6" t="n">
        <v>1300</v>
      </c>
      <c r="C8" s="6" t="n">
        <v>1700</v>
      </c>
      <c r="D8" s="4" t="inlineStr">
        <is>
          <t xml:space="preserve"> </t>
        </is>
      </c>
    </row>
    <row r="9">
      <c r="A9" s="4" t="inlineStr">
        <is>
          <t>Realized gains (losses) on marketable securities</t>
        </is>
      </c>
      <c r="B9" s="7" t="n">
        <v>0</v>
      </c>
      <c r="C9" s="7" t="n">
        <v>0</v>
      </c>
      <c r="D9" s="7" t="n">
        <v>0</v>
      </c>
    </row>
    <row r="10">
      <c r="A10" s="4" t="inlineStr">
        <is>
          <t>Debt Securities, Available-for-Sale, Accrued Interest, after Allowance for Credit Loss, Statement of Financial Position [Extensible Enumeration]</t>
        </is>
      </c>
      <c r="B10" s="4" t="inlineStr">
        <is>
          <t>Other assets</t>
        </is>
      </c>
      <c r="C10" s="4" t="inlineStr">
        <is>
          <t>Other assets</t>
        </is>
      </c>
      <c r="D10" s="4" t="inlineStr">
        <is>
          <t xml:space="preserve"> </t>
        </is>
      </c>
    </row>
    <row r="11">
      <c r="A11" s="4" t="inlineStr">
        <is>
          <t>U.S. Treasury securiti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mortized Cost</t>
        </is>
      </c>
      <c r="B13" s="4" t="inlineStr">
        <is>
          <t xml:space="preserve"> </t>
        </is>
      </c>
      <c r="C13" s="7" t="n">
        <v>15437</v>
      </c>
      <c r="D13" s="4" t="inlineStr">
        <is>
          <t xml:space="preserve"> </t>
        </is>
      </c>
    </row>
    <row r="14">
      <c r="A14" s="4" t="inlineStr">
        <is>
          <t>Gross Unrealized Gains</t>
        </is>
      </c>
      <c r="B14" s="4" t="inlineStr">
        <is>
          <t xml:space="preserve"> </t>
        </is>
      </c>
      <c r="C14" s="6" t="n">
        <v>0</v>
      </c>
      <c r="D14" s="4" t="inlineStr">
        <is>
          <t xml:space="preserve"> </t>
        </is>
      </c>
    </row>
    <row r="15">
      <c r="A15" s="4" t="inlineStr">
        <is>
          <t>Gross Unrealized Losses</t>
        </is>
      </c>
      <c r="B15" s="4" t="inlineStr">
        <is>
          <t xml:space="preserve"> </t>
        </is>
      </c>
      <c r="C15" s="6" t="n">
        <v>-64</v>
      </c>
      <c r="D15" s="4" t="inlineStr">
        <is>
          <t xml:space="preserve"> </t>
        </is>
      </c>
    </row>
    <row r="16">
      <c r="A16" s="4" t="inlineStr">
        <is>
          <t>Fair Value</t>
        </is>
      </c>
      <c r="B16" s="4" t="inlineStr">
        <is>
          <t xml:space="preserve"> </t>
        </is>
      </c>
      <c r="C16" s="6" t="n">
        <v>15373</v>
      </c>
      <c r="D16" s="4" t="inlineStr">
        <is>
          <t xml:space="preserve"> </t>
        </is>
      </c>
    </row>
    <row r="17">
      <c r="A17" s="4" t="inlineStr">
        <is>
          <t>Yankee bond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rtized Cost</t>
        </is>
      </c>
      <c r="B19" s="4" t="inlineStr">
        <is>
          <t xml:space="preserve"> </t>
        </is>
      </c>
      <c r="C19" s="6" t="n">
        <v>2601</v>
      </c>
      <c r="D19" s="4" t="inlineStr">
        <is>
          <t xml:space="preserve"> </t>
        </is>
      </c>
    </row>
    <row r="20">
      <c r="A20" s="4" t="inlineStr">
        <is>
          <t>Gross Unrealized Gains</t>
        </is>
      </c>
      <c r="B20" s="4" t="inlineStr">
        <is>
          <t xml:space="preserve"> </t>
        </is>
      </c>
      <c r="C20" s="6" t="n">
        <v>0</v>
      </c>
      <c r="D20" s="4" t="inlineStr">
        <is>
          <t xml:space="preserve"> </t>
        </is>
      </c>
    </row>
    <row r="21">
      <c r="A21" s="4" t="inlineStr">
        <is>
          <t>Gross Unrealized Losses</t>
        </is>
      </c>
      <c r="B21" s="4" t="inlineStr">
        <is>
          <t xml:space="preserve"> </t>
        </is>
      </c>
      <c r="C21" s="6" t="n">
        <v>-13</v>
      </c>
      <c r="D21" s="4" t="inlineStr">
        <is>
          <t xml:space="preserve"> </t>
        </is>
      </c>
    </row>
    <row r="22">
      <c r="A22" s="4" t="inlineStr">
        <is>
          <t>Fair Value</t>
        </is>
      </c>
      <c r="B22" s="4" t="inlineStr">
        <is>
          <t xml:space="preserve"> </t>
        </is>
      </c>
      <c r="C22" s="6" t="n">
        <v>2588</v>
      </c>
      <c r="D22" s="4" t="inlineStr">
        <is>
          <t xml:space="preserve"> </t>
        </is>
      </c>
    </row>
    <row r="23">
      <c r="A23" s="4" t="inlineStr">
        <is>
          <t>Agency bond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4" t="inlineStr">
        <is>
          <t xml:space="preserve"> </t>
        </is>
      </c>
      <c r="C25" s="6" t="n">
        <v>6056</v>
      </c>
      <c r="D25" s="4" t="inlineStr">
        <is>
          <t xml:space="preserve"> </t>
        </is>
      </c>
    </row>
    <row r="26">
      <c r="A26" s="4" t="inlineStr">
        <is>
          <t>Gross Unrealized Gains</t>
        </is>
      </c>
      <c r="B26" s="4" t="inlineStr">
        <is>
          <t xml:space="preserve"> </t>
        </is>
      </c>
      <c r="C26" s="6" t="n">
        <v>0</v>
      </c>
      <c r="D26" s="4" t="inlineStr">
        <is>
          <t xml:space="preserve"> </t>
        </is>
      </c>
    </row>
    <row r="27">
      <c r="A27" s="4" t="inlineStr">
        <is>
          <t>Gross Unrealized Losses</t>
        </is>
      </c>
      <c r="B27" s="4" t="inlineStr">
        <is>
          <t xml:space="preserve"> </t>
        </is>
      </c>
      <c r="C27" s="6" t="n">
        <v>-56</v>
      </c>
      <c r="D27" s="4" t="inlineStr">
        <is>
          <t xml:space="preserve"> </t>
        </is>
      </c>
    </row>
    <row r="28">
      <c r="A28" s="4" t="inlineStr">
        <is>
          <t>Fair Value</t>
        </is>
      </c>
      <c r="B28" s="4" t="inlineStr">
        <is>
          <t xml:space="preserve"> </t>
        </is>
      </c>
      <c r="C28" s="6" t="n">
        <v>6000</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7" t="n">
        <v>9587</v>
      </c>
      <c r="C31" s="6" t="n">
        <v>12694</v>
      </c>
      <c r="D31" s="4" t="inlineStr">
        <is>
          <t xml:space="preserve"> </t>
        </is>
      </c>
    </row>
    <row r="32">
      <c r="A32" s="4" t="inlineStr">
        <is>
          <t>Gross Unrealized Gains</t>
        </is>
      </c>
      <c r="B32" s="6" t="n">
        <v>0</v>
      </c>
      <c r="C32" s="6" t="n">
        <v>0</v>
      </c>
      <c r="D32" s="4" t="inlineStr">
        <is>
          <t xml:space="preserve"> </t>
        </is>
      </c>
    </row>
    <row r="33">
      <c r="A33" s="4" t="inlineStr">
        <is>
          <t>Gross Unrealized Losses</t>
        </is>
      </c>
      <c r="B33" s="6" t="n">
        <v>-151</v>
      </c>
      <c r="C33" s="6" t="n">
        <v>-597</v>
      </c>
      <c r="D33" s="4" t="inlineStr">
        <is>
          <t xml:space="preserve"> </t>
        </is>
      </c>
    </row>
    <row r="34">
      <c r="A34" s="4" t="inlineStr">
        <is>
          <t>Fair Value</t>
        </is>
      </c>
      <c r="B34" s="6" t="n">
        <v>9436</v>
      </c>
      <c r="C34" s="6" t="n">
        <v>12097</v>
      </c>
      <c r="D34" s="4" t="inlineStr">
        <is>
          <t xml:space="preserve"> </t>
        </is>
      </c>
    </row>
    <row r="35">
      <c r="A35" s="4" t="inlineStr">
        <is>
          <t>Asset-backed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mortized Cost</t>
        </is>
      </c>
      <c r="B37" s="4" t="inlineStr">
        <is>
          <t xml:space="preserve"> </t>
        </is>
      </c>
      <c r="C37" s="6" t="n">
        <v>4971</v>
      </c>
      <c r="D37" s="4" t="inlineStr">
        <is>
          <t xml:space="preserve"> </t>
        </is>
      </c>
    </row>
    <row r="38">
      <c r="A38" s="4" t="inlineStr">
        <is>
          <t>Gross Unrealized Gains</t>
        </is>
      </c>
      <c r="B38" s="4" t="inlineStr">
        <is>
          <t xml:space="preserve"> </t>
        </is>
      </c>
      <c r="C38" s="6" t="n">
        <v>0</v>
      </c>
      <c r="D38" s="4" t="inlineStr">
        <is>
          <t xml:space="preserve"> </t>
        </is>
      </c>
    </row>
    <row r="39">
      <c r="A39" s="4" t="inlineStr">
        <is>
          <t>Gross Unrealized Losses</t>
        </is>
      </c>
      <c r="B39" s="4" t="inlineStr">
        <is>
          <t xml:space="preserve"> </t>
        </is>
      </c>
      <c r="C39" s="6" t="n">
        <v>-37</v>
      </c>
      <c r="D39" s="4" t="inlineStr">
        <is>
          <t xml:space="preserve"> </t>
        </is>
      </c>
    </row>
    <row r="40">
      <c r="A40" s="4" t="inlineStr">
        <is>
          <t>Fair Value</t>
        </is>
      </c>
      <c r="B40" s="4" t="inlineStr">
        <is>
          <t xml:space="preserve"> </t>
        </is>
      </c>
      <c r="C40" s="6" t="n">
        <v>4934</v>
      </c>
      <c r="D40" s="4" t="inlineStr">
        <is>
          <t xml:space="preserve"> </t>
        </is>
      </c>
    </row>
    <row r="41">
      <c r="A41" s="4" t="inlineStr">
        <is>
          <t>Corporate bond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mortized Cost</t>
        </is>
      </c>
      <c r="B43" s="6" t="n">
        <v>10523</v>
      </c>
      <c r="C43" s="6" t="n">
        <v>32442</v>
      </c>
      <c r="D43" s="4" t="inlineStr">
        <is>
          <t xml:space="preserve"> </t>
        </is>
      </c>
    </row>
    <row r="44">
      <c r="A44" s="4" t="inlineStr">
        <is>
          <t>Gross Unrealized Gains</t>
        </is>
      </c>
      <c r="B44" s="6" t="n">
        <v>0</v>
      </c>
      <c r="C44" s="6" t="n">
        <v>0</v>
      </c>
      <c r="D44" s="4" t="inlineStr">
        <is>
          <t xml:space="preserve"> </t>
        </is>
      </c>
    </row>
    <row r="45">
      <c r="A45" s="4" t="inlineStr">
        <is>
          <t>Gross Unrealized Losses</t>
        </is>
      </c>
      <c r="B45" s="6" t="n">
        <v>-127</v>
      </c>
      <c r="C45" s="6" t="n">
        <v>-719</v>
      </c>
      <c r="D45" s="4" t="inlineStr">
        <is>
          <t xml:space="preserve"> </t>
        </is>
      </c>
    </row>
    <row r="46">
      <c r="A46" s="4" t="inlineStr">
        <is>
          <t>Fair Value</t>
        </is>
      </c>
      <c r="B46" s="7" t="n">
        <v>10396</v>
      </c>
      <c r="C46" s="7" t="n">
        <v>31723</v>
      </c>
      <c r="D4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vestments Classified by Contractual Maturity Dat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One Year or Less</t>
        </is>
      </c>
      <c r="B3" s="7" t="n">
        <v>19832</v>
      </c>
      <c r="C3" s="7" t="n">
        <v>55485</v>
      </c>
    </row>
    <row r="4">
      <c r="A4" s="4" t="inlineStr">
        <is>
          <t>Over One Year Through Five Years</t>
        </is>
      </c>
      <c r="B4" s="6" t="n">
        <v>0</v>
      </c>
      <c r="C4" s="6" t="n">
        <v>17230</v>
      </c>
    </row>
    <row r="5">
      <c r="A5" s="4" t="inlineStr">
        <is>
          <t>Over Five Years</t>
        </is>
      </c>
      <c r="B5" s="6" t="n">
        <v>0</v>
      </c>
      <c r="C5" s="6" t="n">
        <v>0</v>
      </c>
    </row>
    <row r="6">
      <c r="A6" s="4" t="inlineStr">
        <is>
          <t>Total</t>
        </is>
      </c>
      <c r="B6" s="6" t="n">
        <v>19832</v>
      </c>
      <c r="C6" s="6" t="n">
        <v>72715</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ne Year or Less</t>
        </is>
      </c>
      <c r="B9" s="4" t="inlineStr">
        <is>
          <t xml:space="preserve"> </t>
        </is>
      </c>
      <c r="C9" s="6" t="n">
        <v>15373</v>
      </c>
    </row>
    <row r="10">
      <c r="A10" s="4" t="inlineStr">
        <is>
          <t>Over One Year Through Five Years</t>
        </is>
      </c>
      <c r="B10" s="4" t="inlineStr">
        <is>
          <t xml:space="preserve"> </t>
        </is>
      </c>
      <c r="C10" s="6" t="n">
        <v>0</v>
      </c>
    </row>
    <row r="11">
      <c r="A11" s="4" t="inlineStr">
        <is>
          <t>Over Five Years</t>
        </is>
      </c>
      <c r="B11" s="4" t="inlineStr">
        <is>
          <t xml:space="preserve"> </t>
        </is>
      </c>
      <c r="C11" s="6" t="n">
        <v>0</v>
      </c>
    </row>
    <row r="12">
      <c r="A12" s="4" t="inlineStr">
        <is>
          <t>Total</t>
        </is>
      </c>
      <c r="B12" s="4" t="inlineStr">
        <is>
          <t xml:space="preserve"> </t>
        </is>
      </c>
      <c r="C12" s="6" t="n">
        <v>15373</v>
      </c>
    </row>
    <row r="13">
      <c r="A13" s="4" t="inlineStr">
        <is>
          <t>Yanke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ne Year or Less</t>
        </is>
      </c>
      <c r="B15" s="4" t="inlineStr">
        <is>
          <t xml:space="preserve"> </t>
        </is>
      </c>
      <c r="C15" s="6" t="n">
        <v>2588</v>
      </c>
    </row>
    <row r="16">
      <c r="A16" s="4" t="inlineStr">
        <is>
          <t>Over One Year Through Five Years</t>
        </is>
      </c>
      <c r="B16" s="4" t="inlineStr">
        <is>
          <t xml:space="preserve"> </t>
        </is>
      </c>
      <c r="C16" s="6" t="n">
        <v>0</v>
      </c>
    </row>
    <row r="17">
      <c r="A17" s="4" t="inlineStr">
        <is>
          <t>Over Five Years</t>
        </is>
      </c>
      <c r="B17" s="4" t="inlineStr">
        <is>
          <t xml:space="preserve"> </t>
        </is>
      </c>
      <c r="C17" s="6" t="n">
        <v>0</v>
      </c>
    </row>
    <row r="18">
      <c r="A18" s="4" t="inlineStr">
        <is>
          <t>Total</t>
        </is>
      </c>
      <c r="B18" s="4" t="inlineStr">
        <is>
          <t xml:space="preserve"> </t>
        </is>
      </c>
      <c r="C18" s="6" t="n">
        <v>2588</v>
      </c>
    </row>
    <row r="19">
      <c r="A19" s="4" t="inlineStr">
        <is>
          <t>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ne Year or Less</t>
        </is>
      </c>
      <c r="B21" s="4" t="inlineStr">
        <is>
          <t xml:space="preserve"> </t>
        </is>
      </c>
      <c r="C21" s="6" t="n">
        <v>6000</v>
      </c>
    </row>
    <row r="22">
      <c r="A22" s="4" t="inlineStr">
        <is>
          <t>Over One Year Through Five Years</t>
        </is>
      </c>
      <c r="B22" s="4" t="inlineStr">
        <is>
          <t xml:space="preserve"> </t>
        </is>
      </c>
      <c r="C22" s="6" t="n">
        <v>0</v>
      </c>
    </row>
    <row r="23">
      <c r="A23" s="4" t="inlineStr">
        <is>
          <t>Over Five Years</t>
        </is>
      </c>
      <c r="B23" s="4" t="inlineStr">
        <is>
          <t xml:space="preserve"> </t>
        </is>
      </c>
      <c r="C23" s="6" t="n">
        <v>0</v>
      </c>
    </row>
    <row r="24">
      <c r="A24" s="4" t="inlineStr">
        <is>
          <t>Total</t>
        </is>
      </c>
      <c r="B24" s="4" t="inlineStr">
        <is>
          <t xml:space="preserve"> </t>
        </is>
      </c>
      <c r="C24" s="6" t="n">
        <v>6000</v>
      </c>
    </row>
    <row r="25">
      <c r="A25" s="4" t="inlineStr">
        <is>
          <t>Municipal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ne Year or Less</t>
        </is>
      </c>
      <c r="B27" s="6" t="n">
        <v>9436</v>
      </c>
      <c r="C27" s="6" t="n">
        <v>3528</v>
      </c>
    </row>
    <row r="28">
      <c r="A28" s="4" t="inlineStr">
        <is>
          <t>Over One Year Through Five Years</t>
        </is>
      </c>
      <c r="B28" s="6" t="n">
        <v>0</v>
      </c>
      <c r="C28" s="6" t="n">
        <v>8569</v>
      </c>
    </row>
    <row r="29">
      <c r="A29" s="4" t="inlineStr">
        <is>
          <t>Over Five Years</t>
        </is>
      </c>
      <c r="B29" s="6" t="n">
        <v>0</v>
      </c>
      <c r="C29" s="6" t="n">
        <v>0</v>
      </c>
    </row>
    <row r="30">
      <c r="A30" s="4" t="inlineStr">
        <is>
          <t>Total</t>
        </is>
      </c>
      <c r="B30" s="6" t="n">
        <v>9436</v>
      </c>
      <c r="C30" s="6" t="n">
        <v>12097</v>
      </c>
    </row>
    <row r="31">
      <c r="A31" s="4" t="inlineStr">
        <is>
          <t>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ne Year or Less</t>
        </is>
      </c>
      <c r="B33" s="4" t="inlineStr">
        <is>
          <t xml:space="preserve"> </t>
        </is>
      </c>
      <c r="C33" s="6" t="n">
        <v>4934</v>
      </c>
    </row>
    <row r="34">
      <c r="A34" s="4" t="inlineStr">
        <is>
          <t>Over One Year Through Five Years</t>
        </is>
      </c>
      <c r="B34" s="4" t="inlineStr">
        <is>
          <t xml:space="preserve"> </t>
        </is>
      </c>
      <c r="C34" s="6" t="n">
        <v>0</v>
      </c>
    </row>
    <row r="35">
      <c r="A35" s="4" t="inlineStr">
        <is>
          <t>Over Five Years</t>
        </is>
      </c>
      <c r="B35" s="4" t="inlineStr">
        <is>
          <t xml:space="preserve"> </t>
        </is>
      </c>
      <c r="C35" s="6" t="n">
        <v>0</v>
      </c>
    </row>
    <row r="36">
      <c r="A36" s="4" t="inlineStr">
        <is>
          <t>Total</t>
        </is>
      </c>
      <c r="B36" s="4" t="inlineStr">
        <is>
          <t xml:space="preserve"> </t>
        </is>
      </c>
      <c r="C36" s="6" t="n">
        <v>4934</v>
      </c>
    </row>
    <row r="37">
      <c r="A37" s="4" t="inlineStr">
        <is>
          <t>Corporate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ne Year or Less</t>
        </is>
      </c>
      <c r="B39" s="6" t="n">
        <v>10396</v>
      </c>
      <c r="C39" s="6" t="n">
        <v>23062</v>
      </c>
    </row>
    <row r="40">
      <c r="A40" s="4" t="inlineStr">
        <is>
          <t>Over One Year Through Five Years</t>
        </is>
      </c>
      <c r="B40" s="6" t="n">
        <v>0</v>
      </c>
      <c r="C40" s="6" t="n">
        <v>8661</v>
      </c>
    </row>
    <row r="41">
      <c r="A41" s="4" t="inlineStr">
        <is>
          <t>Over Five Years</t>
        </is>
      </c>
      <c r="B41" s="6" t="n">
        <v>0</v>
      </c>
      <c r="C41" s="6" t="n">
        <v>0</v>
      </c>
    </row>
    <row r="42">
      <c r="A42" s="4" t="inlineStr">
        <is>
          <t>Total</t>
        </is>
      </c>
      <c r="B42" s="7" t="n">
        <v>10396</v>
      </c>
      <c r="C42" s="7" t="n">
        <v>317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7" t="n">
        <v>19832</v>
      </c>
      <c r="C3" s="7" t="n">
        <v>72715</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4" t="inlineStr">
        <is>
          <t xml:space="preserve"> </t>
        </is>
      </c>
      <c r="C6" s="6" t="n">
        <v>15373</v>
      </c>
    </row>
    <row r="7">
      <c r="A7" s="4" t="inlineStr">
        <is>
          <t>Yanke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6" t="n">
        <v>2588</v>
      </c>
    </row>
    <row r="10">
      <c r="A10" s="4" t="inlineStr">
        <is>
          <t>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4" t="inlineStr">
        <is>
          <t xml:space="preserve"> </t>
        </is>
      </c>
      <c r="C12" s="6" t="n">
        <v>6000</v>
      </c>
    </row>
    <row r="13">
      <c r="A13" s="4" t="inlineStr">
        <is>
          <t>Municipal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9436</v>
      </c>
      <c r="C15" s="6" t="n">
        <v>12097</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4" t="inlineStr">
        <is>
          <t xml:space="preserve"> </t>
        </is>
      </c>
      <c r="C18" s="6" t="n">
        <v>4934</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6" t="n">
        <v>10396</v>
      </c>
      <c r="C21" s="6" t="n">
        <v>31723</v>
      </c>
    </row>
    <row r="22">
      <c r="A22" s="4" t="inlineStr">
        <is>
          <t>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6" t="n">
        <v>384647</v>
      </c>
      <c r="C24" s="6" t="n">
        <v>407477</v>
      </c>
    </row>
    <row r="25">
      <c r="A25" s="4" t="inlineStr">
        <is>
          <t>Fair Value, Recurring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4" t="inlineStr">
        <is>
          <t xml:space="preserve"> </t>
        </is>
      </c>
      <c r="C27" s="6" t="n">
        <v>15373</v>
      </c>
    </row>
    <row r="28">
      <c r="A28" s="4" t="inlineStr">
        <is>
          <t>Fair Value, Recurring | Yanke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4" t="inlineStr">
        <is>
          <t xml:space="preserve"> </t>
        </is>
      </c>
      <c r="C30" s="6" t="n">
        <v>2588</v>
      </c>
    </row>
    <row r="31">
      <c r="A31" s="4" t="inlineStr">
        <is>
          <t>Fair Value, Recurring | Agency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4" t="inlineStr">
        <is>
          <t xml:space="preserve"> </t>
        </is>
      </c>
      <c r="C33" s="6" t="n">
        <v>6000</v>
      </c>
    </row>
    <row r="34">
      <c r="A34" s="4" t="inlineStr">
        <is>
          <t>Fair Value, Recurring | Municipal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9436</v>
      </c>
      <c r="C36" s="6" t="n">
        <v>12097</v>
      </c>
    </row>
    <row r="37">
      <c r="A37" s="4" t="inlineStr">
        <is>
          <t>Fair Value, Recurring | Asset-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4" t="inlineStr">
        <is>
          <t xml:space="preserve"> </t>
        </is>
      </c>
      <c r="C39" s="6" t="n">
        <v>4934</v>
      </c>
    </row>
    <row r="40">
      <c r="A40" s="4" t="inlineStr">
        <is>
          <t>Fair Value, Recurring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10396</v>
      </c>
      <c r="C42" s="6" t="n">
        <v>31723</v>
      </c>
    </row>
    <row r="43">
      <c r="A43" s="4" t="inlineStr">
        <is>
          <t>Fair Value, Recurring |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t>
        </is>
      </c>
      <c r="B45" s="6" t="n">
        <v>364815</v>
      </c>
      <c r="C45" s="6" t="n">
        <v>334762</v>
      </c>
    </row>
    <row r="46">
      <c r="A46" s="4" t="inlineStr">
        <is>
          <t>Fair Value, Recurring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6" t="n">
        <v>374251</v>
      </c>
      <c r="C48" s="6" t="n">
        <v>370820</v>
      </c>
    </row>
    <row r="49">
      <c r="A49" s="4" t="inlineStr">
        <is>
          <t>Fair Value, Recurring | Level 1 | U.S. Treasur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4" t="inlineStr">
        <is>
          <t xml:space="preserve"> </t>
        </is>
      </c>
      <c r="C51" s="6" t="n">
        <v>15373</v>
      </c>
    </row>
    <row r="52">
      <c r="A52" s="4" t="inlineStr">
        <is>
          <t>Fair Value, Recurring | Level 1 | Yankee bo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4" t="inlineStr">
        <is>
          <t xml:space="preserve"> </t>
        </is>
      </c>
      <c r="C54" s="6" t="n">
        <v>2588</v>
      </c>
    </row>
    <row r="55">
      <c r="A55" s="4" t="inlineStr">
        <is>
          <t>Fair Value, Recurring | Level 1 | Agency bo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4" t="inlineStr">
        <is>
          <t xml:space="preserve"> </t>
        </is>
      </c>
      <c r="C57" s="6" t="n">
        <v>6000</v>
      </c>
    </row>
    <row r="58">
      <c r="A58" s="4" t="inlineStr">
        <is>
          <t>Fair Value, Recurring | Level 1 | Municipal bo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6" t="n">
        <v>9436</v>
      </c>
      <c r="C60" s="6" t="n">
        <v>12097</v>
      </c>
    </row>
    <row r="61">
      <c r="A61" s="4" t="inlineStr">
        <is>
          <t>Fair Value, Recurring | Level 1 | Asset-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4" t="inlineStr">
        <is>
          <t xml:space="preserve"> </t>
        </is>
      </c>
      <c r="C63" s="6" t="n">
        <v>0</v>
      </c>
    </row>
    <row r="64">
      <c r="A64" s="4" t="inlineStr">
        <is>
          <t>Fair Value, Recurring | Level 1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0</v>
      </c>
      <c r="C66" s="6" t="n">
        <v>0</v>
      </c>
    </row>
    <row r="67">
      <c r="A67" s="4" t="inlineStr">
        <is>
          <t>Fair Value, Recurring | Level 1 | Money market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equivalents:</t>
        </is>
      </c>
      <c r="B69" s="6" t="n">
        <v>364815</v>
      </c>
      <c r="C69" s="6" t="n">
        <v>334762</v>
      </c>
    </row>
    <row r="70">
      <c r="A70" s="4" t="inlineStr">
        <is>
          <t>Fair Value,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t>
        </is>
      </c>
      <c r="B72" s="6" t="n">
        <v>10396</v>
      </c>
      <c r="C72" s="6" t="n">
        <v>36657</v>
      </c>
    </row>
    <row r="73">
      <c r="A73" s="4" t="inlineStr">
        <is>
          <t>Fair Value, Recurring | Level 2 | U.S. Treasur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4" t="inlineStr">
        <is>
          <t xml:space="preserve"> </t>
        </is>
      </c>
      <c r="C75" s="6" t="n">
        <v>0</v>
      </c>
    </row>
    <row r="76">
      <c r="A76" s="4" t="inlineStr">
        <is>
          <t>Fair Value, Recurring | Level 2 | Yankee bo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4" t="inlineStr">
        <is>
          <t xml:space="preserve"> </t>
        </is>
      </c>
      <c r="C78" s="6" t="n">
        <v>0</v>
      </c>
    </row>
    <row r="79">
      <c r="A79" s="4" t="inlineStr">
        <is>
          <t>Fair Value, Recurring | Level 2 | Agency bo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4" t="inlineStr">
        <is>
          <t xml:space="preserve"> </t>
        </is>
      </c>
      <c r="C81" s="6" t="n">
        <v>0</v>
      </c>
    </row>
    <row r="82">
      <c r="A82" s="4" t="inlineStr">
        <is>
          <t>Fair Value, Recurring | Level 2 | Municipal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6" t="n">
        <v>0</v>
      </c>
      <c r="C84" s="6" t="n">
        <v>0</v>
      </c>
    </row>
    <row r="85">
      <c r="A85" s="4" t="inlineStr">
        <is>
          <t>Fair Value, Recurring | Level 2 |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4" t="inlineStr">
        <is>
          <t xml:space="preserve"> </t>
        </is>
      </c>
      <c r="C87" s="6" t="n">
        <v>4934</v>
      </c>
    </row>
    <row r="88">
      <c r="A88" s="4" t="inlineStr">
        <is>
          <t>Fair Value, Recurring | Level 2 |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6" t="n">
        <v>10396</v>
      </c>
      <c r="C90" s="6" t="n">
        <v>31723</v>
      </c>
    </row>
    <row r="91">
      <c r="A91" s="4" t="inlineStr">
        <is>
          <t>Fair Value, Recurring | Level 2 | Money marke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equivalents:</t>
        </is>
      </c>
      <c r="B93" s="6" t="n">
        <v>0</v>
      </c>
      <c r="C93" s="6" t="n">
        <v>0</v>
      </c>
    </row>
    <row r="94">
      <c r="A94" s="4" t="inlineStr">
        <is>
          <t>Fair Value, Recurring | 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t>
        </is>
      </c>
      <c r="B96" s="6" t="n">
        <v>0</v>
      </c>
      <c r="C96" s="6" t="n">
        <v>0</v>
      </c>
    </row>
    <row r="97">
      <c r="A97" s="4" t="inlineStr">
        <is>
          <t>Fair Value, Recurring | Level 3 | U.S. Treasur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4" t="inlineStr">
        <is>
          <t xml:space="preserve"> </t>
        </is>
      </c>
      <c r="C99" s="6" t="n">
        <v>0</v>
      </c>
    </row>
    <row r="100">
      <c r="A100" s="4" t="inlineStr">
        <is>
          <t>Fair Value, Recurring | Level 3 | Yankee bo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4" t="inlineStr">
        <is>
          <t xml:space="preserve"> </t>
        </is>
      </c>
      <c r="C102" s="6" t="n">
        <v>0</v>
      </c>
    </row>
    <row r="103">
      <c r="A103" s="4" t="inlineStr">
        <is>
          <t>Fair Value, Recurring | Level 3 | Agency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4" t="inlineStr">
        <is>
          <t xml:space="preserve"> </t>
        </is>
      </c>
      <c r="C105" s="6" t="n">
        <v>0</v>
      </c>
    </row>
    <row r="106">
      <c r="A106" s="4" t="inlineStr">
        <is>
          <t>Fair Value, Recurring | Level 3 | Municipal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6" t="n">
        <v>0</v>
      </c>
      <c r="C108" s="6" t="n">
        <v>0</v>
      </c>
    </row>
    <row r="109">
      <c r="A109" s="4" t="inlineStr">
        <is>
          <t>Fair Value, Recurring | Level 3 | Asset-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t>
        </is>
      </c>
      <c r="B111" s="4" t="inlineStr">
        <is>
          <t xml:space="preserve"> </t>
        </is>
      </c>
      <c r="C111" s="6" t="n">
        <v>0</v>
      </c>
    </row>
    <row r="112">
      <c r="A112" s="4" t="inlineStr">
        <is>
          <t>Fair Value, Recurring | Level 3 | Corporate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able securities:</t>
        </is>
      </c>
      <c r="B114" s="6" t="n">
        <v>0</v>
      </c>
      <c r="C114" s="6" t="n">
        <v>0</v>
      </c>
    </row>
    <row r="115">
      <c r="A115" s="4" t="inlineStr">
        <is>
          <t>Fair Value, Recurring | Level 3 | Money market fund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Cash equivalents:</t>
        </is>
      </c>
      <c r="B117" s="7" t="n">
        <v>0</v>
      </c>
      <c r="C11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7" t="n">
        <v>284093</v>
      </c>
      <c r="C3" s="7" t="n">
        <v>250223</v>
      </c>
    </row>
    <row r="4">
      <c r="A4" s="4" t="inlineStr">
        <is>
          <t>Less: accumulated depreciation</t>
        </is>
      </c>
      <c r="B4" s="6" t="n">
        <v>-189990</v>
      </c>
      <c r="C4" s="6" t="n">
        <v>-158211</v>
      </c>
    </row>
    <row r="5">
      <c r="A5" s="4" t="inlineStr">
        <is>
          <t>Property and equipment, net</t>
        </is>
      </c>
      <c r="B5" s="6" t="n">
        <v>94103</v>
      </c>
      <c r="C5" s="6" t="n">
        <v>9201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7" t="n">
        <v>101336</v>
      </c>
      <c r="C8" s="6" t="n">
        <v>98561</v>
      </c>
    </row>
    <row r="9">
      <c r="A9" s="4" t="inlineStr">
        <is>
          <t>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 in Years</t>
        </is>
      </c>
      <c r="B11" s="4" t="inlineStr">
        <is>
          <t>1 year</t>
        </is>
      </c>
      <c r="C11" s="4" t="inlineStr">
        <is>
          <t xml:space="preserve"> </t>
        </is>
      </c>
    </row>
    <row r="12">
      <c r="A12" s="4" t="inlineStr">
        <is>
          <t>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 in Years</t>
        </is>
      </c>
      <c r="B14" s="4" t="inlineStr">
        <is>
          <t>8 years</t>
        </is>
      </c>
      <c r="C14" s="4" t="inlineStr">
        <is>
          <t xml:space="preserve"> </t>
        </is>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7" t="n">
        <v>57571</v>
      </c>
      <c r="C17" s="6" t="n">
        <v>49227</v>
      </c>
    </row>
    <row r="18">
      <c r="A18" s="4" t="inlineStr">
        <is>
          <t>Leasehold improvement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 in Years</t>
        </is>
      </c>
      <c r="B20" s="4" t="inlineStr">
        <is>
          <t>1 year</t>
        </is>
      </c>
      <c r="C20" s="4" t="inlineStr">
        <is>
          <t xml:space="preserve"> </t>
        </is>
      </c>
    </row>
    <row r="21">
      <c r="A21" s="4" t="inlineStr">
        <is>
          <t>Leasehold improvement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17 years</t>
        </is>
      </c>
      <c r="C23" s="4" t="inlineStr">
        <is>
          <t xml:space="preserve"> </t>
        </is>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Subtotal</t>
        </is>
      </c>
      <c r="B26" s="7" t="n">
        <v>11159</v>
      </c>
      <c r="C26" s="6" t="n">
        <v>11214</v>
      </c>
    </row>
    <row r="27">
      <c r="A27" s="4" t="inlineStr">
        <is>
          <t>Furniture and fixture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1 year</t>
        </is>
      </c>
      <c r="C29" s="4" t="inlineStr">
        <is>
          <t xml:space="preserve"> </t>
        </is>
      </c>
    </row>
    <row r="30">
      <c r="A30" s="4" t="inlineStr">
        <is>
          <t>Furniture and fixture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8 years</t>
        </is>
      </c>
      <c r="C32" s="4" t="inlineStr">
        <is>
          <t xml:space="preserve"> </t>
        </is>
      </c>
    </row>
    <row r="33">
      <c r="A33" s="4" t="inlineStr">
        <is>
          <t>Computer hardwa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Subtotal</t>
        </is>
      </c>
      <c r="B35" s="7" t="n">
        <v>34937</v>
      </c>
      <c r="C35" s="6" t="n">
        <v>32259</v>
      </c>
    </row>
    <row r="36">
      <c r="A36" s="4" t="inlineStr">
        <is>
          <t>Computer hardware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1 year</t>
        </is>
      </c>
      <c r="C38" s="4" t="inlineStr">
        <is>
          <t xml:space="preserve"> </t>
        </is>
      </c>
    </row>
    <row r="39">
      <c r="A39" s="4" t="inlineStr">
        <is>
          <t>Computer hardware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8 years</t>
        </is>
      </c>
      <c r="C41" s="4" t="inlineStr">
        <is>
          <t xml:space="preserve"> </t>
        </is>
      </c>
    </row>
    <row r="42">
      <c r="A42" s="4" t="inlineStr">
        <is>
          <t>Computer software</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Subtotal</t>
        </is>
      </c>
      <c r="B44" s="7" t="n">
        <v>70579</v>
      </c>
      <c r="C44" s="6" t="n">
        <v>55350</v>
      </c>
    </row>
    <row r="45">
      <c r="A45" s="4" t="inlineStr">
        <is>
          <t>Computer software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ves in Years</t>
        </is>
      </c>
      <c r="B47" s="4" t="inlineStr">
        <is>
          <t>2 years</t>
        </is>
      </c>
      <c r="C47" s="4" t="inlineStr">
        <is>
          <t xml:space="preserve"> </t>
        </is>
      </c>
    </row>
    <row r="48">
      <c r="A48" s="4" t="inlineStr">
        <is>
          <t>Computer software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ves in Years</t>
        </is>
      </c>
      <c r="B50" s="4" t="inlineStr">
        <is>
          <t>7 years</t>
        </is>
      </c>
      <c r="C50" s="4" t="inlineStr">
        <is>
          <t xml:space="preserve"> </t>
        </is>
      </c>
    </row>
    <row r="51">
      <c r="A51" s="4" t="inlineStr">
        <is>
          <t>Construction in progr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Subtotal</t>
        </is>
      </c>
      <c r="B53" s="7" t="n">
        <v>8511</v>
      </c>
      <c r="C53" s="7" t="n">
        <v>3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t>
        </is>
      </c>
      <c r="B4" s="7" t="n">
        <v>39101</v>
      </c>
      <c r="C4" s="7" t="n">
        <v>37450</v>
      </c>
      <c r="D4" s="7" t="n">
        <v>35372</v>
      </c>
    </row>
    <row r="5">
      <c r="A5" s="4" t="inlineStr">
        <is>
          <t>Cost of revenu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t>
        </is>
      </c>
      <c r="B7" s="6" t="n">
        <v>17087</v>
      </c>
      <c r="C7" s="6" t="n">
        <v>16839</v>
      </c>
      <c r="D7" s="6" t="n">
        <v>15406</v>
      </c>
    </row>
    <row r="8">
      <c r="A8" s="4" t="inlineStr">
        <is>
          <t>General and administrativ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t>
        </is>
      </c>
      <c r="B10" s="6" t="n">
        <v>20061</v>
      </c>
      <c r="C10" s="6" t="n">
        <v>18489</v>
      </c>
      <c r="D10" s="6" t="n">
        <v>18125</v>
      </c>
    </row>
    <row r="11">
      <c r="A11" s="4" t="inlineStr">
        <is>
          <t>Research and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t>
        </is>
      </c>
      <c r="B13" s="6" t="n">
        <v>1926</v>
      </c>
      <c r="C13" s="6" t="n">
        <v>2122</v>
      </c>
      <c r="D13" s="6" t="n">
        <v>1841</v>
      </c>
    </row>
    <row r="14">
      <c r="A14" s="4" t="inlineStr">
        <is>
          <t>Sales and market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t>
        </is>
      </c>
      <c r="B16" s="7" t="n">
        <v>27</v>
      </c>
      <c r="C16" s="7" t="n">
        <v>0</v>
      </c>
      <c r="D16"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3522</v>
      </c>
      <c r="C3" s="4" t="inlineStr">
        <is>
          <t xml:space="preserve"> </t>
        </is>
      </c>
    </row>
    <row r="4">
      <c r="A4" s="4" t="inlineStr">
        <is>
          <t>2026</t>
        </is>
      </c>
      <c r="B4" s="6" t="n">
        <v>7405</v>
      </c>
      <c r="C4" s="4" t="inlineStr">
        <is>
          <t xml:space="preserve"> </t>
        </is>
      </c>
    </row>
    <row r="5">
      <c r="A5" s="4" t="inlineStr">
        <is>
          <t>2027</t>
        </is>
      </c>
      <c r="B5" s="6" t="n">
        <v>8007</v>
      </c>
      <c r="C5" s="4" t="inlineStr">
        <is>
          <t xml:space="preserve"> </t>
        </is>
      </c>
    </row>
    <row r="6">
      <c r="A6" s="4" t="inlineStr">
        <is>
          <t>2028</t>
        </is>
      </c>
      <c r="B6" s="6" t="n">
        <v>7799</v>
      </c>
      <c r="C6" s="4" t="inlineStr">
        <is>
          <t xml:space="preserve"> </t>
        </is>
      </c>
    </row>
    <row r="7">
      <c r="A7" s="4" t="inlineStr">
        <is>
          <t>2029</t>
        </is>
      </c>
      <c r="B7" s="6" t="n">
        <v>7946</v>
      </c>
      <c r="C7" s="4" t="inlineStr">
        <is>
          <t xml:space="preserve"> </t>
        </is>
      </c>
    </row>
    <row r="8">
      <c r="A8" s="4" t="inlineStr">
        <is>
          <t>Thereafter</t>
        </is>
      </c>
      <c r="B8" s="6" t="n">
        <v>47877</v>
      </c>
      <c r="C8" s="4" t="inlineStr">
        <is>
          <t xml:space="preserve"> </t>
        </is>
      </c>
    </row>
    <row r="9">
      <c r="A9" s="4" t="inlineStr">
        <is>
          <t>Total remaining lease payments</t>
        </is>
      </c>
      <c r="B9" s="6" t="n">
        <v>82556</v>
      </c>
      <c r="C9" s="4" t="inlineStr">
        <is>
          <t xml:space="preserve"> </t>
        </is>
      </c>
    </row>
    <row r="10">
      <c r="A10" s="4" t="inlineStr">
        <is>
          <t>Less: imputed interest</t>
        </is>
      </c>
      <c r="B10" s="6" t="n">
        <v>-18334</v>
      </c>
      <c r="C10" s="4" t="inlineStr">
        <is>
          <t xml:space="preserve"> </t>
        </is>
      </c>
    </row>
    <row r="11">
      <c r="A11" s="4" t="inlineStr">
        <is>
          <t>Total operating lease liabilities</t>
        </is>
      </c>
      <c r="B11" s="6" t="n">
        <v>64222</v>
      </c>
      <c r="C11" s="4" t="inlineStr">
        <is>
          <t xml:space="preserve"> </t>
        </is>
      </c>
    </row>
    <row r="12">
      <c r="A12" s="4" t="inlineStr">
        <is>
          <t>Less: current portion</t>
        </is>
      </c>
      <c r="B12" s="6" t="n">
        <v>-3381</v>
      </c>
      <c r="C12" s="7" t="n">
        <v>-5610</v>
      </c>
    </row>
    <row r="13">
      <c r="A13" s="4" t="inlineStr">
        <is>
          <t>Long-term operating lease liabilities</t>
        </is>
      </c>
      <c r="B13" s="7" t="n">
        <v>60841</v>
      </c>
      <c r="C13" s="7" t="n">
        <v>67871</v>
      </c>
    </row>
    <row r="14">
      <c r="A14" s="4" t="inlineStr">
        <is>
          <t>Weighted-average remaining lease term (in years)</t>
        </is>
      </c>
      <c r="B14" s="4" t="inlineStr">
        <is>
          <t>11 years 7 months 2 days</t>
        </is>
      </c>
      <c r="C14" s="4" t="inlineStr">
        <is>
          <t xml:space="preserve"> </t>
        </is>
      </c>
    </row>
    <row r="15">
      <c r="A15" s="4" t="inlineStr">
        <is>
          <t>Weighted-average discount rate</t>
        </is>
      </c>
      <c r="B15" s="10" t="n">
        <v>0.041</v>
      </c>
      <c r="C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dditional Supplemental Data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s</t>
        </is>
      </c>
      <c r="B4" s="7" t="n">
        <v>11731</v>
      </c>
      <c r="C4" s="7" t="n">
        <v>12025</v>
      </c>
    </row>
    <row r="5">
      <c r="A5" s="4" t="inlineStr">
        <is>
          <t>Right-of-use assets obtained in exchange for operating lease liabilities</t>
        </is>
      </c>
      <c r="B5" s="6" t="n">
        <v>617</v>
      </c>
      <c r="C5" s="6" t="n">
        <v>7520</v>
      </c>
    </row>
    <row r="6">
      <c r="A6" s="4" t="inlineStr">
        <is>
          <t>Cash paid for operating leases</t>
        </is>
      </c>
      <c r="B6" s="7" t="n">
        <v>9002</v>
      </c>
      <c r="C6" s="7" t="n">
        <v>104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660566</v>
      </c>
      <c r="C4" s="7" t="n">
        <v>591643</v>
      </c>
      <c r="D4" s="7" t="n">
        <v>509728</v>
      </c>
    </row>
    <row r="5">
      <c r="A5" s="4" t="inlineStr">
        <is>
          <t>COST OF REVENUE</t>
        </is>
      </c>
      <c r="B5" s="6" t="n">
        <v>370466</v>
      </c>
      <c r="C5" s="6" t="n">
        <v>347039</v>
      </c>
      <c r="D5" s="6" t="n">
        <v>321832</v>
      </c>
    </row>
    <row r="6">
      <c r="A6" s="4" t="inlineStr">
        <is>
          <t>GROSS PROFIT</t>
        </is>
      </c>
      <c r="B6" s="6" t="n">
        <v>290100</v>
      </c>
      <c r="C6" s="6" t="n">
        <v>244604</v>
      </c>
      <c r="D6" s="6" t="n">
        <v>187896</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259737</v>
      </c>
      <c r="C8" s="6" t="n">
        <v>243101</v>
      </c>
      <c r="D8" s="6" t="n">
        <v>243356</v>
      </c>
    </row>
    <row r="9">
      <c r="A9" s="4" t="inlineStr">
        <is>
          <t>Research and development</t>
        </is>
      </c>
      <c r="B9" s="6" t="n">
        <v>31159</v>
      </c>
      <c r="C9" s="6" t="n">
        <v>27309</v>
      </c>
      <c r="D9" s="6" t="n">
        <v>30326</v>
      </c>
    </row>
    <row r="10">
      <c r="A10" s="4" t="inlineStr">
        <is>
          <t>Sales and marketing</t>
        </is>
      </c>
      <c r="B10" s="6" t="n">
        <v>84652</v>
      </c>
      <c r="C10" s="6" t="n">
        <v>70842</v>
      </c>
      <c r="D10" s="6" t="n">
        <v>67321</v>
      </c>
    </row>
    <row r="11">
      <c r="A11" s="4" t="inlineStr">
        <is>
          <t>Restructuring charges</t>
        </is>
      </c>
      <c r="B11" s="6" t="n">
        <v>6658</v>
      </c>
      <c r="C11" s="6" t="n">
        <v>11088</v>
      </c>
      <c r="D11" s="6" t="n">
        <v>4516</v>
      </c>
    </row>
    <row r="12">
      <c r="A12" s="4" t="inlineStr">
        <is>
          <t>Total operating expenses</t>
        </is>
      </c>
      <c r="B12" s="6" t="n">
        <v>382206</v>
      </c>
      <c r="C12" s="6" t="n">
        <v>352340</v>
      </c>
      <c r="D12" s="6" t="n">
        <v>345519</v>
      </c>
    </row>
    <row r="13">
      <c r="A13" s="4" t="inlineStr">
        <is>
          <t>LOSS FROM OPERATIONS</t>
        </is>
      </c>
      <c r="B13" s="6" t="n">
        <v>-92106</v>
      </c>
      <c r="C13" s="6" t="n">
        <v>-107736</v>
      </c>
      <c r="D13" s="6" t="n">
        <v>-157623</v>
      </c>
    </row>
    <row r="14">
      <c r="A14" s="4" t="inlineStr">
        <is>
          <t>Interest income</t>
        </is>
      </c>
      <c r="B14" s="6" t="n">
        <v>-18427</v>
      </c>
      <c r="C14" s="6" t="n">
        <v>-16902</v>
      </c>
      <c r="D14" s="6" t="n">
        <v>-6075</v>
      </c>
    </row>
    <row r="15">
      <c r="A15" s="4" t="inlineStr">
        <is>
          <t>Interest expense</t>
        </is>
      </c>
      <c r="B15" s="6" t="n">
        <v>6617</v>
      </c>
      <c r="C15" s="6" t="n">
        <v>6907</v>
      </c>
      <c r="D15" s="6" t="n">
        <v>7581</v>
      </c>
    </row>
    <row r="16">
      <c r="A16" s="4" t="inlineStr">
        <is>
          <t>Other expense (income), net</t>
        </is>
      </c>
      <c r="B16" s="6" t="n">
        <v>379</v>
      </c>
      <c r="C16" s="6" t="n">
        <v>-644</v>
      </c>
      <c r="D16" s="6" t="n">
        <v>213</v>
      </c>
    </row>
    <row r="17">
      <c r="A17" s="4" t="inlineStr">
        <is>
          <t>Loss before taxes</t>
        </is>
      </c>
      <c r="B17" s="6" t="n">
        <v>-80675</v>
      </c>
      <c r="C17" s="6" t="n">
        <v>-97097</v>
      </c>
      <c r="D17" s="6" t="n">
        <v>-159342</v>
      </c>
    </row>
    <row r="18">
      <c r="A18" s="4" t="inlineStr">
        <is>
          <t>Income tax benefit</t>
        </is>
      </c>
      <c r="B18" s="6" t="n">
        <v>-1949</v>
      </c>
      <c r="C18" s="6" t="n">
        <v>-9129</v>
      </c>
      <c r="D18" s="6" t="n">
        <v>-15092</v>
      </c>
    </row>
    <row r="19">
      <c r="A19" s="4" t="inlineStr">
        <is>
          <t>NET LOSS</t>
        </is>
      </c>
      <c r="B19" s="7" t="n">
        <v>-78726</v>
      </c>
      <c r="C19" s="7" t="n">
        <v>-87968</v>
      </c>
      <c r="D19" s="7" t="n">
        <v>-144250</v>
      </c>
    </row>
    <row r="20">
      <c r="A20" s="3" t="inlineStr">
        <is>
          <t>NET LOSS PER SHARE</t>
        </is>
      </c>
      <c r="B20" s="4" t="inlineStr">
        <is>
          <t xml:space="preserve"> </t>
        </is>
      </c>
      <c r="C20" s="4" t="inlineStr">
        <is>
          <t xml:space="preserve"> </t>
        </is>
      </c>
      <c r="D20" s="4" t="inlineStr">
        <is>
          <t xml:space="preserve"> </t>
        </is>
      </c>
    </row>
    <row r="21">
      <c r="A21" s="4" t="inlineStr">
        <is>
          <t>Basic (in dollars per share)</t>
        </is>
      </c>
      <c r="B21" s="9" t="n">
        <v>-0.62</v>
      </c>
      <c r="C21" s="9" t="n">
        <v>-0.7</v>
      </c>
      <c r="D21" s="9" t="n">
        <v>-1.16</v>
      </c>
    </row>
    <row r="22">
      <c r="A22" s="4" t="inlineStr">
        <is>
          <t>Diluted (in dollars per share)</t>
        </is>
      </c>
      <c r="B22" s="9" t="n">
        <v>-0.62</v>
      </c>
      <c r="C22" s="9" t="n">
        <v>-0.7</v>
      </c>
      <c r="D22" s="9" t="n">
        <v>-1.16</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26658</v>
      </c>
      <c r="C24" s="6" t="n">
        <v>125502</v>
      </c>
      <c r="D24" s="6" t="n">
        <v>124217</v>
      </c>
    </row>
    <row r="25">
      <c r="A25" s="4" t="inlineStr">
        <is>
          <t>Diluted (in shares)</t>
        </is>
      </c>
      <c r="B25" s="6" t="n">
        <v>126658</v>
      </c>
      <c r="C25" s="6" t="n">
        <v>125502</v>
      </c>
      <c r="D25" s="6" t="n">
        <v>1242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522766</v>
      </c>
      <c r="C3" s="7" t="n">
        <v>522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 Schedule of Classes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7" t="n">
        <v>161699</v>
      </c>
      <c r="C4" s="7" t="n">
        <v>128252</v>
      </c>
    </row>
    <row r="5">
      <c r="A5" s="4" t="inlineStr">
        <is>
          <t>Net</t>
        </is>
      </c>
      <c r="B5" s="6" t="n">
        <v>326234</v>
      </c>
      <c r="C5" s="4" t="inlineStr">
        <is>
          <t xml:space="preserve"> </t>
        </is>
      </c>
    </row>
    <row r="6">
      <c r="A6" s="3" t="inlineStr">
        <is>
          <t>Intangible Assets, Net (Excluding Goodwill) [Abstract]</t>
        </is>
      </c>
      <c r="B6" s="4" t="inlineStr">
        <is>
          <t xml:space="preserve"> </t>
        </is>
      </c>
      <c r="C6" s="4" t="inlineStr">
        <is>
          <t xml:space="preserve"> </t>
        </is>
      </c>
    </row>
    <row r="7">
      <c r="A7" s="4" t="inlineStr">
        <is>
          <t>Total cost of intangibles</t>
        </is>
      </c>
      <c r="B7" s="6" t="n">
        <v>501380</v>
      </c>
      <c r="C7" s="6" t="n">
        <v>501380</v>
      </c>
    </row>
    <row r="8">
      <c r="A8" s="4" t="inlineStr">
        <is>
          <t>Accumulated Amortization</t>
        </is>
      </c>
      <c r="B8" s="6" t="n">
        <v>161699</v>
      </c>
      <c r="C8" s="6" t="n">
        <v>128252</v>
      </c>
    </row>
    <row r="9">
      <c r="A9" s="4" t="inlineStr">
        <is>
          <t>Intangible assets, net</t>
        </is>
      </c>
      <c r="B9" s="6" t="n">
        <v>339681</v>
      </c>
      <c r="C9" s="6" t="n">
        <v>373128</v>
      </c>
    </row>
    <row r="10">
      <c r="A10" s="4" t="inlineStr">
        <is>
          <t>Trademark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mark - Indefinite lived</t>
        </is>
      </c>
      <c r="B12" s="6" t="n">
        <v>13447</v>
      </c>
      <c r="C12" s="6" t="n">
        <v>13447</v>
      </c>
    </row>
    <row r="13">
      <c r="A13" s="4" t="inlineStr">
        <is>
          <t>Client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43101</v>
      </c>
      <c r="C15" s="6" t="n">
        <v>143101</v>
      </c>
    </row>
    <row r="16">
      <c r="A16" s="4" t="inlineStr">
        <is>
          <t>Accumulated Amortization</t>
        </is>
      </c>
      <c r="B16" s="6" t="n">
        <v>75423</v>
      </c>
      <c r="C16" s="6" t="n">
        <v>65534</v>
      </c>
    </row>
    <row r="17">
      <c r="A17" s="4" t="inlineStr">
        <is>
          <t>Net</t>
        </is>
      </c>
      <c r="B17" s="6" t="n">
        <v>67678</v>
      </c>
      <c r="C17" s="6" t="n">
        <v>77567</v>
      </c>
    </row>
    <row r="18">
      <c r="A18" s="3" t="inlineStr">
        <is>
          <t>Intangible Assets, Net (Excluding Goodwill) [Abstract]</t>
        </is>
      </c>
      <c r="B18" s="4" t="inlineStr">
        <is>
          <t xml:space="preserve"> </t>
        </is>
      </c>
      <c r="C18" s="4" t="inlineStr">
        <is>
          <t xml:space="preserve"> </t>
        </is>
      </c>
    </row>
    <row r="19">
      <c r="A19" s="4" t="inlineStr">
        <is>
          <t>Accumulated Amortization</t>
        </is>
      </c>
      <c r="B19" s="7" t="n">
        <v>75423</v>
      </c>
      <c r="C19" s="7" t="n">
        <v>65534</v>
      </c>
    </row>
    <row r="20">
      <c r="A20" s="4" t="inlineStr">
        <is>
          <t>Client Relationships | Min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Amortization Period (years)</t>
        </is>
      </c>
      <c r="B22" s="4" t="inlineStr">
        <is>
          <t>7 years</t>
        </is>
      </c>
      <c r="C22" s="4" t="inlineStr">
        <is>
          <t>7 years</t>
        </is>
      </c>
    </row>
    <row r="23">
      <c r="A23" s="4" t="inlineStr">
        <is>
          <t>Client Relationships | Max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Amortization Period (years)</t>
        </is>
      </c>
      <c r="B25" s="4" t="inlineStr">
        <is>
          <t>15 years</t>
        </is>
      </c>
      <c r="C25" s="4" t="inlineStr">
        <is>
          <t>15 years</t>
        </is>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Cost</t>
        </is>
      </c>
      <c r="B28" s="7" t="n">
        <v>310226</v>
      </c>
      <c r="C28" s="7" t="n">
        <v>310226</v>
      </c>
    </row>
    <row r="29">
      <c r="A29" s="4" t="inlineStr">
        <is>
          <t>Accumulated Amortization</t>
        </is>
      </c>
      <c r="B29" s="6" t="n">
        <v>75758</v>
      </c>
      <c r="C29" s="6" t="n">
        <v>54438</v>
      </c>
    </row>
    <row r="30">
      <c r="A30" s="4" t="inlineStr">
        <is>
          <t>Net</t>
        </is>
      </c>
      <c r="B30" s="6" t="n">
        <v>234468</v>
      </c>
      <c r="C30" s="6" t="n">
        <v>255788</v>
      </c>
    </row>
    <row r="31">
      <c r="A31" s="3" t="inlineStr">
        <is>
          <t>Intangible Assets, Net (Excluding Goodwill) [Abstract]</t>
        </is>
      </c>
      <c r="B31" s="4" t="inlineStr">
        <is>
          <t xml:space="preserve"> </t>
        </is>
      </c>
      <c r="C31" s="4" t="inlineStr">
        <is>
          <t xml:space="preserve"> </t>
        </is>
      </c>
    </row>
    <row r="32">
      <c r="A32" s="4" t="inlineStr">
        <is>
          <t>Accumulated Amortization</t>
        </is>
      </c>
      <c r="B32" s="7" t="n">
        <v>75758</v>
      </c>
      <c r="C32" s="7" t="n">
        <v>54438</v>
      </c>
    </row>
    <row r="33">
      <c r="A33" s="4" t="inlineStr">
        <is>
          <t>Developed 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Amortization Period (years)</t>
        </is>
      </c>
      <c r="B35" s="4" t="inlineStr">
        <is>
          <t>10 years</t>
        </is>
      </c>
      <c r="C35" s="4" t="inlineStr">
        <is>
          <t>10 years</t>
        </is>
      </c>
    </row>
    <row r="36">
      <c r="A36" s="4" t="inlineStr">
        <is>
          <t>Developed 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Amortization Period (years)</t>
        </is>
      </c>
      <c r="B38" s="4" t="inlineStr">
        <is>
          <t>15 years</t>
        </is>
      </c>
      <c r="C38" s="4" t="inlineStr">
        <is>
          <t>15 years</t>
        </is>
      </c>
    </row>
    <row r="39">
      <c r="A39" s="4" t="inlineStr">
        <is>
          <t>Marketing Asse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Amortization Period (years)</t>
        </is>
      </c>
      <c r="B41" s="4" t="inlineStr">
        <is>
          <t>4 years</t>
        </is>
      </c>
      <c r="C41" s="4" t="inlineStr">
        <is>
          <t>4 years</t>
        </is>
      </c>
    </row>
    <row r="42">
      <c r="A42" s="4" t="inlineStr">
        <is>
          <t>Cost</t>
        </is>
      </c>
      <c r="B42" s="7" t="n">
        <v>549</v>
      </c>
      <c r="C42" s="7" t="n">
        <v>549</v>
      </c>
    </row>
    <row r="43">
      <c r="A43" s="4" t="inlineStr">
        <is>
          <t>Accumulated Amortization</t>
        </is>
      </c>
      <c r="B43" s="6" t="n">
        <v>514</v>
      </c>
      <c r="C43" s="6" t="n">
        <v>376</v>
      </c>
    </row>
    <row r="44">
      <c r="A44" s="4" t="inlineStr">
        <is>
          <t>Net</t>
        </is>
      </c>
      <c r="B44" s="6" t="n">
        <v>35</v>
      </c>
      <c r="C44" s="6" t="n">
        <v>173</v>
      </c>
    </row>
    <row r="45">
      <c r="A45" s="3" t="inlineStr">
        <is>
          <t>Intangible Assets, Net (Excluding Goodwill) [Abstract]</t>
        </is>
      </c>
      <c r="B45" s="4" t="inlineStr">
        <is>
          <t xml:space="preserve"> </t>
        </is>
      </c>
      <c r="C45" s="4" t="inlineStr">
        <is>
          <t xml:space="preserve"> </t>
        </is>
      </c>
    </row>
    <row r="46">
      <c r="A46" s="4" t="inlineStr">
        <is>
          <t>Accumulated Amortization</t>
        </is>
      </c>
      <c r="B46" s="7" t="n">
        <v>514</v>
      </c>
      <c r="C46" s="7" t="n">
        <v>376</v>
      </c>
    </row>
    <row r="47">
      <c r="A47" s="4" t="inlineStr">
        <is>
          <t>Trademark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mortization Period (years)</t>
        </is>
      </c>
      <c r="B49" s="4" t="inlineStr">
        <is>
          <t>15 years</t>
        </is>
      </c>
      <c r="C49" s="4" t="inlineStr">
        <is>
          <t>15 years</t>
        </is>
      </c>
    </row>
    <row r="50">
      <c r="A50" s="4" t="inlineStr">
        <is>
          <t>Cost</t>
        </is>
      </c>
      <c r="B50" s="7" t="n">
        <v>31473</v>
      </c>
      <c r="C50" s="7" t="n">
        <v>31473</v>
      </c>
    </row>
    <row r="51">
      <c r="A51" s="4" t="inlineStr">
        <is>
          <t>Accumulated Amortization</t>
        </is>
      </c>
      <c r="B51" s="6" t="n">
        <v>7420</v>
      </c>
      <c r="C51" s="6" t="n">
        <v>5321</v>
      </c>
    </row>
    <row r="52">
      <c r="A52" s="4" t="inlineStr">
        <is>
          <t>Net</t>
        </is>
      </c>
      <c r="B52" s="6" t="n">
        <v>24053</v>
      </c>
      <c r="C52" s="6" t="n">
        <v>26152</v>
      </c>
    </row>
    <row r="53">
      <c r="A53" s="3" t="inlineStr">
        <is>
          <t>Intangible Assets, Net (Excluding Goodwill) [Abstract]</t>
        </is>
      </c>
      <c r="B53" s="4" t="inlineStr">
        <is>
          <t xml:space="preserve"> </t>
        </is>
      </c>
      <c r="C53" s="4" t="inlineStr">
        <is>
          <t xml:space="preserve"> </t>
        </is>
      </c>
    </row>
    <row r="54">
      <c r="A54" s="4" t="inlineStr">
        <is>
          <t>Accumulated Amortization</t>
        </is>
      </c>
      <c r="B54" s="7" t="n">
        <v>7420</v>
      </c>
      <c r="C54" s="7" t="n">
        <v>5321</v>
      </c>
    </row>
    <row r="55">
      <c r="A55" s="4" t="inlineStr">
        <is>
          <t>Trade Name</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Amortization Period (years)</t>
        </is>
      </c>
      <c r="B57" s="4" t="inlineStr">
        <is>
          <t>2 years 6 months</t>
        </is>
      </c>
      <c r="C57" s="4" t="inlineStr">
        <is>
          <t>2 years 6 months</t>
        </is>
      </c>
    </row>
    <row r="58">
      <c r="A58" s="4" t="inlineStr">
        <is>
          <t>Cost</t>
        </is>
      </c>
      <c r="B58" s="7" t="n">
        <v>2584</v>
      </c>
      <c r="C58" s="7" t="n">
        <v>2584</v>
      </c>
    </row>
    <row r="59">
      <c r="A59" s="4" t="inlineStr">
        <is>
          <t>Accumulated Amortization</t>
        </is>
      </c>
      <c r="B59" s="6" t="n">
        <v>2584</v>
      </c>
      <c r="C59" s="6" t="n">
        <v>2583</v>
      </c>
    </row>
    <row r="60">
      <c r="A60" s="4" t="inlineStr">
        <is>
          <t>Net</t>
        </is>
      </c>
      <c r="B60" s="6" t="n">
        <v>0</v>
      </c>
      <c r="C60" s="6" t="n">
        <v>1</v>
      </c>
    </row>
    <row r="61">
      <c r="A61" s="3" t="inlineStr">
        <is>
          <t>Intangible Assets, Net (Excluding Goodwill) [Abstract]</t>
        </is>
      </c>
      <c r="B61" s="4" t="inlineStr">
        <is>
          <t xml:space="preserve"> </t>
        </is>
      </c>
      <c r="C61" s="4" t="inlineStr">
        <is>
          <t xml:space="preserve"> </t>
        </is>
      </c>
    </row>
    <row r="62">
      <c r="A62" s="4" t="inlineStr">
        <is>
          <t>Accumulated Amortization</t>
        </is>
      </c>
      <c r="B62" s="7" t="n">
        <v>2584</v>
      </c>
      <c r="C62" s="7" t="n">
        <v>25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t>
        </is>
      </c>
      <c r="B4" s="7" t="n">
        <v>33446</v>
      </c>
      <c r="C4" s="7" t="n">
        <v>35133</v>
      </c>
      <c r="D4" s="7" t="n">
        <v>34058</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t>
        </is>
      </c>
      <c r="B7" s="6" t="n">
        <v>19638</v>
      </c>
      <c r="C7" s="6" t="n">
        <v>19638</v>
      </c>
      <c r="D7" s="6" t="n">
        <v>19412</v>
      </c>
    </row>
    <row r="8">
      <c r="A8" s="4" t="inlineStr">
        <is>
          <t>General and administrativ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t>
        </is>
      </c>
      <c r="B10" s="7" t="n">
        <v>13808</v>
      </c>
      <c r="C10" s="7" t="n">
        <v>15495</v>
      </c>
      <c r="D10" s="7" t="n">
        <v>146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33343</v>
      </c>
    </row>
    <row r="4">
      <c r="A4" s="4" t="inlineStr">
        <is>
          <t>2026</t>
        </is>
      </c>
      <c r="B4" s="6" t="n">
        <v>33308</v>
      </c>
    </row>
    <row r="5">
      <c r="A5" s="4" t="inlineStr">
        <is>
          <t>2027</t>
        </is>
      </c>
      <c r="B5" s="6" t="n">
        <v>32758</v>
      </c>
    </row>
    <row r="6">
      <c r="A6" s="4" t="inlineStr">
        <is>
          <t>2028</t>
        </is>
      </c>
      <c r="B6" s="6" t="n">
        <v>32758</v>
      </c>
    </row>
    <row r="7">
      <c r="A7" s="4" t="inlineStr">
        <is>
          <t>2029</t>
        </is>
      </c>
      <c r="B7" s="6" t="n">
        <v>32758</v>
      </c>
    </row>
    <row r="8">
      <c r="A8" s="4" t="inlineStr">
        <is>
          <t>Thereafter</t>
        </is>
      </c>
      <c r="B8" s="6" t="n">
        <v>161309</v>
      </c>
    </row>
    <row r="9">
      <c r="A9" s="4" t="inlineStr">
        <is>
          <t>Net</t>
        </is>
      </c>
      <c r="B9" s="7" t="n">
        <v>326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s>
  <sheetData>
    <row r="1">
      <c r="A1" s="1" t="inlineStr">
        <is>
          <t>Debt - Schedule of Long Term Debt (Details) - USD ($) $ in Thousands</t>
        </is>
      </c>
      <c r="B1" s="2" t="inlineStr">
        <is>
          <t>Dec. 31, 2024</t>
        </is>
      </c>
      <c r="C1" s="2" t="inlineStr">
        <is>
          <t>Dec. 31, 2023</t>
        </is>
      </c>
      <c r="D1" s="2" t="inlineStr">
        <is>
          <t>Jan. 11, 2021</t>
        </is>
      </c>
      <c r="E1" s="2" t="inlineStr">
        <is>
          <t>May 04,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Principal</t>
        </is>
      </c>
      <c r="B3" s="7" t="n">
        <v>546250</v>
      </c>
      <c r="C3" s="4" t="inlineStr">
        <is>
          <t xml:space="preserve"> </t>
        </is>
      </c>
      <c r="D3" s="4" t="inlineStr">
        <is>
          <t xml:space="preserve"> </t>
        </is>
      </c>
      <c r="E3" s="4" t="inlineStr">
        <is>
          <t xml:space="preserve"> </t>
        </is>
      </c>
    </row>
    <row r="4">
      <c r="A4" s="4" t="inlineStr">
        <is>
          <t>Unamortized debt discount</t>
        </is>
      </c>
      <c r="B4" s="6" t="n">
        <v>-4980</v>
      </c>
      <c r="C4" s="4" t="inlineStr">
        <is>
          <t xml:space="preserve"> </t>
        </is>
      </c>
      <c r="D4" s="4" t="inlineStr">
        <is>
          <t xml:space="preserve"> </t>
        </is>
      </c>
      <c r="E4" s="4" t="inlineStr">
        <is>
          <t xml:space="preserve"> </t>
        </is>
      </c>
    </row>
    <row r="5">
      <c r="A5" s="4" t="inlineStr">
        <is>
          <t>Less: Unamortized debt issuance costs</t>
        </is>
      </c>
      <c r="B5" s="6" t="n">
        <v>-158</v>
      </c>
      <c r="C5" s="4" t="inlineStr">
        <is>
          <t xml:space="preserve"> </t>
        </is>
      </c>
      <c r="D5" s="4" t="inlineStr">
        <is>
          <t xml:space="preserve"> </t>
        </is>
      </c>
      <c r="E5" s="4" t="inlineStr">
        <is>
          <t xml:space="preserve"> </t>
        </is>
      </c>
    </row>
    <row r="6">
      <c r="A6" s="4" t="inlineStr">
        <is>
          <t>Long-term debt</t>
        </is>
      </c>
      <c r="B6" s="6" t="n">
        <v>541112</v>
      </c>
      <c r="C6" s="7" t="n">
        <v>538198</v>
      </c>
      <c r="D6" s="4" t="inlineStr">
        <is>
          <t xml:space="preserve"> </t>
        </is>
      </c>
      <c r="E6" s="4" t="inlineStr">
        <is>
          <t xml:space="preserve"> </t>
        </is>
      </c>
    </row>
    <row r="7">
      <c r="A7" s="4" t="inlineStr">
        <is>
          <t>Less: Current portion of convertible senior notes, net</t>
        </is>
      </c>
      <c r="B7" s="6" t="n">
        <v>-200777</v>
      </c>
      <c r="C7" s="4" t="inlineStr">
        <is>
          <t xml:space="preserve"> </t>
        </is>
      </c>
      <c r="D7" s="4" t="inlineStr">
        <is>
          <t xml:space="preserve"> </t>
        </is>
      </c>
      <c r="E7" s="4" t="inlineStr">
        <is>
          <t xml:space="preserve"> </t>
        </is>
      </c>
    </row>
    <row r="8">
      <c r="A8" s="4" t="inlineStr">
        <is>
          <t>Total long-term debt, net</t>
        </is>
      </c>
      <c r="B8" s="7" t="n">
        <v>340335</v>
      </c>
      <c r="C8" s="7" t="n">
        <v>538198</v>
      </c>
      <c r="D8" s="4" t="inlineStr">
        <is>
          <t xml:space="preserve"> </t>
        </is>
      </c>
      <c r="E8" s="4" t="inlineStr">
        <is>
          <t xml:space="preserve"> </t>
        </is>
      </c>
    </row>
    <row r="9">
      <c r="A9" s="4" t="inlineStr">
        <is>
          <t>Convertible Debt | 2028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10" t="n">
        <v>0.0025</v>
      </c>
      <c r="C11" s="10" t="n">
        <v>0.0025</v>
      </c>
      <c r="D11" s="10" t="n">
        <v>0.0025</v>
      </c>
      <c r="E11" s="4" t="inlineStr">
        <is>
          <t xml:space="preserve"> </t>
        </is>
      </c>
    </row>
    <row r="12">
      <c r="A12" s="4" t="inlineStr">
        <is>
          <t>Principal</t>
        </is>
      </c>
      <c r="B12" s="7" t="n">
        <v>345000</v>
      </c>
      <c r="C12" s="7" t="n">
        <v>345000</v>
      </c>
      <c r="D12" s="4" t="inlineStr">
        <is>
          <t xml:space="preserve"> </t>
        </is>
      </c>
      <c r="E12" s="4" t="inlineStr">
        <is>
          <t xml:space="preserve"> </t>
        </is>
      </c>
    </row>
    <row r="13">
      <c r="A13" s="4" t="inlineStr">
        <is>
          <t>Unamortized debt discount</t>
        </is>
      </c>
      <c r="B13" s="6" t="n">
        <v>-4559</v>
      </c>
      <c r="C13" s="6" t="n">
        <v>-6038</v>
      </c>
      <c r="D13" s="4" t="inlineStr">
        <is>
          <t xml:space="preserve"> </t>
        </is>
      </c>
      <c r="E13" s="4" t="inlineStr">
        <is>
          <t xml:space="preserve"> </t>
        </is>
      </c>
    </row>
    <row r="14">
      <c r="A14" s="4" t="inlineStr">
        <is>
          <t>Less: Unamortized debt issuance costs</t>
        </is>
      </c>
      <c r="B14" s="6" t="n">
        <v>-106</v>
      </c>
      <c r="C14" s="6" t="n">
        <v>-140</v>
      </c>
      <c r="D14" s="4" t="inlineStr">
        <is>
          <t xml:space="preserve"> </t>
        </is>
      </c>
      <c r="E14" s="4" t="inlineStr">
        <is>
          <t xml:space="preserve"> </t>
        </is>
      </c>
    </row>
    <row r="15">
      <c r="A15" s="4" t="inlineStr">
        <is>
          <t>Long-term debt</t>
        </is>
      </c>
      <c r="B15" s="6" t="n">
        <v>340335</v>
      </c>
      <c r="C15" s="7" t="n">
        <v>338822</v>
      </c>
      <c r="D15" s="4" t="inlineStr">
        <is>
          <t xml:space="preserve"> </t>
        </is>
      </c>
      <c r="E15" s="4" t="inlineStr">
        <is>
          <t xml:space="preserve"> </t>
        </is>
      </c>
    </row>
    <row r="16">
      <c r="A16" s="4" t="inlineStr">
        <is>
          <t>Less: Current portion of convertible senior notes, net</t>
        </is>
      </c>
      <c r="B16" s="6" t="n">
        <v>0</v>
      </c>
      <c r="C16" s="4" t="inlineStr">
        <is>
          <t xml:space="preserve"> </t>
        </is>
      </c>
      <c r="D16" s="4" t="inlineStr">
        <is>
          <t xml:space="preserve"> </t>
        </is>
      </c>
      <c r="E16" s="4" t="inlineStr">
        <is>
          <t xml:space="preserve"> </t>
        </is>
      </c>
    </row>
    <row r="17">
      <c r="A17" s="4" t="inlineStr">
        <is>
          <t>Total long-term debt, net</t>
        </is>
      </c>
      <c r="B17" s="7" t="n">
        <v>340335</v>
      </c>
      <c r="C17" s="4" t="inlineStr">
        <is>
          <t xml:space="preserve"> </t>
        </is>
      </c>
      <c r="D17" s="4" t="inlineStr">
        <is>
          <t xml:space="preserve"> </t>
        </is>
      </c>
      <c r="E17" s="4" t="inlineStr">
        <is>
          <t xml:space="preserve"> </t>
        </is>
      </c>
    </row>
    <row r="18">
      <c r="A18" s="4" t="inlineStr">
        <is>
          <t>Convertible Debt | 2025 Convertible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Stated interest rate</t>
        </is>
      </c>
      <c r="B20" s="10" t="n">
        <v>0.0125</v>
      </c>
      <c r="C20" s="10" t="n">
        <v>0.0125</v>
      </c>
      <c r="D20" s="4" t="inlineStr">
        <is>
          <t xml:space="preserve"> </t>
        </is>
      </c>
      <c r="E20" s="10" t="n">
        <v>0.0125</v>
      </c>
    </row>
    <row r="21">
      <c r="A21" s="4" t="inlineStr">
        <is>
          <t>Principal</t>
        </is>
      </c>
      <c r="B21" s="7" t="n">
        <v>201250</v>
      </c>
      <c r="C21" s="7" t="n">
        <v>201250</v>
      </c>
      <c r="D21" s="4" t="inlineStr">
        <is>
          <t xml:space="preserve"> </t>
        </is>
      </c>
      <c r="E21" s="4" t="inlineStr">
        <is>
          <t xml:space="preserve"> </t>
        </is>
      </c>
    </row>
    <row r="22">
      <c r="A22" s="4" t="inlineStr">
        <is>
          <t>Unamortized debt discount</t>
        </is>
      </c>
      <c r="B22" s="6" t="n">
        <v>-421</v>
      </c>
      <c r="C22" s="6" t="n">
        <v>-1668</v>
      </c>
      <c r="D22" s="4" t="inlineStr">
        <is>
          <t xml:space="preserve"> </t>
        </is>
      </c>
      <c r="E22" s="4" t="inlineStr">
        <is>
          <t xml:space="preserve"> </t>
        </is>
      </c>
    </row>
    <row r="23">
      <c r="A23" s="4" t="inlineStr">
        <is>
          <t>Less: Unamortized debt issuance costs</t>
        </is>
      </c>
      <c r="B23" s="6" t="n">
        <v>-52</v>
      </c>
      <c r="C23" s="6" t="n">
        <v>-206</v>
      </c>
      <c r="D23" s="4" t="inlineStr">
        <is>
          <t xml:space="preserve"> </t>
        </is>
      </c>
      <c r="E23" s="4" t="inlineStr">
        <is>
          <t xml:space="preserve"> </t>
        </is>
      </c>
    </row>
    <row r="24">
      <c r="A24" s="4" t="inlineStr">
        <is>
          <t>Long-term debt</t>
        </is>
      </c>
      <c r="B24" s="6" t="n">
        <v>200777</v>
      </c>
      <c r="C24" s="6" t="n">
        <v>199376</v>
      </c>
      <c r="D24" s="4" t="inlineStr">
        <is>
          <t xml:space="preserve"> </t>
        </is>
      </c>
      <c r="E24" s="4" t="inlineStr">
        <is>
          <t xml:space="preserve"> </t>
        </is>
      </c>
    </row>
    <row r="25">
      <c r="A25" s="4" t="inlineStr">
        <is>
          <t>Less: Current portion of convertible senior notes, net</t>
        </is>
      </c>
      <c r="B25" s="6" t="n">
        <v>-200777</v>
      </c>
      <c r="C25" s="4" t="inlineStr">
        <is>
          <t xml:space="preserve"> </t>
        </is>
      </c>
      <c r="D25" s="4" t="inlineStr">
        <is>
          <t xml:space="preserve"> </t>
        </is>
      </c>
      <c r="E25" s="4" t="inlineStr">
        <is>
          <t xml:space="preserve"> </t>
        </is>
      </c>
    </row>
    <row r="26">
      <c r="A26" s="4" t="inlineStr">
        <is>
          <t>Total long-term debt, net</t>
        </is>
      </c>
      <c r="B26" s="6" t="n">
        <v>0</v>
      </c>
      <c r="C26" s="4" t="inlineStr">
        <is>
          <t xml:space="preserve"> </t>
        </is>
      </c>
      <c r="D26" s="4" t="inlineStr">
        <is>
          <t xml:space="preserve"> </t>
        </is>
      </c>
      <c r="E26" s="4" t="inlineStr">
        <is>
          <t xml:space="preserve"> </t>
        </is>
      </c>
    </row>
    <row r="27">
      <c r="A27" s="4" t="inlineStr">
        <is>
          <t>Convertible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ess: Current portion of convertible senior notes, net</t>
        </is>
      </c>
      <c r="B29" s="7" t="n">
        <v>-200777</v>
      </c>
      <c r="C29" s="7" t="n">
        <v>0</v>
      </c>
      <c r="D29" s="4" t="inlineStr">
        <is>
          <t xml:space="preserve"> </t>
        </is>
      </c>
      <c r="E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44" customWidth="1" min="2" max="2"/>
    <col width="36" customWidth="1" min="3" max="3"/>
    <col width="37" customWidth="1" min="4" max="4"/>
    <col width="18" customWidth="1" min="5" max="5"/>
    <col width="33" customWidth="1" min="6" max="6"/>
    <col width="22" customWidth="1" min="7" max="7"/>
    <col width="22" customWidth="1" min="8" max="8"/>
  </cols>
  <sheetData>
    <row r="1">
      <c r="A1" s="1" t="inlineStr">
        <is>
          <t>Debt - Narrative (Details) $ / shares in Units, shares in Millions</t>
        </is>
      </c>
      <c r="D1" s="2" t="inlineStr">
        <is>
          <t>3 Months Ended</t>
        </is>
      </c>
      <c r="F1" s="2" t="inlineStr">
        <is>
          <t>12 Months Ended</t>
        </is>
      </c>
    </row>
    <row r="2">
      <c r="B2" s="2" t="inlineStr">
        <is>
          <t>Jan. 11, 2021 USD ($) day $ / shares shares</t>
        </is>
      </c>
      <c r="C2" s="2" t="inlineStr">
        <is>
          <t>May 04, 2020 USD ($) day $ / shares</t>
        </is>
      </c>
      <c r="D2" s="2" t="inlineStr">
        <is>
          <t>Dec. 31, 2024 USD ($) day $ / shares</t>
        </is>
      </c>
      <c r="E2" s="2" t="inlineStr">
        <is>
          <t>Sep. 30, 2024 day</t>
        </is>
      </c>
      <c r="F2" s="2" t="inlineStr">
        <is>
          <t>Dec. 31, 2024 USD ($) $ / shares</t>
        </is>
      </c>
      <c r="G2" s="2" t="inlineStr">
        <is>
          <t>Dec. 31, 2023 USD ($)</t>
        </is>
      </c>
      <c r="H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t>
        </is>
      </c>
      <c r="B4" s="4" t="inlineStr">
        <is>
          <t xml:space="preserve"> </t>
        </is>
      </c>
      <c r="C4" s="4" t="inlineStr">
        <is>
          <t xml:space="preserve"> </t>
        </is>
      </c>
      <c r="D4" s="4" t="inlineStr">
        <is>
          <t xml:space="preserve"> </t>
        </is>
      </c>
      <c r="E4" s="4" t="inlineStr">
        <is>
          <t xml:space="preserve"> </t>
        </is>
      </c>
      <c r="F4" s="7" t="n">
        <v>4646000</v>
      </c>
      <c r="G4" s="7" t="n">
        <v>4624000</v>
      </c>
      <c r="H4" s="7" t="n">
        <v>12587000</v>
      </c>
    </row>
    <row r="5">
      <c r="A5" s="4" t="inlineStr">
        <is>
          <t>Ownership of convertible notes</t>
        </is>
      </c>
      <c r="B5" s="4" t="inlineStr">
        <is>
          <t xml:space="preserve"> </t>
        </is>
      </c>
      <c r="C5" s="11" t="n">
        <v>0.2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net</t>
        </is>
      </c>
      <c r="B8" s="7" t="n">
        <v>334400000</v>
      </c>
      <c r="C8" s="7" t="n">
        <v>194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ped Call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convertible debt, net of issuance costs</t>
        </is>
      </c>
      <c r="B11" s="7" t="n">
        <v>29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ped call transaction, number of underlying shares | shares</t>
        </is>
      </c>
      <c r="B12" s="12" t="n">
        <v>5.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ffering price per share (in dollars per share) | $ / shares</t>
        </is>
      </c>
      <c r="B13" s="9" t="n">
        <v>85.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um on offering price</t>
        </is>
      </c>
      <c r="B14" s="11" t="n">
        <v>0.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blic offering price (in dollars per share) | $ / shares</t>
        </is>
      </c>
      <c r="B15" s="7" t="n">
        <v>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Debt | 2028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ated interest rate</t>
        </is>
      </c>
      <c r="B18" s="10" t="n">
        <v>0.0025</v>
      </c>
      <c r="C18" s="4" t="inlineStr">
        <is>
          <t xml:space="preserve"> </t>
        </is>
      </c>
      <c r="D18" s="10" t="n">
        <v>0.0025</v>
      </c>
      <c r="E18" s="4" t="inlineStr">
        <is>
          <t xml:space="preserve"> </t>
        </is>
      </c>
      <c r="F18" s="10" t="n">
        <v>0.0025</v>
      </c>
      <c r="G18" s="10" t="n">
        <v>0.0025</v>
      </c>
      <c r="H18" s="4" t="inlineStr">
        <is>
          <t xml:space="preserve"> </t>
        </is>
      </c>
    </row>
    <row r="19">
      <c r="A19" s="4" t="inlineStr">
        <is>
          <t>Debt instrument, face amount</t>
        </is>
      </c>
      <c r="B19" s="7" t="n">
        <v>34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count on principal amount</t>
        </is>
      </c>
      <c r="B20" s="13" t="n">
        <v>0.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 on shares</t>
        </is>
      </c>
      <c r="B21" s="7" t="n">
        <v>10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hreshold trading days | day</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secutive trading days | day</t>
        </is>
      </c>
      <c r="B23" s="6" t="n">
        <v>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price on applicable trading day</t>
        </is>
      </c>
      <c r="B24" s="11" t="n">
        <v>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notes, conversion price (in dollars per share) | $ / shares</t>
        </is>
      </c>
      <c r="B25" s="9" t="n">
        <v>66.15000000000001</v>
      </c>
      <c r="C25" s="4" t="inlineStr">
        <is>
          <t xml:space="preserve"> </t>
        </is>
      </c>
      <c r="D25" s="9" t="n">
        <v>16.48</v>
      </c>
      <c r="E25" s="4" t="inlineStr">
        <is>
          <t xml:space="preserve"> </t>
        </is>
      </c>
      <c r="F25" s="9" t="n">
        <v>16.48</v>
      </c>
      <c r="G25" s="4" t="inlineStr">
        <is>
          <t xml:space="preserve"> </t>
        </is>
      </c>
      <c r="H25" s="4" t="inlineStr">
        <is>
          <t xml:space="preserve"> </t>
        </is>
      </c>
    </row>
    <row r="26">
      <c r="A26" s="4" t="inlineStr">
        <is>
          <t>Redemption price of principal</t>
        </is>
      </c>
      <c r="B26" s="11"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of convertible notes</t>
        </is>
      </c>
      <c r="B27" s="11" t="n">
        <v>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expense, contractual coupon interest</t>
        </is>
      </c>
      <c r="B28" s="4" t="inlineStr">
        <is>
          <t xml:space="preserve"> </t>
        </is>
      </c>
      <c r="C28" s="4" t="inlineStr">
        <is>
          <t xml:space="preserve"> </t>
        </is>
      </c>
      <c r="D28" s="4" t="inlineStr">
        <is>
          <t xml:space="preserve"> </t>
        </is>
      </c>
      <c r="E28" s="4" t="inlineStr">
        <is>
          <t xml:space="preserve"> </t>
        </is>
      </c>
      <c r="F28" s="7" t="n">
        <v>900000</v>
      </c>
      <c r="G28" s="7" t="n">
        <v>900000</v>
      </c>
      <c r="H28" s="4" t="inlineStr">
        <is>
          <t xml:space="preserve"> </t>
        </is>
      </c>
    </row>
    <row r="29">
      <c r="A29" s="4" t="inlineStr">
        <is>
          <t>Interest expense, accretion of debt discount</t>
        </is>
      </c>
      <c r="B29" s="4" t="inlineStr">
        <is>
          <t xml:space="preserve"> </t>
        </is>
      </c>
      <c r="C29" s="4" t="inlineStr">
        <is>
          <t xml:space="preserve"> </t>
        </is>
      </c>
      <c r="D29" s="4" t="inlineStr">
        <is>
          <t xml:space="preserve"> </t>
        </is>
      </c>
      <c r="E29" s="4" t="inlineStr">
        <is>
          <t xml:space="preserve"> </t>
        </is>
      </c>
      <c r="F29" s="6" t="n">
        <v>1500000</v>
      </c>
      <c r="G29" s="6" t="n">
        <v>1500000</v>
      </c>
      <c r="H29" s="4" t="inlineStr">
        <is>
          <t xml:space="preserve"> </t>
        </is>
      </c>
    </row>
    <row r="30">
      <c r="A30" s="4" t="inlineStr">
        <is>
          <t>Interest expense, amortization of debt issuance costs</t>
        </is>
      </c>
      <c r="B30" s="4" t="inlineStr">
        <is>
          <t xml:space="preserve"> </t>
        </is>
      </c>
      <c r="C30" s="4" t="inlineStr">
        <is>
          <t xml:space="preserve"> </t>
        </is>
      </c>
      <c r="D30" s="4" t="inlineStr">
        <is>
          <t xml:space="preserve"> </t>
        </is>
      </c>
      <c r="E30" s="4" t="inlineStr">
        <is>
          <t xml:space="preserve"> </t>
        </is>
      </c>
      <c r="F30" s="7" t="n">
        <v>34000</v>
      </c>
      <c r="G30" s="6" t="n">
        <v>34000</v>
      </c>
      <c r="H30" s="4" t="inlineStr">
        <is>
          <t xml:space="preserve"> </t>
        </is>
      </c>
    </row>
    <row r="31">
      <c r="A31" s="4" t="inlineStr">
        <is>
          <t>Effective interest rate on convertible notes</t>
        </is>
      </c>
      <c r="B31" s="4" t="inlineStr">
        <is>
          <t xml:space="preserve"> </t>
        </is>
      </c>
      <c r="C31" s="4" t="inlineStr">
        <is>
          <t xml:space="preserve"> </t>
        </is>
      </c>
      <c r="D31" s="4" t="inlineStr">
        <is>
          <t xml:space="preserve"> </t>
        </is>
      </c>
      <c r="E31" s="4" t="inlineStr">
        <is>
          <t xml:space="preserve"> </t>
        </is>
      </c>
      <c r="F31" s="10" t="n">
        <v>0.007</v>
      </c>
      <c r="G31" s="4" t="inlineStr">
        <is>
          <t xml:space="preserve"> </t>
        </is>
      </c>
      <c r="H31" s="4" t="inlineStr">
        <is>
          <t xml:space="preserve"> </t>
        </is>
      </c>
    </row>
    <row r="32">
      <c r="A32" s="4" t="inlineStr">
        <is>
          <t>Convertible notes, conversion ratio</t>
        </is>
      </c>
      <c r="B32" s="14" t="n">
        <v>0.01511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Debt | 2028 Convertible Notes | Debt Instrument, Redemption,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trading days | day</t>
        </is>
      </c>
      <c r="B35" s="6" t="n">
        <v>2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ecutive trading days | day</t>
        </is>
      </c>
      <c r="B36" s="6" t="n">
        <v>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sion price on applicable trading day</t>
        </is>
      </c>
      <c r="B37" s="11" t="n">
        <v>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Debt | 2028 Convertible Notes | Debt Instrument, Redemption,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reshold trading days | day</t>
        </is>
      </c>
      <c r="B40" s="6" t="n">
        <v>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ecutive trading days | day</t>
        </is>
      </c>
      <c r="B41" s="6"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 priced to investors</t>
        </is>
      </c>
      <c r="B42" s="13" t="n">
        <v>0.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ible Debt | 2028 Convertible Notes | Level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ir value of debt</t>
        </is>
      </c>
      <c r="B45" s="4" t="inlineStr">
        <is>
          <t xml:space="preserve"> </t>
        </is>
      </c>
      <c r="C45" s="4" t="inlineStr">
        <is>
          <t xml:space="preserve"> </t>
        </is>
      </c>
      <c r="D45" s="7" t="n">
        <v>284800000</v>
      </c>
      <c r="E45" s="4" t="inlineStr">
        <is>
          <t xml:space="preserve"> </t>
        </is>
      </c>
      <c r="F45" s="7" t="n">
        <v>284800000</v>
      </c>
      <c r="G45" s="7" t="n">
        <v>262400000</v>
      </c>
      <c r="H45" s="4" t="inlineStr">
        <is>
          <t xml:space="preserve"> </t>
        </is>
      </c>
    </row>
    <row r="46">
      <c r="A46" s="4" t="inlineStr">
        <is>
          <t>Convertible Debt | 2025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t>
        </is>
      </c>
      <c r="B48" s="4" t="inlineStr">
        <is>
          <t xml:space="preserve"> </t>
        </is>
      </c>
      <c r="C48" s="10" t="n">
        <v>0.0125</v>
      </c>
      <c r="D48" s="10" t="n">
        <v>0.0125</v>
      </c>
      <c r="E48" s="4" t="inlineStr">
        <is>
          <t xml:space="preserve"> </t>
        </is>
      </c>
      <c r="F48" s="10" t="n">
        <v>0.0125</v>
      </c>
      <c r="G48" s="10" t="n">
        <v>0.0125</v>
      </c>
      <c r="H48" s="4" t="inlineStr">
        <is>
          <t xml:space="preserve"> </t>
        </is>
      </c>
    </row>
    <row r="49">
      <c r="A49" s="4" t="inlineStr">
        <is>
          <t>Debt instrument, face amount</t>
        </is>
      </c>
      <c r="B49" s="4" t="inlineStr">
        <is>
          <t xml:space="preserve"> </t>
        </is>
      </c>
      <c r="C49" s="7" t="n">
        <v>20130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iscount on principal amount</t>
        </is>
      </c>
      <c r="B50" s="4" t="inlineStr">
        <is>
          <t xml:space="preserve"> </t>
        </is>
      </c>
      <c r="C50" s="13" t="n">
        <v>0.9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iscount on shares</t>
        </is>
      </c>
      <c r="B51" s="4" t="inlineStr">
        <is>
          <t xml:space="preserve"> </t>
        </is>
      </c>
      <c r="C51" s="7" t="n">
        <v>6900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hreshold trading days | day</t>
        </is>
      </c>
      <c r="B52" s="4" t="inlineStr">
        <is>
          <t xml:space="preserve"> </t>
        </is>
      </c>
      <c r="C52" s="6" t="n">
        <v>2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ecutive trading days | day</t>
        </is>
      </c>
      <c r="B53" s="4" t="inlineStr">
        <is>
          <t xml:space="preserve"> </t>
        </is>
      </c>
      <c r="C53" s="6" t="n">
        <v>3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 on applicable trading day</t>
        </is>
      </c>
      <c r="B54" s="4" t="inlineStr">
        <is>
          <t xml:space="preserve"> </t>
        </is>
      </c>
      <c r="C54" s="11" t="n">
        <v>1.3</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tible notes, conversion price (in dollars per share) | $ / shares</t>
        </is>
      </c>
      <c r="B55" s="4" t="inlineStr">
        <is>
          <t xml:space="preserve"> </t>
        </is>
      </c>
      <c r="C55" s="9" t="n">
        <v>36.3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demption price of principal</t>
        </is>
      </c>
      <c r="B56" s="4" t="inlineStr">
        <is>
          <t xml:space="preserve"> </t>
        </is>
      </c>
      <c r="C56" s="11" t="n">
        <v>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expense, contractual coupon interest</t>
        </is>
      </c>
      <c r="B57" s="4" t="inlineStr">
        <is>
          <t xml:space="preserve"> </t>
        </is>
      </c>
      <c r="C57" s="4" t="inlineStr">
        <is>
          <t xml:space="preserve"> </t>
        </is>
      </c>
      <c r="D57" s="4" t="inlineStr">
        <is>
          <t xml:space="preserve"> </t>
        </is>
      </c>
      <c r="E57" s="4" t="inlineStr">
        <is>
          <t xml:space="preserve"> </t>
        </is>
      </c>
      <c r="F57" s="7" t="n">
        <v>2500000</v>
      </c>
      <c r="G57" s="7" t="n">
        <v>2500000</v>
      </c>
      <c r="H57" s="4" t="inlineStr">
        <is>
          <t xml:space="preserve"> </t>
        </is>
      </c>
    </row>
    <row r="58">
      <c r="A58" s="4" t="inlineStr">
        <is>
          <t>Interest expense, accretion of debt discount</t>
        </is>
      </c>
      <c r="B58" s="4" t="inlineStr">
        <is>
          <t xml:space="preserve"> </t>
        </is>
      </c>
      <c r="C58" s="4" t="inlineStr">
        <is>
          <t xml:space="preserve"> </t>
        </is>
      </c>
      <c r="D58" s="4" t="inlineStr">
        <is>
          <t xml:space="preserve"> </t>
        </is>
      </c>
      <c r="E58" s="4" t="inlineStr">
        <is>
          <t xml:space="preserve"> </t>
        </is>
      </c>
      <c r="F58" s="6" t="n">
        <v>1200000</v>
      </c>
      <c r="G58" s="6" t="n">
        <v>1200000</v>
      </c>
      <c r="H58" s="4" t="inlineStr">
        <is>
          <t xml:space="preserve"> </t>
        </is>
      </c>
    </row>
    <row r="59">
      <c r="A59" s="4" t="inlineStr">
        <is>
          <t>Interest expense, amortization of debt issuance costs</t>
        </is>
      </c>
      <c r="B59" s="4" t="inlineStr">
        <is>
          <t xml:space="preserve"> </t>
        </is>
      </c>
      <c r="C59" s="4" t="inlineStr">
        <is>
          <t xml:space="preserve"> </t>
        </is>
      </c>
      <c r="D59" s="4" t="inlineStr">
        <is>
          <t xml:space="preserve"> </t>
        </is>
      </c>
      <c r="E59" s="4" t="inlineStr">
        <is>
          <t xml:space="preserve"> </t>
        </is>
      </c>
      <c r="F59" s="7" t="n">
        <v>200000</v>
      </c>
      <c r="G59" s="6" t="n">
        <v>200000</v>
      </c>
      <c r="H59" s="4" t="inlineStr">
        <is>
          <t xml:space="preserve"> </t>
        </is>
      </c>
    </row>
    <row r="60">
      <c r="A60" s="4" t="inlineStr">
        <is>
          <t>Effective interest rate on convertible notes</t>
        </is>
      </c>
      <c r="B60" s="4" t="inlineStr">
        <is>
          <t xml:space="preserve"> </t>
        </is>
      </c>
      <c r="C60" s="4" t="inlineStr">
        <is>
          <t xml:space="preserve"> </t>
        </is>
      </c>
      <c r="D60" s="4" t="inlineStr">
        <is>
          <t xml:space="preserve"> </t>
        </is>
      </c>
      <c r="E60" s="4" t="inlineStr">
        <is>
          <t xml:space="preserve"> </t>
        </is>
      </c>
      <c r="F60" s="10" t="n">
        <v>0.0196</v>
      </c>
      <c r="G60" s="4" t="inlineStr">
        <is>
          <t xml:space="preserve"> </t>
        </is>
      </c>
      <c r="H60" s="4" t="inlineStr">
        <is>
          <t xml:space="preserve"> </t>
        </is>
      </c>
    </row>
    <row r="61">
      <c r="A61" s="4" t="inlineStr">
        <is>
          <t>Convertible notes, conversion ratio</t>
        </is>
      </c>
      <c r="B61" s="4" t="inlineStr">
        <is>
          <t xml:space="preserve"> </t>
        </is>
      </c>
      <c r="C61" s="14" t="n">
        <v>0.027519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tible Debt | 2025 Convertible Notes | Debt Instrument, Redemption,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hreshold trading days | day</t>
        </is>
      </c>
      <c r="B64" s="4" t="inlineStr">
        <is>
          <t xml:space="preserve"> </t>
        </is>
      </c>
      <c r="C64" s="6" t="n">
        <v>20</v>
      </c>
      <c r="D64" s="6" t="n">
        <v>20</v>
      </c>
      <c r="E64" s="6" t="n">
        <v>20</v>
      </c>
      <c r="F64" s="4" t="inlineStr">
        <is>
          <t xml:space="preserve"> </t>
        </is>
      </c>
      <c r="G64" s="4" t="inlineStr">
        <is>
          <t xml:space="preserve"> </t>
        </is>
      </c>
      <c r="H64" s="4" t="inlineStr">
        <is>
          <t xml:space="preserve"> </t>
        </is>
      </c>
    </row>
    <row r="65">
      <c r="A65" s="4" t="inlineStr">
        <is>
          <t>Consecutive trading days | day</t>
        </is>
      </c>
      <c r="B65" s="4" t="inlineStr">
        <is>
          <t xml:space="preserve"> </t>
        </is>
      </c>
      <c r="C65" s="6" t="n">
        <v>30</v>
      </c>
      <c r="D65" s="6" t="n">
        <v>30</v>
      </c>
      <c r="E65" s="6" t="n">
        <v>30</v>
      </c>
      <c r="F65" s="4" t="inlineStr">
        <is>
          <t xml:space="preserve"> </t>
        </is>
      </c>
      <c r="G65" s="4" t="inlineStr">
        <is>
          <t xml:space="preserve"> </t>
        </is>
      </c>
      <c r="H65" s="4" t="inlineStr">
        <is>
          <t xml:space="preserve"> </t>
        </is>
      </c>
    </row>
    <row r="66">
      <c r="A66" s="4" t="inlineStr">
        <is>
          <t>Conversion price on applicable trading day</t>
        </is>
      </c>
      <c r="B66" s="4" t="inlineStr">
        <is>
          <t xml:space="preserve"> </t>
        </is>
      </c>
      <c r="C66" s="11" t="n">
        <v>1.3</v>
      </c>
      <c r="D66" s="11" t="n">
        <v>1.3</v>
      </c>
      <c r="E66" s="11" t="n">
        <v>1.3</v>
      </c>
      <c r="F66" s="4" t="inlineStr">
        <is>
          <t xml:space="preserve"> </t>
        </is>
      </c>
      <c r="G66" s="4" t="inlineStr">
        <is>
          <t xml:space="preserve"> </t>
        </is>
      </c>
      <c r="H66" s="4" t="inlineStr">
        <is>
          <t xml:space="preserve"> </t>
        </is>
      </c>
    </row>
    <row r="67">
      <c r="A67" s="4" t="inlineStr">
        <is>
          <t>Convertible Debt | 2025 Convertible Notes | Debt Instrument, Redemption,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hreshold trading days | day</t>
        </is>
      </c>
      <c r="B69" s="4" t="inlineStr">
        <is>
          <t xml:space="preserve"> </t>
        </is>
      </c>
      <c r="C69" s="6" t="n">
        <v>5</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secutive trading days | day</t>
        </is>
      </c>
      <c r="B70" s="4" t="inlineStr">
        <is>
          <t xml:space="preserve"> </t>
        </is>
      </c>
      <c r="C70" s="6" t="n">
        <v>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ncipal amount priced to investors</t>
        </is>
      </c>
      <c r="B71" s="4" t="inlineStr">
        <is>
          <t xml:space="preserve"> </t>
        </is>
      </c>
      <c r="C71" s="13" t="n">
        <v>0.98</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vertible Debt | 2025 Convertible Notes | Level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Fair value of debt</t>
        </is>
      </c>
      <c r="B74" s="4" t="inlineStr">
        <is>
          <t xml:space="preserve"> </t>
        </is>
      </c>
      <c r="C74" s="4" t="inlineStr">
        <is>
          <t xml:space="preserve"> </t>
        </is>
      </c>
      <c r="D74" s="7" t="n">
        <v>197700000</v>
      </c>
      <c r="E74" s="4" t="inlineStr">
        <is>
          <t xml:space="preserve"> </t>
        </is>
      </c>
      <c r="F74" s="7" t="n">
        <v>197700000</v>
      </c>
      <c r="G74" s="7" t="n">
        <v>197300000</v>
      </c>
      <c r="H74" s="4" t="inlineStr">
        <is>
          <t xml:space="preserve"> </t>
        </is>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Schedule of Maturities of Long Term Debt (Details) - USD ($) $ in Thousands</t>
        </is>
      </c>
      <c r="B1" s="2" t="inlineStr">
        <is>
          <t>Dec. 31, 2024</t>
        </is>
      </c>
      <c r="C1" s="2" t="inlineStr">
        <is>
          <t>Dec. 31, 2023</t>
        </is>
      </c>
      <c r="D1" s="2" t="inlineStr">
        <is>
          <t>Jan. 11, 2021</t>
        </is>
      </c>
      <c r="E1" s="2" t="inlineStr">
        <is>
          <t>May 04, 2020</t>
        </is>
      </c>
    </row>
    <row r="2">
      <c r="A2" s="3" t="inlineStr">
        <is>
          <t>Total Long-Term Debt</t>
        </is>
      </c>
      <c r="B2" s="4" t="inlineStr">
        <is>
          <t xml:space="preserve"> </t>
        </is>
      </c>
      <c r="C2" s="4" t="inlineStr">
        <is>
          <t xml:space="preserve"> </t>
        </is>
      </c>
      <c r="D2" s="4" t="inlineStr">
        <is>
          <t xml:space="preserve"> </t>
        </is>
      </c>
      <c r="E2" s="4" t="inlineStr">
        <is>
          <t xml:space="preserve"> </t>
        </is>
      </c>
    </row>
    <row r="3">
      <c r="A3" s="4" t="inlineStr">
        <is>
          <t>2025</t>
        </is>
      </c>
      <c r="B3" s="7" t="n">
        <v>201250</v>
      </c>
      <c r="C3" s="4" t="inlineStr">
        <is>
          <t xml:space="preserve"> </t>
        </is>
      </c>
      <c r="D3" s="4" t="inlineStr">
        <is>
          <t xml:space="preserve"> </t>
        </is>
      </c>
      <c r="E3" s="4" t="inlineStr">
        <is>
          <t xml:space="preserve"> </t>
        </is>
      </c>
    </row>
    <row r="4">
      <c r="A4" s="4" t="inlineStr">
        <is>
          <t>2026</t>
        </is>
      </c>
      <c r="B4" s="6" t="n">
        <v>0</v>
      </c>
      <c r="C4" s="4" t="inlineStr">
        <is>
          <t xml:space="preserve"> </t>
        </is>
      </c>
      <c r="D4" s="4" t="inlineStr">
        <is>
          <t xml:space="preserve"> </t>
        </is>
      </c>
      <c r="E4" s="4" t="inlineStr">
        <is>
          <t xml:space="preserve"> </t>
        </is>
      </c>
    </row>
    <row r="5">
      <c r="A5" s="4" t="inlineStr">
        <is>
          <t>2027</t>
        </is>
      </c>
      <c r="B5" s="6" t="n">
        <v>0</v>
      </c>
      <c r="C5" s="4" t="inlineStr">
        <is>
          <t xml:space="preserve"> </t>
        </is>
      </c>
      <c r="D5" s="4" t="inlineStr">
        <is>
          <t xml:space="preserve"> </t>
        </is>
      </c>
      <c r="E5" s="4" t="inlineStr">
        <is>
          <t xml:space="preserve"> </t>
        </is>
      </c>
    </row>
    <row r="6">
      <c r="A6" s="4" t="inlineStr">
        <is>
          <t>2028</t>
        </is>
      </c>
      <c r="B6" s="6" t="n">
        <v>345000</v>
      </c>
      <c r="C6" s="4" t="inlineStr">
        <is>
          <t xml:space="preserve"> </t>
        </is>
      </c>
      <c r="D6" s="4" t="inlineStr">
        <is>
          <t xml:space="preserve"> </t>
        </is>
      </c>
      <c r="E6" s="4" t="inlineStr">
        <is>
          <t xml:space="preserve"> </t>
        </is>
      </c>
    </row>
    <row r="7">
      <c r="A7" s="4" t="inlineStr">
        <is>
          <t>2029</t>
        </is>
      </c>
      <c r="B7" s="6" t="n">
        <v>0</v>
      </c>
      <c r="C7" s="4" t="inlineStr">
        <is>
          <t xml:space="preserve"> </t>
        </is>
      </c>
      <c r="D7" s="4" t="inlineStr">
        <is>
          <t xml:space="preserve"> </t>
        </is>
      </c>
      <c r="E7" s="4" t="inlineStr">
        <is>
          <t xml:space="preserve"> </t>
        </is>
      </c>
    </row>
    <row r="8">
      <c r="A8" s="4" t="inlineStr">
        <is>
          <t>Thereafter</t>
        </is>
      </c>
      <c r="B8" s="6" t="n">
        <v>0</v>
      </c>
      <c r="C8" s="4" t="inlineStr">
        <is>
          <t xml:space="preserve"> </t>
        </is>
      </c>
      <c r="D8" s="4" t="inlineStr">
        <is>
          <t xml:space="preserve"> </t>
        </is>
      </c>
      <c r="E8" s="4" t="inlineStr">
        <is>
          <t xml:space="preserve"> </t>
        </is>
      </c>
    </row>
    <row r="9">
      <c r="A9" s="4" t="inlineStr">
        <is>
          <t>Principal</t>
        </is>
      </c>
      <c r="B9" s="6" t="n">
        <v>546250</v>
      </c>
      <c r="C9" s="4" t="inlineStr">
        <is>
          <t xml:space="preserve"> </t>
        </is>
      </c>
      <c r="D9" s="4" t="inlineStr">
        <is>
          <t xml:space="preserve"> </t>
        </is>
      </c>
      <c r="E9" s="4" t="inlineStr">
        <is>
          <t xml:space="preserve"> </t>
        </is>
      </c>
    </row>
    <row r="10">
      <c r="A10" s="4" t="inlineStr">
        <is>
          <t>Less: Current portion of long-term debt</t>
        </is>
      </c>
      <c r="B10" s="6" t="n">
        <v>-200777</v>
      </c>
      <c r="C10" s="4" t="inlineStr">
        <is>
          <t xml:space="preserve"> </t>
        </is>
      </c>
      <c r="D10" s="4" t="inlineStr">
        <is>
          <t xml:space="preserve"> </t>
        </is>
      </c>
      <c r="E10" s="4" t="inlineStr">
        <is>
          <t xml:space="preserve"> </t>
        </is>
      </c>
    </row>
    <row r="11">
      <c r="A11" s="4" t="inlineStr">
        <is>
          <t>Less: Unamortized debt discount</t>
        </is>
      </c>
      <c r="B11" s="6" t="n">
        <v>-4980</v>
      </c>
      <c r="C11" s="4" t="inlineStr">
        <is>
          <t xml:space="preserve"> </t>
        </is>
      </c>
      <c r="D11" s="4" t="inlineStr">
        <is>
          <t xml:space="preserve"> </t>
        </is>
      </c>
      <c r="E11" s="4" t="inlineStr">
        <is>
          <t xml:space="preserve"> </t>
        </is>
      </c>
    </row>
    <row r="12">
      <c r="A12" s="4" t="inlineStr">
        <is>
          <t>Less: Unamortized debt issuance costs</t>
        </is>
      </c>
      <c r="B12" s="6" t="n">
        <v>-158</v>
      </c>
      <c r="C12" s="4" t="inlineStr">
        <is>
          <t xml:space="preserve"> </t>
        </is>
      </c>
      <c r="D12" s="4" t="inlineStr">
        <is>
          <t xml:space="preserve"> </t>
        </is>
      </c>
      <c r="E12" s="4" t="inlineStr">
        <is>
          <t xml:space="preserve"> </t>
        </is>
      </c>
    </row>
    <row r="13">
      <c r="A13" s="4" t="inlineStr">
        <is>
          <t>Total long-term debt, net</t>
        </is>
      </c>
      <c r="B13" s="7" t="n">
        <v>340335</v>
      </c>
      <c r="C13" s="7" t="n">
        <v>538198</v>
      </c>
      <c r="D13" s="4" t="inlineStr">
        <is>
          <t xml:space="preserve"> </t>
        </is>
      </c>
      <c r="E13" s="4" t="inlineStr">
        <is>
          <t xml:space="preserve"> </t>
        </is>
      </c>
    </row>
    <row r="14">
      <c r="A14" s="4" t="inlineStr">
        <is>
          <t>Convertible Debt | 2028 Convertible Note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Stated interest rate</t>
        </is>
      </c>
      <c r="B16" s="10" t="n">
        <v>0.0025</v>
      </c>
      <c r="C16" s="10" t="n">
        <v>0.0025</v>
      </c>
      <c r="D16" s="10" t="n">
        <v>0.0025</v>
      </c>
      <c r="E16" s="4" t="inlineStr">
        <is>
          <t xml:space="preserve"> </t>
        </is>
      </c>
    </row>
    <row r="17">
      <c r="A17" s="3" t="inlineStr">
        <is>
          <t>Total Long-Term Debt</t>
        </is>
      </c>
      <c r="B17" s="4" t="inlineStr">
        <is>
          <t xml:space="preserve"> </t>
        </is>
      </c>
      <c r="C17" s="4" t="inlineStr">
        <is>
          <t xml:space="preserve"> </t>
        </is>
      </c>
      <c r="D17" s="4" t="inlineStr">
        <is>
          <t xml:space="preserve"> </t>
        </is>
      </c>
      <c r="E17" s="4" t="inlineStr">
        <is>
          <t xml:space="preserve"> </t>
        </is>
      </c>
    </row>
    <row r="18">
      <c r="A18" s="4" t="inlineStr">
        <is>
          <t>2025</t>
        </is>
      </c>
      <c r="B18" s="7" t="n">
        <v>0</v>
      </c>
      <c r="C18" s="4" t="inlineStr">
        <is>
          <t xml:space="preserve"> </t>
        </is>
      </c>
      <c r="D18" s="4" t="inlineStr">
        <is>
          <t xml:space="preserve"> </t>
        </is>
      </c>
      <c r="E18" s="4" t="inlineStr">
        <is>
          <t xml:space="preserve"> </t>
        </is>
      </c>
    </row>
    <row r="19">
      <c r="A19" s="4" t="inlineStr">
        <is>
          <t>2026</t>
        </is>
      </c>
      <c r="B19" s="6" t="n">
        <v>0</v>
      </c>
      <c r="C19" s="4" t="inlineStr">
        <is>
          <t xml:space="preserve"> </t>
        </is>
      </c>
      <c r="D19" s="4" t="inlineStr">
        <is>
          <t xml:space="preserve"> </t>
        </is>
      </c>
      <c r="E19" s="4" t="inlineStr">
        <is>
          <t xml:space="preserve"> </t>
        </is>
      </c>
    </row>
    <row r="20">
      <c r="A20" s="4" t="inlineStr">
        <is>
          <t>2027</t>
        </is>
      </c>
      <c r="B20" s="6" t="n">
        <v>0</v>
      </c>
      <c r="C20" s="4" t="inlineStr">
        <is>
          <t xml:space="preserve"> </t>
        </is>
      </c>
      <c r="D20" s="4" t="inlineStr">
        <is>
          <t xml:space="preserve"> </t>
        </is>
      </c>
      <c r="E20" s="4" t="inlineStr">
        <is>
          <t xml:space="preserve"> </t>
        </is>
      </c>
    </row>
    <row r="21">
      <c r="A21" s="4" t="inlineStr">
        <is>
          <t>2028</t>
        </is>
      </c>
      <c r="B21" s="6" t="n">
        <v>345000</v>
      </c>
      <c r="C21" s="4" t="inlineStr">
        <is>
          <t xml:space="preserve"> </t>
        </is>
      </c>
      <c r="D21" s="4" t="inlineStr">
        <is>
          <t xml:space="preserve"> </t>
        </is>
      </c>
      <c r="E21" s="4" t="inlineStr">
        <is>
          <t xml:space="preserve"> </t>
        </is>
      </c>
    </row>
    <row r="22">
      <c r="A22" s="4" t="inlineStr">
        <is>
          <t>2029</t>
        </is>
      </c>
      <c r="B22" s="6" t="n">
        <v>0</v>
      </c>
      <c r="C22" s="4" t="inlineStr">
        <is>
          <t xml:space="preserve"> </t>
        </is>
      </c>
      <c r="D22" s="4" t="inlineStr">
        <is>
          <t xml:space="preserve"> </t>
        </is>
      </c>
      <c r="E22" s="4" t="inlineStr">
        <is>
          <t xml:space="preserve"> </t>
        </is>
      </c>
    </row>
    <row r="23">
      <c r="A23" s="4" t="inlineStr">
        <is>
          <t>Thereafter</t>
        </is>
      </c>
      <c r="B23" s="6" t="n">
        <v>0</v>
      </c>
      <c r="C23" s="4" t="inlineStr">
        <is>
          <t xml:space="preserve"> </t>
        </is>
      </c>
      <c r="D23" s="4" t="inlineStr">
        <is>
          <t xml:space="preserve"> </t>
        </is>
      </c>
      <c r="E23" s="4" t="inlineStr">
        <is>
          <t xml:space="preserve"> </t>
        </is>
      </c>
    </row>
    <row r="24">
      <c r="A24" s="4" t="inlineStr">
        <is>
          <t>Principal</t>
        </is>
      </c>
      <c r="B24" s="6" t="n">
        <v>345000</v>
      </c>
      <c r="C24" s="7" t="n">
        <v>345000</v>
      </c>
      <c r="D24" s="4" t="inlineStr">
        <is>
          <t xml:space="preserve"> </t>
        </is>
      </c>
      <c r="E24" s="4" t="inlineStr">
        <is>
          <t xml:space="preserve"> </t>
        </is>
      </c>
    </row>
    <row r="25">
      <c r="A25" s="4" t="inlineStr">
        <is>
          <t>Less: Current portion of long-term debt</t>
        </is>
      </c>
      <c r="B25" s="6" t="n">
        <v>0</v>
      </c>
      <c r="C25" s="4" t="inlineStr">
        <is>
          <t xml:space="preserve"> </t>
        </is>
      </c>
      <c r="D25" s="4" t="inlineStr">
        <is>
          <t xml:space="preserve"> </t>
        </is>
      </c>
      <c r="E25" s="4" t="inlineStr">
        <is>
          <t xml:space="preserve"> </t>
        </is>
      </c>
    </row>
    <row r="26">
      <c r="A26" s="4" t="inlineStr">
        <is>
          <t>Less: Unamortized debt discount</t>
        </is>
      </c>
      <c r="B26" s="6" t="n">
        <v>-4559</v>
      </c>
      <c r="C26" s="6" t="n">
        <v>-6038</v>
      </c>
      <c r="D26" s="4" t="inlineStr">
        <is>
          <t xml:space="preserve"> </t>
        </is>
      </c>
      <c r="E26" s="4" t="inlineStr">
        <is>
          <t xml:space="preserve"> </t>
        </is>
      </c>
    </row>
    <row r="27">
      <c r="A27" s="4" t="inlineStr">
        <is>
          <t>Less: Unamortized debt issuance costs</t>
        </is>
      </c>
      <c r="B27" s="6" t="n">
        <v>-106</v>
      </c>
      <c r="C27" s="7" t="n">
        <v>-140</v>
      </c>
      <c r="D27" s="4" t="inlineStr">
        <is>
          <t xml:space="preserve"> </t>
        </is>
      </c>
      <c r="E27" s="4" t="inlineStr">
        <is>
          <t xml:space="preserve"> </t>
        </is>
      </c>
    </row>
    <row r="28">
      <c r="A28" s="4" t="inlineStr">
        <is>
          <t>Total long-term debt, net</t>
        </is>
      </c>
      <c r="B28" s="7" t="n">
        <v>340335</v>
      </c>
      <c r="C28" s="4" t="inlineStr">
        <is>
          <t xml:space="preserve"> </t>
        </is>
      </c>
      <c r="D28" s="4" t="inlineStr">
        <is>
          <t xml:space="preserve"> </t>
        </is>
      </c>
      <c r="E28" s="4" t="inlineStr">
        <is>
          <t xml:space="preserve"> </t>
        </is>
      </c>
    </row>
    <row r="29">
      <c r="A29" s="4" t="inlineStr">
        <is>
          <t>Convertible Debt | 2025 Convertible Notes</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0" t="n">
        <v>0.0125</v>
      </c>
      <c r="C31" s="10" t="n">
        <v>0.0125</v>
      </c>
      <c r="D31" s="4" t="inlineStr">
        <is>
          <t xml:space="preserve"> </t>
        </is>
      </c>
      <c r="E31" s="10" t="n">
        <v>0.0125</v>
      </c>
    </row>
    <row r="32">
      <c r="A32" s="3" t="inlineStr">
        <is>
          <t>Total Long-Term Debt</t>
        </is>
      </c>
      <c r="B32" s="4" t="inlineStr">
        <is>
          <t xml:space="preserve"> </t>
        </is>
      </c>
      <c r="C32" s="4" t="inlineStr">
        <is>
          <t xml:space="preserve"> </t>
        </is>
      </c>
      <c r="D32" s="4" t="inlineStr">
        <is>
          <t xml:space="preserve"> </t>
        </is>
      </c>
      <c r="E32" s="4" t="inlineStr">
        <is>
          <t xml:space="preserve"> </t>
        </is>
      </c>
    </row>
    <row r="33">
      <c r="A33" s="4" t="inlineStr">
        <is>
          <t>2025</t>
        </is>
      </c>
      <c r="B33" s="7" t="n">
        <v>201250</v>
      </c>
      <c r="C33" s="4" t="inlineStr">
        <is>
          <t xml:space="preserve"> </t>
        </is>
      </c>
      <c r="D33" s="4" t="inlineStr">
        <is>
          <t xml:space="preserve"> </t>
        </is>
      </c>
      <c r="E33" s="4" t="inlineStr">
        <is>
          <t xml:space="preserve"> </t>
        </is>
      </c>
    </row>
    <row r="34">
      <c r="A34" s="4" t="inlineStr">
        <is>
          <t>2026</t>
        </is>
      </c>
      <c r="B34" s="6" t="n">
        <v>0</v>
      </c>
      <c r="C34" s="4" t="inlineStr">
        <is>
          <t xml:space="preserve"> </t>
        </is>
      </c>
      <c r="D34" s="4" t="inlineStr">
        <is>
          <t xml:space="preserve"> </t>
        </is>
      </c>
      <c r="E34" s="4" t="inlineStr">
        <is>
          <t xml:space="preserve"> </t>
        </is>
      </c>
    </row>
    <row r="35">
      <c r="A35" s="4" t="inlineStr">
        <is>
          <t>2027</t>
        </is>
      </c>
      <c r="B35" s="6" t="n">
        <v>0</v>
      </c>
      <c r="C35" s="4" t="inlineStr">
        <is>
          <t xml:space="preserve"> </t>
        </is>
      </c>
      <c r="D35" s="4" t="inlineStr">
        <is>
          <t xml:space="preserve"> </t>
        </is>
      </c>
      <c r="E35" s="4" t="inlineStr">
        <is>
          <t xml:space="preserve"> </t>
        </is>
      </c>
    </row>
    <row r="36">
      <c r="A36" s="4" t="inlineStr">
        <is>
          <t>2028</t>
        </is>
      </c>
      <c r="B36" s="6" t="n">
        <v>0</v>
      </c>
      <c r="C36" s="4" t="inlineStr">
        <is>
          <t xml:space="preserve"> </t>
        </is>
      </c>
      <c r="D36" s="4" t="inlineStr">
        <is>
          <t xml:space="preserve"> </t>
        </is>
      </c>
      <c r="E36" s="4" t="inlineStr">
        <is>
          <t xml:space="preserve"> </t>
        </is>
      </c>
    </row>
    <row r="37">
      <c r="A37" s="4" t="inlineStr">
        <is>
          <t>2029</t>
        </is>
      </c>
      <c r="B37" s="6" t="n">
        <v>0</v>
      </c>
      <c r="C37" s="4" t="inlineStr">
        <is>
          <t xml:space="preserve"> </t>
        </is>
      </c>
      <c r="D37" s="4" t="inlineStr">
        <is>
          <t xml:space="preserve"> </t>
        </is>
      </c>
      <c r="E37" s="4" t="inlineStr">
        <is>
          <t xml:space="preserve"> </t>
        </is>
      </c>
    </row>
    <row r="38">
      <c r="A38" s="4" t="inlineStr">
        <is>
          <t>Thereafter</t>
        </is>
      </c>
      <c r="B38" s="6" t="n">
        <v>0</v>
      </c>
      <c r="C38" s="4" t="inlineStr">
        <is>
          <t xml:space="preserve"> </t>
        </is>
      </c>
      <c r="D38" s="4" t="inlineStr">
        <is>
          <t xml:space="preserve"> </t>
        </is>
      </c>
      <c r="E38" s="4" t="inlineStr">
        <is>
          <t xml:space="preserve"> </t>
        </is>
      </c>
    </row>
    <row r="39">
      <c r="A39" s="4" t="inlineStr">
        <is>
          <t>Principal</t>
        </is>
      </c>
      <c r="B39" s="6" t="n">
        <v>201250</v>
      </c>
      <c r="C39" s="7" t="n">
        <v>201250</v>
      </c>
      <c r="D39" s="4" t="inlineStr">
        <is>
          <t xml:space="preserve"> </t>
        </is>
      </c>
      <c r="E39" s="4" t="inlineStr">
        <is>
          <t xml:space="preserve"> </t>
        </is>
      </c>
    </row>
    <row r="40">
      <c r="A40" s="4" t="inlineStr">
        <is>
          <t>Less: Current portion of long-term debt</t>
        </is>
      </c>
      <c r="B40" s="6" t="n">
        <v>-200777</v>
      </c>
      <c r="C40" s="4" t="inlineStr">
        <is>
          <t xml:space="preserve"> </t>
        </is>
      </c>
      <c r="D40" s="4" t="inlineStr">
        <is>
          <t xml:space="preserve"> </t>
        </is>
      </c>
      <c r="E40" s="4" t="inlineStr">
        <is>
          <t xml:space="preserve"> </t>
        </is>
      </c>
    </row>
    <row r="41">
      <c r="A41" s="4" t="inlineStr">
        <is>
          <t>Less: Unamortized debt discount</t>
        </is>
      </c>
      <c r="B41" s="6" t="n">
        <v>-421</v>
      </c>
      <c r="C41" s="6" t="n">
        <v>-1668</v>
      </c>
      <c r="D41" s="4" t="inlineStr">
        <is>
          <t xml:space="preserve"> </t>
        </is>
      </c>
      <c r="E41" s="4" t="inlineStr">
        <is>
          <t xml:space="preserve"> </t>
        </is>
      </c>
    </row>
    <row r="42">
      <c r="A42" s="4" t="inlineStr">
        <is>
          <t>Less: Unamortized debt issuance costs</t>
        </is>
      </c>
      <c r="B42" s="6" t="n">
        <v>-52</v>
      </c>
      <c r="C42" s="7" t="n">
        <v>-206</v>
      </c>
      <c r="D42" s="4" t="inlineStr">
        <is>
          <t xml:space="preserve"> </t>
        </is>
      </c>
      <c r="E42" s="4" t="inlineStr">
        <is>
          <t xml:space="preserve"> </t>
        </is>
      </c>
    </row>
    <row r="43">
      <c r="A43" s="4" t="inlineStr">
        <is>
          <t>Total long-term debt, net</t>
        </is>
      </c>
      <c r="B43" s="7" t="n">
        <v>0</v>
      </c>
      <c r="C43" s="4" t="inlineStr">
        <is>
          <t xml:space="preserve"> </t>
        </is>
      </c>
      <c r="D43" s="4" t="inlineStr">
        <is>
          <t xml:space="preserve"> </t>
        </is>
      </c>
      <c r="E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9" customWidth="1" min="1" max="1"/>
    <col width="13" customWidth="1" min="2" max="2"/>
    <col width="25" customWidth="1" min="3" max="3"/>
    <col width="14" customWidth="1" min="4" max="4"/>
    <col width="14" customWidth="1" min="5" max="5"/>
    <col width="13" customWidth="1" min="6" max="6"/>
    <col width="14" customWidth="1" min="7" max="7"/>
  </cols>
  <sheetData>
    <row r="1">
      <c r="A1" s="1" t="inlineStr">
        <is>
          <t>Stock-Based Compensation - Narrative (Details) - USD ($) $ in Thousands</t>
        </is>
      </c>
      <c r="C1" s="2" t="inlineStr">
        <is>
          <t>12 Months Ended</t>
        </is>
      </c>
    </row>
    <row r="2">
      <c r="B2" s="2" t="inlineStr">
        <is>
          <t>May 25, 2017</t>
        </is>
      </c>
      <c r="C2" s="2" t="inlineStr">
        <is>
          <t>Dec. 31, 2024</t>
        </is>
      </c>
      <c r="D2" s="2" t="inlineStr">
        <is>
          <t>Dec. 31, 2023</t>
        </is>
      </c>
      <c r="E2" s="2" t="inlineStr">
        <is>
          <t>Dec. 31, 2022</t>
        </is>
      </c>
      <c r="F2" s="2" t="inlineStr">
        <is>
          <t>May 25, 2023</t>
        </is>
      </c>
      <c r="G2" s="2" t="inlineStr">
        <is>
          <t>Mar. 2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shares available for future issuance (in shares)</t>
        </is>
      </c>
      <c r="B4" s="4" t="inlineStr">
        <is>
          <t xml:space="preserve"> </t>
        </is>
      </c>
      <c r="C4" s="4" t="inlineStr">
        <is>
          <t xml:space="preserve"> </t>
        </is>
      </c>
      <c r="D4" s="4" t="inlineStr">
        <is>
          <t xml:space="preserve"> </t>
        </is>
      </c>
      <c r="E4" s="4" t="inlineStr">
        <is>
          <t xml:space="preserve"> </t>
        </is>
      </c>
      <c r="F4" s="6" t="n">
        <v>29600000</v>
      </c>
      <c r="G4" s="4" t="inlineStr">
        <is>
          <t xml:space="preserve"> </t>
        </is>
      </c>
    </row>
    <row r="5">
      <c r="A5" s="4" t="inlineStr">
        <is>
          <t>Number of shares available for grant (in shares)</t>
        </is>
      </c>
      <c r="B5" s="4" t="inlineStr">
        <is>
          <t xml:space="preserve"> </t>
        </is>
      </c>
      <c r="C5" s="6" t="n">
        <v>5300000</v>
      </c>
      <c r="D5" s="6" t="n">
        <v>7600000</v>
      </c>
      <c r="E5" s="4" t="inlineStr">
        <is>
          <t xml:space="preserve"> </t>
        </is>
      </c>
      <c r="F5" s="4" t="inlineStr">
        <is>
          <t xml:space="preserve"> </t>
        </is>
      </c>
      <c r="G5" s="4" t="inlineStr">
        <is>
          <t xml:space="preserve"> </t>
        </is>
      </c>
    </row>
    <row r="6">
      <c r="A6" s="4" t="inlineStr">
        <is>
          <t>Proceeds from stock options exercised</t>
        </is>
      </c>
      <c r="B6" s="4" t="inlineStr">
        <is>
          <t xml:space="preserve"> </t>
        </is>
      </c>
      <c r="C6" s="7" t="n">
        <v>3600</v>
      </c>
      <c r="D6" s="7" t="n">
        <v>3000</v>
      </c>
      <c r="E6" s="7" t="n">
        <v>10300</v>
      </c>
      <c r="F6" s="4" t="inlineStr">
        <is>
          <t xml:space="preserve"> </t>
        </is>
      </c>
      <c r="G6" s="4" t="inlineStr">
        <is>
          <t xml:space="preserve"> </t>
        </is>
      </c>
    </row>
    <row r="7">
      <c r="A7" s="4" t="inlineStr">
        <is>
          <t>Fair value of options vested</t>
        </is>
      </c>
      <c r="B7" s="4" t="inlineStr">
        <is>
          <t xml:space="preserve"> </t>
        </is>
      </c>
      <c r="C7" s="6" t="n">
        <v>8600</v>
      </c>
      <c r="D7" s="6" t="n">
        <v>6200</v>
      </c>
      <c r="E7" s="6" t="n">
        <v>8300</v>
      </c>
      <c r="F7" s="4" t="inlineStr">
        <is>
          <t xml:space="preserve"> </t>
        </is>
      </c>
      <c r="G7" s="4" t="inlineStr">
        <is>
          <t xml:space="preserve"> </t>
        </is>
      </c>
    </row>
    <row r="8">
      <c r="A8" s="4" t="inlineStr">
        <is>
          <t>Repurchase program adjustment</t>
        </is>
      </c>
      <c r="B8" s="4" t="inlineStr">
        <is>
          <t xml:space="preserve"> </t>
        </is>
      </c>
      <c r="C8" s="6" t="n">
        <v>600</v>
      </c>
      <c r="D8" s="6" t="n">
        <v>900</v>
      </c>
      <c r="E8" s="4" t="inlineStr">
        <is>
          <t xml:space="preserve"> </t>
        </is>
      </c>
      <c r="F8" s="4" t="inlineStr">
        <is>
          <t xml:space="preserve"> </t>
        </is>
      </c>
      <c r="G8" s="4" t="inlineStr">
        <is>
          <t xml:space="preserve"> </t>
        </is>
      </c>
    </row>
    <row r="9">
      <c r="A9" s="4" t="inlineStr">
        <is>
          <t>Total stock-based compensation</t>
        </is>
      </c>
      <c r="B9" s="4" t="inlineStr">
        <is>
          <t xml:space="preserve"> </t>
        </is>
      </c>
      <c r="C9" s="7" t="n">
        <v>33413</v>
      </c>
      <c r="D9" s="7" t="n">
        <v>24633</v>
      </c>
      <c r="E9" s="7" t="n">
        <v>24672</v>
      </c>
      <c r="F9" s="4" t="inlineStr">
        <is>
          <t xml:space="preserve"> </t>
        </is>
      </c>
      <c r="G9" s="4" t="inlineStr">
        <is>
          <t xml:space="preserve"> </t>
        </is>
      </c>
    </row>
    <row r="10">
      <c r="A10" s="4" t="inlineStr">
        <is>
          <t>Issuance of common stock for ESPP (in shares)</t>
        </is>
      </c>
      <c r="B10" s="4" t="inlineStr">
        <is>
          <t xml:space="preserve"> </t>
        </is>
      </c>
      <c r="C10" s="6" t="n">
        <v>312444</v>
      </c>
      <c r="D10" s="6" t="n">
        <v>326697</v>
      </c>
      <c r="E10" s="6" t="n">
        <v>415450</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stock based compensation</t>
        </is>
      </c>
      <c r="B13" s="4" t="inlineStr">
        <is>
          <t xml:space="preserve"> </t>
        </is>
      </c>
      <c r="C13" s="7" t="n">
        <v>11700</v>
      </c>
      <c r="D13" s="4" t="inlineStr">
        <is>
          <t xml:space="preserve"> </t>
        </is>
      </c>
      <c r="E13" s="4" t="inlineStr">
        <is>
          <t xml:space="preserve"> </t>
        </is>
      </c>
      <c r="F13" s="4" t="inlineStr">
        <is>
          <t xml:space="preserve"> </t>
        </is>
      </c>
      <c r="G13" s="4" t="inlineStr">
        <is>
          <t xml:space="preserve"> </t>
        </is>
      </c>
    </row>
    <row r="14">
      <c r="A14" s="4" t="inlineStr">
        <is>
          <t>Unrecognized stock based compensation, weighted average period</t>
        </is>
      </c>
      <c r="B14" s="4" t="inlineStr">
        <is>
          <t xml:space="preserve"> </t>
        </is>
      </c>
      <c r="C14" s="4" t="inlineStr">
        <is>
          <t>1 year 4 months 24 days</t>
        </is>
      </c>
      <c r="D14" s="4" t="inlineStr">
        <is>
          <t xml:space="preserve"> </t>
        </is>
      </c>
      <c r="E14" s="4" t="inlineStr">
        <is>
          <t xml:space="preserve"> </t>
        </is>
      </c>
      <c r="F14" s="4" t="inlineStr">
        <is>
          <t xml:space="preserve"> </t>
        </is>
      </c>
      <c r="G14" s="4" t="inlineStr">
        <is>
          <t xml:space="preserve"> </t>
        </is>
      </c>
    </row>
    <row r="15">
      <c r="A15" s="4" t="inlineStr">
        <is>
          <t>Accelerated vesting (in shares)</t>
        </is>
      </c>
      <c r="B15" s="4" t="inlineStr">
        <is>
          <t xml:space="preserve"> </t>
        </is>
      </c>
      <c r="C15" s="6" t="n">
        <v>69049</v>
      </c>
      <c r="D15" s="6" t="n">
        <v>101937</v>
      </c>
      <c r="E15" s="4" t="inlineStr">
        <is>
          <t xml:space="preserve"> </t>
        </is>
      </c>
      <c r="F15" s="4" t="inlineStr">
        <is>
          <t xml:space="preserve"> </t>
        </is>
      </c>
      <c r="G15" s="4" t="inlineStr">
        <is>
          <t xml:space="preserve"> </t>
        </is>
      </c>
    </row>
    <row r="16">
      <c r="A16" s="4" t="inlineStr">
        <is>
          <t>Repurchase program adjustment</t>
        </is>
      </c>
      <c r="B16" s="4" t="inlineStr">
        <is>
          <t xml:space="preserve"> </t>
        </is>
      </c>
      <c r="C16" s="7" t="n">
        <v>300</v>
      </c>
      <c r="D16" s="7" t="n">
        <v>300</v>
      </c>
      <c r="E16" s="4" t="inlineStr">
        <is>
          <t xml:space="preserve"> </t>
        </is>
      </c>
      <c r="F16" s="4" t="inlineStr">
        <is>
          <t xml:space="preserve"> </t>
        </is>
      </c>
      <c r="G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cognized stock based compensation</t>
        </is>
      </c>
      <c r="B19" s="4" t="inlineStr">
        <is>
          <t xml:space="preserve"> </t>
        </is>
      </c>
      <c r="C19" s="7" t="n">
        <v>13400</v>
      </c>
      <c r="D19" s="4" t="inlineStr">
        <is>
          <t xml:space="preserve"> </t>
        </is>
      </c>
      <c r="E19" s="4" t="inlineStr">
        <is>
          <t xml:space="preserve"> </t>
        </is>
      </c>
      <c r="F19" s="4" t="inlineStr">
        <is>
          <t xml:space="preserve"> </t>
        </is>
      </c>
      <c r="G19" s="4" t="inlineStr">
        <is>
          <t xml:space="preserve"> </t>
        </is>
      </c>
    </row>
    <row r="20">
      <c r="A20" s="4" t="inlineStr">
        <is>
          <t>Unrecognized stock based compensation, weighted average period</t>
        </is>
      </c>
      <c r="B20" s="4" t="inlineStr">
        <is>
          <t xml:space="preserve"> </t>
        </is>
      </c>
      <c r="C20" s="4" t="inlineStr">
        <is>
          <t>1 year 4 months 24 days</t>
        </is>
      </c>
      <c r="D20" s="4" t="inlineStr">
        <is>
          <t xml:space="preserve"> </t>
        </is>
      </c>
      <c r="E20" s="4" t="inlineStr">
        <is>
          <t xml:space="preserve"> </t>
        </is>
      </c>
      <c r="F20" s="4" t="inlineStr">
        <is>
          <t xml:space="preserve"> </t>
        </is>
      </c>
      <c r="G20" s="4" t="inlineStr">
        <is>
          <t xml:space="preserve"> </t>
        </is>
      </c>
    </row>
    <row r="21">
      <c r="A21" s="4" t="inlineStr">
        <is>
          <t>Fair value of restricted stock</t>
        </is>
      </c>
      <c r="B21" s="4" t="inlineStr">
        <is>
          <t xml:space="preserve"> </t>
        </is>
      </c>
      <c r="C21" s="7" t="n">
        <v>9600</v>
      </c>
      <c r="D21" s="7" t="n">
        <v>8700</v>
      </c>
      <c r="E21" s="7" t="n">
        <v>13700</v>
      </c>
      <c r="F21" s="4" t="inlineStr">
        <is>
          <t xml:space="preserve"> </t>
        </is>
      </c>
      <c r="G21" s="4" t="inlineStr">
        <is>
          <t xml:space="preserve"> </t>
        </is>
      </c>
    </row>
    <row r="22">
      <c r="A22" s="4" t="inlineStr">
        <is>
          <t>Granted (in shares)</t>
        </is>
      </c>
      <c r="B22" s="4" t="inlineStr">
        <is>
          <t xml:space="preserve"> </t>
        </is>
      </c>
      <c r="C22" s="6" t="n">
        <v>1061191</v>
      </c>
      <c r="D22" s="6" t="n">
        <v>1006698</v>
      </c>
      <c r="E22" s="6" t="n">
        <v>2865727</v>
      </c>
      <c r="F22" s="4" t="inlineStr">
        <is>
          <t xml:space="preserve"> </t>
        </is>
      </c>
      <c r="G22" s="4" t="inlineStr">
        <is>
          <t xml:space="preserve"> </t>
        </is>
      </c>
    </row>
    <row r="23">
      <c r="A23" s="4" t="inlineStr">
        <is>
          <t>Accelerated vesting (in shares)</t>
        </is>
      </c>
      <c r="B23" s="4" t="inlineStr">
        <is>
          <t xml:space="preserve"> </t>
        </is>
      </c>
      <c r="C23" s="6" t="n">
        <v>41693</v>
      </c>
      <c r="D23" s="6" t="n">
        <v>61746</v>
      </c>
      <c r="E23" s="4" t="inlineStr">
        <is>
          <t xml:space="preserve"> </t>
        </is>
      </c>
      <c r="F23" s="4" t="inlineStr">
        <is>
          <t xml:space="preserve"> </t>
        </is>
      </c>
      <c r="G23" s="4" t="inlineStr">
        <is>
          <t xml:space="preserve"> </t>
        </is>
      </c>
    </row>
    <row r="24">
      <c r="A24" s="4" t="inlineStr">
        <is>
          <t>Repurchase program adjustment</t>
        </is>
      </c>
      <c r="B24" s="4" t="inlineStr">
        <is>
          <t xml:space="preserve"> </t>
        </is>
      </c>
      <c r="C24" s="7" t="n">
        <v>300</v>
      </c>
      <c r="D24" s="7" t="n">
        <v>600</v>
      </c>
      <c r="E24" s="4" t="inlineStr">
        <is>
          <t xml:space="preserve"> </t>
        </is>
      </c>
      <c r="F24" s="4" t="inlineStr">
        <is>
          <t xml:space="preserve"> </t>
        </is>
      </c>
      <c r="G24" s="4" t="inlineStr">
        <is>
          <t xml:space="preserve"> </t>
        </is>
      </c>
    </row>
    <row r="25">
      <c r="A25" s="4" t="inlineStr">
        <is>
          <t>Performance Shares Subject To Market Cond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in shares)</t>
        </is>
      </c>
      <c r="B27" s="4" t="inlineStr">
        <is>
          <t xml:space="preserve"> </t>
        </is>
      </c>
      <c r="C27" s="6" t="n">
        <v>194256</v>
      </c>
      <c r="D27" s="4" t="inlineStr">
        <is>
          <t xml:space="preserve"> </t>
        </is>
      </c>
      <c r="E27" s="4" t="inlineStr">
        <is>
          <t xml:space="preserve"> </t>
        </is>
      </c>
      <c r="F27" s="4" t="inlineStr">
        <is>
          <t xml:space="preserve"> </t>
        </is>
      </c>
      <c r="G27" s="4" t="inlineStr">
        <is>
          <t xml:space="preserve"> </t>
        </is>
      </c>
    </row>
    <row r="28">
      <c r="A28" s="4" t="inlineStr">
        <is>
          <t>Granted in period, fair value</t>
        </is>
      </c>
      <c r="B28" s="4" t="inlineStr">
        <is>
          <t xml:space="preserve"> </t>
        </is>
      </c>
      <c r="C28" s="7" t="n">
        <v>3600</v>
      </c>
      <c r="D28" s="4" t="inlineStr">
        <is>
          <t xml:space="preserve"> </t>
        </is>
      </c>
      <c r="E28" s="4" t="inlineStr">
        <is>
          <t xml:space="preserve"> </t>
        </is>
      </c>
      <c r="F28" s="4" t="inlineStr">
        <is>
          <t xml:space="preserve"> </t>
        </is>
      </c>
      <c r="G28" s="4" t="inlineStr">
        <is>
          <t xml:space="preserve"> </t>
        </is>
      </c>
    </row>
    <row r="29">
      <c r="A29" s="4" t="inlineStr">
        <is>
          <t>Performance Shares Subject To Performance Cond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6" t="n">
        <v>194257</v>
      </c>
      <c r="D31" s="4" t="inlineStr">
        <is>
          <t xml:space="preserve"> </t>
        </is>
      </c>
      <c r="E31" s="4" t="inlineStr">
        <is>
          <t xml:space="preserve"> </t>
        </is>
      </c>
      <c r="F31" s="4" t="inlineStr">
        <is>
          <t xml:space="preserve"> </t>
        </is>
      </c>
      <c r="G31" s="4" t="inlineStr">
        <is>
          <t xml:space="preserve"> </t>
        </is>
      </c>
    </row>
    <row r="32">
      <c r="A32" s="4" t="inlineStr">
        <is>
          <t>Granted in period, fair value</t>
        </is>
      </c>
      <c r="B32" s="4" t="inlineStr">
        <is>
          <t xml:space="preserve"> </t>
        </is>
      </c>
      <c r="C32" s="7" t="n">
        <v>3100</v>
      </c>
      <c r="D32" s="4" t="inlineStr">
        <is>
          <t xml:space="preserve"> </t>
        </is>
      </c>
      <c r="E32" s="4" t="inlineStr">
        <is>
          <t xml:space="preserve"> </t>
        </is>
      </c>
      <c r="F32" s="4" t="inlineStr">
        <is>
          <t xml:space="preserve"> </t>
        </is>
      </c>
      <c r="G32" s="4" t="inlineStr">
        <is>
          <t xml:space="preserve"> </t>
        </is>
      </c>
    </row>
    <row r="33">
      <c r="A33" s="4" t="inlineStr">
        <is>
          <t>Requisite service period</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row>
    <row r="34">
      <c r="A34" s="4" t="inlineStr">
        <is>
          <t>PSU</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cognized stock based compensation, weighted average period</t>
        </is>
      </c>
      <c r="B36" s="4" t="inlineStr">
        <is>
          <t xml:space="preserve"> </t>
        </is>
      </c>
      <c r="C36" s="4" t="inlineStr">
        <is>
          <t>1 year 10 months 24 days</t>
        </is>
      </c>
      <c r="D36" s="4" t="inlineStr">
        <is>
          <t xml:space="preserve"> </t>
        </is>
      </c>
      <c r="E36" s="4" t="inlineStr">
        <is>
          <t xml:space="preserve"> </t>
        </is>
      </c>
      <c r="F36" s="4" t="inlineStr">
        <is>
          <t xml:space="preserve"> </t>
        </is>
      </c>
      <c r="G36" s="4" t="inlineStr">
        <is>
          <t xml:space="preserve"> </t>
        </is>
      </c>
    </row>
    <row r="37">
      <c r="A37" s="4" t="inlineStr">
        <is>
          <t>Granted (in shares)</t>
        </is>
      </c>
      <c r="B37" s="4" t="inlineStr">
        <is>
          <t xml:space="preserve"> </t>
        </is>
      </c>
      <c r="C37" s="6" t="n">
        <v>388513</v>
      </c>
      <c r="D37" s="4" t="inlineStr">
        <is>
          <t xml:space="preserve"> </t>
        </is>
      </c>
      <c r="E37" s="4" t="inlineStr">
        <is>
          <t xml:space="preserve"> </t>
        </is>
      </c>
      <c r="F37" s="4" t="inlineStr">
        <is>
          <t xml:space="preserve"> </t>
        </is>
      </c>
      <c r="G37" s="4" t="inlineStr">
        <is>
          <t xml:space="preserve"> </t>
        </is>
      </c>
    </row>
    <row r="38">
      <c r="A38" s="4" t="inlineStr">
        <is>
          <t>Unrecognized stock-based compensation expense</t>
        </is>
      </c>
      <c r="B38" s="4" t="inlineStr">
        <is>
          <t xml:space="preserve"> </t>
        </is>
      </c>
      <c r="C38" s="7" t="n">
        <v>7300</v>
      </c>
      <c r="D38" s="4" t="inlineStr">
        <is>
          <t xml:space="preserve"> </t>
        </is>
      </c>
      <c r="E38" s="4" t="inlineStr">
        <is>
          <t xml:space="preserve"> </t>
        </is>
      </c>
      <c r="F38" s="4" t="inlineStr">
        <is>
          <t xml:space="preserve"> </t>
        </is>
      </c>
      <c r="G38" s="4" t="inlineStr">
        <is>
          <t xml:space="preserve"> </t>
        </is>
      </c>
    </row>
    <row r="39">
      <c r="A39" s="4" t="inlineStr">
        <is>
          <t>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scount from market price</t>
        </is>
      </c>
      <c r="B41" s="11" t="n">
        <v>0.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stock-based compensation</t>
        </is>
      </c>
      <c r="B42" s="4" t="inlineStr">
        <is>
          <t xml:space="preserve"> </t>
        </is>
      </c>
      <c r="C42" s="7" t="n">
        <v>1000</v>
      </c>
      <c r="D42" s="7" t="n">
        <v>1000</v>
      </c>
      <c r="E42" s="7" t="n">
        <v>1000</v>
      </c>
      <c r="F42" s="4" t="inlineStr">
        <is>
          <t xml:space="preserve"> </t>
        </is>
      </c>
      <c r="G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row>
    <row r="46">
      <c r="A46" s="4" t="inlineStr">
        <is>
          <t>Minimum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iration period</t>
        </is>
      </c>
      <c r="B48" s="4" t="inlineStr">
        <is>
          <t xml:space="preserve"> </t>
        </is>
      </c>
      <c r="C48" s="4" t="inlineStr">
        <is>
          <t>7 years</t>
        </is>
      </c>
      <c r="D48" s="4" t="inlineStr">
        <is>
          <t xml:space="preserve"> </t>
        </is>
      </c>
      <c r="E48" s="4" t="inlineStr">
        <is>
          <t xml:space="preserve"> </t>
        </is>
      </c>
      <c r="F48" s="4" t="inlineStr">
        <is>
          <t xml:space="preserve"> </t>
        </is>
      </c>
      <c r="G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 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row>
    <row r="52">
      <c r="A52" s="4" t="inlineStr">
        <is>
          <t>Maximum |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piration period</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row>
    <row r="55">
      <c r="A55" s="4" t="inlineStr">
        <is>
          <t>2023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number shares available for future issuance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3975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7" t="n">
        <v>33413</v>
      </c>
      <c r="C4" s="7" t="n">
        <v>24633</v>
      </c>
      <c r="D4" s="7" t="n">
        <v>24672</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t>
        </is>
      </c>
      <c r="B7" s="6" t="n">
        <v>1489</v>
      </c>
      <c r="C7" s="6" t="n">
        <v>0</v>
      </c>
      <c r="D7" s="6" t="n">
        <v>0</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t>
        </is>
      </c>
      <c r="B10" s="6" t="n">
        <v>28093</v>
      </c>
      <c r="C10" s="6" t="n">
        <v>24633</v>
      </c>
      <c r="D10" s="6" t="n">
        <v>24672</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t>
        </is>
      </c>
      <c r="B13" s="6" t="n">
        <v>950</v>
      </c>
      <c r="C13" s="6" t="n">
        <v>0</v>
      </c>
      <c r="D13" s="6" t="n">
        <v>0</v>
      </c>
    </row>
    <row r="14">
      <c r="A14" s="4" t="inlineStr">
        <is>
          <t>Sales and marke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t>
        </is>
      </c>
      <c r="B16" s="7" t="n">
        <v>2881</v>
      </c>
      <c r="C16" s="7" t="n">
        <v>0</v>
      </c>
      <c r="D16"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3" customWidth="1" min="2" max="2"/>
    <col width="17" customWidth="1" min="3" max="3"/>
    <col width="17" customWidth="1" min="4" max="4"/>
  </cols>
  <sheetData>
    <row r="1">
      <c r="A1" s="1" t="inlineStr">
        <is>
          <t>Stock-Based Compensation - Schedule of Fair Value of Each Stock Option Award Granted (Details) - $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 - (Minimum)</t>
        </is>
      </c>
      <c r="B5" s="10" t="n">
        <v>0.035</v>
      </c>
      <c r="C5" s="10" t="n">
        <v>0.033</v>
      </c>
      <c r="D5" s="10" t="n">
        <v>0.014</v>
      </c>
    </row>
    <row r="6">
      <c r="A6" s="4" t="inlineStr">
        <is>
          <t>Risk-free interest rate (%) - (Maximum)</t>
        </is>
      </c>
      <c r="B6" s="10" t="n">
        <v>0.046</v>
      </c>
      <c r="C6" s="10" t="n">
        <v>0.047</v>
      </c>
      <c r="D6" s="10" t="n">
        <v>0.045</v>
      </c>
    </row>
    <row r="7">
      <c r="A7" s="4" t="inlineStr">
        <is>
          <t>Expected volatility (%) - (Minimum)</t>
        </is>
      </c>
      <c r="B7" s="10" t="n">
        <v>0.549</v>
      </c>
      <c r="C7" s="10" t="n">
        <v>0.533</v>
      </c>
      <c r="D7" s="10" t="n">
        <v>0.419</v>
      </c>
    </row>
    <row r="8">
      <c r="A8" s="4" t="inlineStr">
        <is>
          <t>Expected volatility (%) - (Maximum)</t>
        </is>
      </c>
      <c r="B8" s="10" t="n">
        <v>0.646</v>
      </c>
      <c r="C8" s="10" t="n">
        <v>0.679</v>
      </c>
      <c r="D8" s="10" t="n">
        <v>0.667</v>
      </c>
    </row>
    <row r="9">
      <c r="A9" s="4" t="inlineStr">
        <is>
          <t>Dividend yield (%)</t>
        </is>
      </c>
      <c r="B9" s="11" t="n">
        <v>0</v>
      </c>
      <c r="C9" s="11" t="n">
        <v>0</v>
      </c>
      <c r="D9" s="11" t="n">
        <v>0</v>
      </c>
    </row>
    <row r="10">
      <c r="A10" s="4" t="inlineStr">
        <is>
          <t>Weighted average fair value/share at grant date (in dollars per share)</t>
        </is>
      </c>
      <c r="B10" s="9" t="n">
        <v>8.91</v>
      </c>
      <c r="C10" s="9" t="n">
        <v>9.029999999999999</v>
      </c>
      <c r="D10" s="9" t="n">
        <v>6.42</v>
      </c>
    </row>
    <row r="11">
      <c r="A11" s="4" t="inlineStr">
        <is>
          <t>Stock Options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years 1 month 6 days</t>
        </is>
      </c>
      <c r="C13" s="4" t="inlineStr">
        <is>
          <t>4 years</t>
        </is>
      </c>
      <c r="D13" s="4" t="inlineStr">
        <is>
          <t>3 years</t>
        </is>
      </c>
    </row>
    <row r="14">
      <c r="A14" s="4" t="inlineStr">
        <is>
          <t>Stock Options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years 6 months</t>
        </is>
      </c>
      <c r="C16" s="4" t="inlineStr">
        <is>
          <t>6 years 6 months</t>
        </is>
      </c>
      <c r="D16" s="4" t="inlineStr">
        <is>
          <t>5 years 6 months</t>
        </is>
      </c>
    </row>
    <row r="17">
      <c r="A17" s="4" t="inlineStr">
        <is>
          <t>PSU</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3 years</t>
        </is>
      </c>
      <c r="C19" s="4" t="inlineStr">
        <is>
          <t xml:space="preserve"> </t>
        </is>
      </c>
      <c r="D19" s="4" t="inlineStr">
        <is>
          <t xml:space="preserve"> </t>
        </is>
      </c>
    </row>
    <row r="20">
      <c r="A20" s="4" t="inlineStr">
        <is>
          <t>Risk-free interest rate (%) - (Minimum)</t>
        </is>
      </c>
      <c r="B20" s="10" t="n">
        <v>0.045</v>
      </c>
      <c r="C20" s="4" t="inlineStr">
        <is>
          <t xml:space="preserve"> </t>
        </is>
      </c>
      <c r="D20" s="4" t="inlineStr">
        <is>
          <t xml:space="preserve"> </t>
        </is>
      </c>
    </row>
    <row r="21">
      <c r="A21" s="4" t="inlineStr">
        <is>
          <t>Risk-free interest rate (%) - (Maximum)</t>
        </is>
      </c>
      <c r="B21" s="10" t="n">
        <v>0.047</v>
      </c>
      <c r="C21" s="4" t="inlineStr">
        <is>
          <t xml:space="preserve"> </t>
        </is>
      </c>
      <c r="D21" s="4" t="inlineStr">
        <is>
          <t xml:space="preserve"> </t>
        </is>
      </c>
    </row>
    <row r="22">
      <c r="A22" s="4" t="inlineStr">
        <is>
          <t>Expected volatility (%) - (Minimum)</t>
        </is>
      </c>
      <c r="B22" s="10" t="n">
        <v>0.713</v>
      </c>
      <c r="C22" s="4" t="inlineStr">
        <is>
          <t xml:space="preserve"> </t>
        </is>
      </c>
      <c r="D22" s="4" t="inlineStr">
        <is>
          <t xml:space="preserve"> </t>
        </is>
      </c>
    </row>
    <row r="23">
      <c r="A23" s="4" t="inlineStr">
        <is>
          <t>Expected volatility (%) - (Maximum)</t>
        </is>
      </c>
      <c r="B23" s="10" t="n">
        <v>0.722</v>
      </c>
      <c r="C23" s="4" t="inlineStr">
        <is>
          <t xml:space="preserve"> </t>
        </is>
      </c>
      <c r="D23" s="4" t="inlineStr">
        <is>
          <t xml:space="preserve"> </t>
        </is>
      </c>
    </row>
    <row r="24">
      <c r="A24" s="4" t="inlineStr">
        <is>
          <t>Dividend yield (%)</t>
        </is>
      </c>
      <c r="B24" s="11" t="n">
        <v>0</v>
      </c>
      <c r="C24" s="4" t="inlineStr">
        <is>
          <t xml:space="preserve"> </t>
        </is>
      </c>
      <c r="D24" s="4" t="inlineStr">
        <is>
          <t xml:space="preserve"> </t>
        </is>
      </c>
    </row>
    <row r="25">
      <c r="A25" s="4" t="inlineStr">
        <is>
          <t>Weighted average fair value/share at grant date (in dollars per share)</t>
        </is>
      </c>
      <c r="B25" s="9" t="n">
        <v>17.4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78726</v>
      </c>
      <c r="C4" s="7" t="n">
        <v>-87968</v>
      </c>
      <c r="D4" s="7" t="n">
        <v>-144250</v>
      </c>
    </row>
    <row r="5">
      <c r="A5" s="3" t="inlineStr">
        <is>
          <t>OTHER COMPREHENSIVE (LOSS) INCOME:</t>
        </is>
      </c>
      <c r="B5" s="4" t="inlineStr">
        <is>
          <t xml:space="preserve"> </t>
        </is>
      </c>
      <c r="C5" s="4" t="inlineStr">
        <is>
          <t xml:space="preserve"> </t>
        </is>
      </c>
      <c r="D5" s="4" t="inlineStr">
        <is>
          <t xml:space="preserve"> </t>
        </is>
      </c>
    </row>
    <row r="6">
      <c r="A6" s="4" t="inlineStr">
        <is>
          <t>Net unrealized gain (loss) on marketable securities, net of tax</t>
        </is>
      </c>
      <c r="B6" s="6" t="n">
        <v>1468</v>
      </c>
      <c r="C6" s="6" t="n">
        <v>2225</v>
      </c>
      <c r="D6" s="6" t="n">
        <v>-3261</v>
      </c>
    </row>
    <row r="7">
      <c r="A7" s="4" t="inlineStr">
        <is>
          <t>Total other comprehensive income (loss), net of tax</t>
        </is>
      </c>
      <c r="B7" s="6" t="n">
        <v>1468</v>
      </c>
      <c r="C7" s="6" t="n">
        <v>2225</v>
      </c>
      <c r="D7" s="6" t="n">
        <v>-3261</v>
      </c>
    </row>
    <row r="8">
      <c r="A8" s="4" t="inlineStr">
        <is>
          <t>COMPREHENSIVE LOSS</t>
        </is>
      </c>
      <c r="B8" s="7" t="n">
        <v>-77258</v>
      </c>
      <c r="C8" s="7" t="n">
        <v>-85743</v>
      </c>
      <c r="D8" s="7" t="n">
        <v>-147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4381099</v>
      </c>
      <c r="C4" s="6" t="n">
        <v>4214617</v>
      </c>
      <c r="D4" s="6" t="n">
        <v>2961195</v>
      </c>
      <c r="E4" s="4" t="inlineStr">
        <is>
          <t xml:space="preserve"> </t>
        </is>
      </c>
    </row>
    <row r="5">
      <c r="A5" s="4" t="inlineStr">
        <is>
          <t>Granted (in shares)</t>
        </is>
      </c>
      <c r="B5" s="6" t="n">
        <v>1681742</v>
      </c>
      <c r="C5" s="6" t="n">
        <v>1679860</v>
      </c>
      <c r="D5" s="6" t="n">
        <v>4494333</v>
      </c>
      <c r="E5" s="4" t="inlineStr">
        <is>
          <t xml:space="preserve"> </t>
        </is>
      </c>
    </row>
    <row r="6">
      <c r="A6" s="4" t="inlineStr">
        <is>
          <t>Exercised (in shares)</t>
        </is>
      </c>
      <c r="B6" s="6" t="n">
        <v>-412442</v>
      </c>
      <c r="C6" s="6" t="n">
        <v>-279148</v>
      </c>
      <c r="D6" s="6" t="n">
        <v>-949259</v>
      </c>
      <c r="E6" s="4" t="inlineStr">
        <is>
          <t xml:space="preserve"> </t>
        </is>
      </c>
    </row>
    <row r="7">
      <c r="A7" s="4" t="inlineStr">
        <is>
          <t>Forfeited (in shares)</t>
        </is>
      </c>
      <c r="B7" s="6" t="n">
        <v>-419137</v>
      </c>
      <c r="C7" s="6" t="n">
        <v>-1234230</v>
      </c>
      <c r="D7" s="6" t="n">
        <v>-2291652</v>
      </c>
      <c r="E7" s="4" t="inlineStr">
        <is>
          <t xml:space="preserve"> </t>
        </is>
      </c>
    </row>
    <row r="8">
      <c r="A8" s="4" t="inlineStr">
        <is>
          <t>Ending balance (in shares)</t>
        </is>
      </c>
      <c r="B8" s="6" t="n">
        <v>5231262</v>
      </c>
      <c r="C8" s="6" t="n">
        <v>4381099</v>
      </c>
      <c r="D8" s="6" t="n">
        <v>4214617</v>
      </c>
      <c r="E8" s="6" t="n">
        <v>2961195</v>
      </c>
    </row>
    <row r="9">
      <c r="A9" s="4" t="inlineStr">
        <is>
          <t>Exercisable at end of period (in shares)</t>
        </is>
      </c>
      <c r="B9" s="6" t="n">
        <v>1883668</v>
      </c>
      <c r="C9" s="4" t="inlineStr">
        <is>
          <t xml:space="preserve"> </t>
        </is>
      </c>
      <c r="D9" s="4" t="inlineStr">
        <is>
          <t xml:space="preserve"> </t>
        </is>
      </c>
      <c r="E9" s="4" t="inlineStr">
        <is>
          <t xml:space="preserve"> </t>
        </is>
      </c>
    </row>
    <row r="10">
      <c r="A10" s="4" t="inlineStr">
        <is>
          <t>Vested and expected (in shares)</t>
        </is>
      </c>
      <c r="B10" s="6" t="n">
        <v>5231262</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eginning balance (in dollars per share)</t>
        </is>
      </c>
      <c r="B12" s="9" t="n">
        <v>15.87</v>
      </c>
      <c r="C12" s="9" t="n">
        <v>16.48</v>
      </c>
      <c r="D12" s="9" t="n">
        <v>25.46</v>
      </c>
      <c r="E12" s="4" t="inlineStr">
        <is>
          <t xml:space="preserve"> </t>
        </is>
      </c>
    </row>
    <row r="13">
      <c r="A13" s="4" t="inlineStr">
        <is>
          <t>Granted (in dollars per share)</t>
        </is>
      </c>
      <c r="B13" s="15" t="n">
        <v>15.01</v>
      </c>
      <c r="C13" s="15" t="n">
        <v>17.11</v>
      </c>
      <c r="D13" s="15" t="n">
        <v>14.49</v>
      </c>
      <c r="E13" s="4" t="inlineStr">
        <is>
          <t xml:space="preserve"> </t>
        </is>
      </c>
    </row>
    <row r="14">
      <c r="A14" s="4" t="inlineStr">
        <is>
          <t>Exercised (in dollars per share)</t>
        </is>
      </c>
      <c r="B14" s="15" t="n">
        <v>8.800000000000001</v>
      </c>
      <c r="C14" s="15" t="n">
        <v>10.79</v>
      </c>
      <c r="D14" s="15" t="n">
        <v>10.87</v>
      </c>
      <c r="E14" s="4" t="inlineStr">
        <is>
          <t xml:space="preserve"> </t>
        </is>
      </c>
    </row>
    <row r="15">
      <c r="A15" s="4" t="inlineStr">
        <is>
          <t>Forfeited (in dollars per share)</t>
        </is>
      </c>
      <c r="B15" s="15" t="n">
        <v>16.06</v>
      </c>
      <c r="C15" s="15" t="n">
        <v>20.77</v>
      </c>
      <c r="D15" s="15" t="n">
        <v>26.5</v>
      </c>
      <c r="E15" s="4" t="inlineStr">
        <is>
          <t xml:space="preserve"> </t>
        </is>
      </c>
    </row>
    <row r="16">
      <c r="A16" s="4" t="inlineStr">
        <is>
          <t>Ending balance (in dollars per share)</t>
        </is>
      </c>
      <c r="B16" s="15" t="n">
        <v>16.14</v>
      </c>
      <c r="C16" s="9" t="n">
        <v>15.87</v>
      </c>
      <c r="D16" s="9" t="n">
        <v>16.48</v>
      </c>
      <c r="E16" s="9" t="n">
        <v>25.46</v>
      </c>
    </row>
    <row r="17">
      <c r="A17" s="4" t="inlineStr">
        <is>
          <t>Exercisable, ending balance (in dollars per share)</t>
        </is>
      </c>
      <c r="B17" s="15" t="n">
        <v>18.94</v>
      </c>
      <c r="C17" s="4" t="inlineStr">
        <is>
          <t xml:space="preserve"> </t>
        </is>
      </c>
      <c r="D17" s="4" t="inlineStr">
        <is>
          <t xml:space="preserve"> </t>
        </is>
      </c>
      <c r="E17" s="4" t="inlineStr">
        <is>
          <t xml:space="preserve"> </t>
        </is>
      </c>
    </row>
    <row r="18">
      <c r="A18" s="4" t="inlineStr">
        <is>
          <t>Vested and expected (in dollars per share)</t>
        </is>
      </c>
      <c r="B18" s="9" t="n">
        <v>16.14</v>
      </c>
      <c r="C18" s="4" t="inlineStr">
        <is>
          <t xml:space="preserve"> </t>
        </is>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term</t>
        </is>
      </c>
      <c r="B20" s="4" t="inlineStr">
        <is>
          <t>5 years 10 months 24 days</t>
        </is>
      </c>
      <c r="C20" s="4" t="inlineStr">
        <is>
          <t>5 years 6 months 21 days</t>
        </is>
      </c>
      <c r="D20" s="4" t="inlineStr">
        <is>
          <t>5 years 6 months 18 days</t>
        </is>
      </c>
      <c r="E20" s="4" t="inlineStr">
        <is>
          <t>3 years 9 months 14 days</t>
        </is>
      </c>
    </row>
    <row r="21">
      <c r="A21" s="4" t="inlineStr">
        <is>
          <t>Exercisable, ending balance of weighted-average remaining contract term (in dollars per share)</t>
        </is>
      </c>
      <c r="B21" s="4" t="inlineStr">
        <is>
          <t>4 years 25 days</t>
        </is>
      </c>
      <c r="C21" s="4" t="inlineStr">
        <is>
          <t xml:space="preserve"> </t>
        </is>
      </c>
      <c r="D21" s="4" t="inlineStr">
        <is>
          <t xml:space="preserve"> </t>
        </is>
      </c>
      <c r="E21" s="4" t="inlineStr">
        <is>
          <t xml:space="preserve"> </t>
        </is>
      </c>
    </row>
    <row r="22">
      <c r="A22" s="4" t="inlineStr">
        <is>
          <t>Vested and expected weighted-average remaining contract term (in dollars per share)</t>
        </is>
      </c>
      <c r="B22" s="4" t="inlineStr">
        <is>
          <t>5 years 10 months 24 days</t>
        </is>
      </c>
      <c r="C22" s="4" t="inlineStr">
        <is>
          <t xml:space="preserve"> </t>
        </is>
      </c>
      <c r="D22" s="4" t="inlineStr">
        <is>
          <t xml:space="preserve"> </t>
        </is>
      </c>
      <c r="E22" s="4" t="inlineStr">
        <is>
          <t xml:space="preserve"> </t>
        </is>
      </c>
    </row>
    <row r="23">
      <c r="A23" s="4" t="inlineStr">
        <is>
          <t>Beginning balance of Aggregate Intrinsic</t>
        </is>
      </c>
      <c r="B23" s="7" t="n">
        <v>15568</v>
      </c>
      <c r="C23" s="7" t="n">
        <v>1375</v>
      </c>
      <c r="D23" s="7" t="n">
        <v>36065</v>
      </c>
      <c r="E23" s="4" t="inlineStr">
        <is>
          <t xml:space="preserve"> </t>
        </is>
      </c>
    </row>
    <row r="24">
      <c r="A24" s="4" t="inlineStr">
        <is>
          <t>Exercised</t>
        </is>
      </c>
      <c r="B24" s="6" t="n">
        <v>2159</v>
      </c>
      <c r="C24" s="6" t="n">
        <v>1373</v>
      </c>
      <c r="D24" s="6" t="n">
        <v>6050</v>
      </c>
      <c r="E24" s="4" t="inlineStr">
        <is>
          <t xml:space="preserve"> </t>
        </is>
      </c>
    </row>
    <row r="25">
      <c r="A25" s="4" t="inlineStr">
        <is>
          <t>Ending balance of Aggregate Intrinsic</t>
        </is>
      </c>
      <c r="B25" s="6" t="n">
        <v>14701</v>
      </c>
      <c r="C25" s="7" t="n">
        <v>15568</v>
      </c>
      <c r="D25" s="7" t="n">
        <v>1375</v>
      </c>
      <c r="E25" s="7" t="n">
        <v>36065</v>
      </c>
    </row>
    <row r="26">
      <c r="A26" s="4" t="inlineStr">
        <is>
          <t>Exercisable</t>
        </is>
      </c>
      <c r="B26" s="6" t="n">
        <v>5691</v>
      </c>
      <c r="C26" s="4" t="inlineStr">
        <is>
          <t xml:space="preserve"> </t>
        </is>
      </c>
      <c r="D26" s="4" t="inlineStr">
        <is>
          <t xml:space="preserve"> </t>
        </is>
      </c>
      <c r="E26" s="4" t="inlineStr">
        <is>
          <t xml:space="preserve"> </t>
        </is>
      </c>
    </row>
    <row r="27">
      <c r="A27" s="4" t="inlineStr">
        <is>
          <t>Options and vested</t>
        </is>
      </c>
      <c r="B27" s="7" t="n">
        <v>14701</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s) - $ / share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Number of Restricted Shares</t>
        </is>
      </c>
      <c r="B4" s="4" t="inlineStr">
        <is>
          <t xml:space="preserve"> </t>
        </is>
      </c>
      <c r="C4" s="4" t="inlineStr">
        <is>
          <t xml:space="preserve"> </t>
        </is>
      </c>
      <c r="D4" s="4" t="inlineStr">
        <is>
          <t xml:space="preserve"> </t>
        </is>
      </c>
    </row>
    <row r="5">
      <c r="A5" s="4" t="inlineStr">
        <is>
          <t>Beginning balance (in shares)</t>
        </is>
      </c>
      <c r="B5" s="6" t="n">
        <v>1961919</v>
      </c>
      <c r="C5" s="6" t="n">
        <v>1994861</v>
      </c>
      <c r="D5" s="6" t="n">
        <v>851403</v>
      </c>
    </row>
    <row r="6">
      <c r="A6" s="4" t="inlineStr">
        <is>
          <t>Granted (in shares)</t>
        </is>
      </c>
      <c r="B6" s="6" t="n">
        <v>1061191</v>
      </c>
      <c r="C6" s="6" t="n">
        <v>1006698</v>
      </c>
      <c r="D6" s="6" t="n">
        <v>2865727</v>
      </c>
    </row>
    <row r="7">
      <c r="A7" s="4" t="inlineStr">
        <is>
          <t>Vested (in shares)</t>
        </is>
      </c>
      <c r="B7" s="6" t="n">
        <v>-672177</v>
      </c>
      <c r="C7" s="6" t="n">
        <v>-624806</v>
      </c>
      <c r="D7" s="6" t="n">
        <v>-413747</v>
      </c>
    </row>
    <row r="8">
      <c r="A8" s="4" t="inlineStr">
        <is>
          <t>Forfeited (in shares)</t>
        </is>
      </c>
      <c r="B8" s="6" t="n">
        <v>-186862</v>
      </c>
      <c r="C8" s="6" t="n">
        <v>-414834</v>
      </c>
      <c r="D8" s="6" t="n">
        <v>-1308522</v>
      </c>
    </row>
    <row r="9">
      <c r="A9" s="4" t="inlineStr">
        <is>
          <t>Ending balance (in shares)</t>
        </is>
      </c>
      <c r="B9" s="6" t="n">
        <v>2164071</v>
      </c>
      <c r="C9" s="6" t="n">
        <v>1961919</v>
      </c>
      <c r="D9" s="6" t="n">
        <v>1994861</v>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9" t="n">
        <v>13.83</v>
      </c>
      <c r="C11" s="9" t="n">
        <v>12.71</v>
      </c>
      <c r="D11" s="7" t="n">
        <v>36</v>
      </c>
    </row>
    <row r="12">
      <c r="A12" s="4" t="inlineStr">
        <is>
          <t>Granted (in dollars per share)</t>
        </is>
      </c>
      <c r="B12" s="15" t="n">
        <v>15.03</v>
      </c>
      <c r="C12" s="15" t="n">
        <v>16.84</v>
      </c>
      <c r="D12" s="15" t="n">
        <v>14.16</v>
      </c>
    </row>
    <row r="13">
      <c r="A13" s="4" t="inlineStr">
        <is>
          <t>Vested (in dollars per share)</t>
        </is>
      </c>
      <c r="B13" s="15" t="n">
        <v>14.27</v>
      </c>
      <c r="C13" s="15" t="n">
        <v>13.89</v>
      </c>
      <c r="D13" s="15" t="n">
        <v>33.19</v>
      </c>
    </row>
    <row r="14">
      <c r="A14" s="4" t="inlineStr">
        <is>
          <t>Forfeited (in dollars per share)</t>
        </is>
      </c>
      <c r="B14" s="15" t="n">
        <v>14.22</v>
      </c>
      <c r="C14" s="15" t="n">
        <v>15.58</v>
      </c>
      <c r="D14" s="15" t="n">
        <v>24.57</v>
      </c>
    </row>
    <row r="15">
      <c r="A15" s="4" t="inlineStr">
        <is>
          <t>Ending balance (in dollars per share)</t>
        </is>
      </c>
      <c r="B15" s="9" t="n">
        <v>14.25</v>
      </c>
      <c r="C15" s="9" t="n">
        <v>13.83</v>
      </c>
      <c r="D15" s="9" t="n">
        <v>12.71</v>
      </c>
    </row>
    <row r="16">
      <c r="A16" s="4" t="inlineStr">
        <is>
          <t>PSU</t>
        </is>
      </c>
      <c r="B16" s="4" t="inlineStr">
        <is>
          <t xml:space="preserve"> </t>
        </is>
      </c>
      <c r="C16" s="4" t="inlineStr">
        <is>
          <t xml:space="preserve"> </t>
        </is>
      </c>
      <c r="D16" s="4" t="inlineStr">
        <is>
          <t xml:space="preserve"> </t>
        </is>
      </c>
    </row>
    <row r="17">
      <c r="A17" s="3" t="inlineStr">
        <is>
          <t>Number of Restricted Shares</t>
        </is>
      </c>
      <c r="B17" s="4" t="inlineStr">
        <is>
          <t xml:space="preserve"> </t>
        </is>
      </c>
      <c r="C17" s="4" t="inlineStr">
        <is>
          <t xml:space="preserve"> </t>
        </is>
      </c>
      <c r="D17" s="4" t="inlineStr">
        <is>
          <t xml:space="preserve"> </t>
        </is>
      </c>
    </row>
    <row r="18">
      <c r="A18" s="4" t="inlineStr">
        <is>
          <t>Beginning balance (in shares)</t>
        </is>
      </c>
      <c r="B18" s="6" t="n">
        <v>305105</v>
      </c>
      <c r="C18" s="4" t="inlineStr">
        <is>
          <t xml:space="preserve"> </t>
        </is>
      </c>
      <c r="D18" s="4" t="inlineStr">
        <is>
          <t xml:space="preserve"> </t>
        </is>
      </c>
    </row>
    <row r="19">
      <c r="A19" s="4" t="inlineStr">
        <is>
          <t>Granted (in shares)</t>
        </is>
      </c>
      <c r="B19" s="6" t="n">
        <v>388513</v>
      </c>
      <c r="C19" s="4" t="inlineStr">
        <is>
          <t xml:space="preserve"> </t>
        </is>
      </c>
      <c r="D19" s="4" t="inlineStr">
        <is>
          <t xml:space="preserve"> </t>
        </is>
      </c>
    </row>
    <row r="20">
      <c r="A20" s="4" t="inlineStr">
        <is>
          <t>Vested (in shares)</t>
        </is>
      </c>
      <c r="B20" s="6" t="n">
        <v>0</v>
      </c>
      <c r="C20" s="4" t="inlineStr">
        <is>
          <t xml:space="preserve"> </t>
        </is>
      </c>
      <c r="D20" s="4" t="inlineStr">
        <is>
          <t xml:space="preserve"> </t>
        </is>
      </c>
    </row>
    <row r="21">
      <c r="A21" s="4" t="inlineStr">
        <is>
          <t>Forfeited (in shares)</t>
        </is>
      </c>
      <c r="B21" s="6" t="n">
        <v>-46534</v>
      </c>
      <c r="C21" s="4" t="inlineStr">
        <is>
          <t xml:space="preserve"> </t>
        </is>
      </c>
      <c r="D21" s="4" t="inlineStr">
        <is>
          <t xml:space="preserve"> </t>
        </is>
      </c>
    </row>
    <row r="22">
      <c r="A22" s="4" t="inlineStr">
        <is>
          <t>Ending balance (in shares)</t>
        </is>
      </c>
      <c r="B22" s="6" t="n">
        <v>647084</v>
      </c>
      <c r="C22" s="6" t="n">
        <v>305105</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Beginning balance (in dollars per share)</t>
        </is>
      </c>
      <c r="B24" s="9" t="n">
        <v>21.83</v>
      </c>
      <c r="C24" s="4" t="inlineStr">
        <is>
          <t xml:space="preserve"> </t>
        </is>
      </c>
      <c r="D24" s="4" t="inlineStr">
        <is>
          <t xml:space="preserve"> </t>
        </is>
      </c>
    </row>
    <row r="25">
      <c r="A25" s="4" t="inlineStr">
        <is>
          <t>Granted (in dollars per share)</t>
        </is>
      </c>
      <c r="B25" s="15" t="n">
        <v>17.43</v>
      </c>
      <c r="C25" s="4" t="inlineStr">
        <is>
          <t xml:space="preserve"> </t>
        </is>
      </c>
      <c r="D25" s="4" t="inlineStr">
        <is>
          <t xml:space="preserve"> </t>
        </is>
      </c>
    </row>
    <row r="26">
      <c r="A26" s="4" t="inlineStr">
        <is>
          <t>Vested (in dollars per share)</t>
        </is>
      </c>
      <c r="B26" s="6" t="n">
        <v>0</v>
      </c>
      <c r="C26" s="4" t="inlineStr">
        <is>
          <t xml:space="preserve"> </t>
        </is>
      </c>
      <c r="D26" s="4" t="inlineStr">
        <is>
          <t xml:space="preserve"> </t>
        </is>
      </c>
    </row>
    <row r="27">
      <c r="A27" s="4" t="inlineStr">
        <is>
          <t>Forfeited (in dollars per share)</t>
        </is>
      </c>
      <c r="B27" s="15" t="n">
        <v>19.56</v>
      </c>
      <c r="C27" s="4" t="inlineStr">
        <is>
          <t xml:space="preserve"> </t>
        </is>
      </c>
      <c r="D27" s="4" t="inlineStr">
        <is>
          <t xml:space="preserve"> </t>
        </is>
      </c>
    </row>
    <row r="28">
      <c r="A28" s="4" t="inlineStr">
        <is>
          <t>Ending balance (in dollars per share)</t>
        </is>
      </c>
      <c r="B28" s="9" t="n">
        <v>19.35</v>
      </c>
      <c r="C28" s="9" t="n">
        <v>21.83</v>
      </c>
      <c r="D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4</t>
        </is>
      </c>
      <c r="C1" s="2" t="inlineStr">
        <is>
          <t>Dec. 31, 2023</t>
        </is>
      </c>
    </row>
    <row r="2">
      <c r="A2" s="3" t="inlineStr">
        <is>
          <t>Contract with Customer, Asset, Net [Abstract]</t>
        </is>
      </c>
      <c r="B2" s="4" t="inlineStr">
        <is>
          <t xml:space="preserve"> </t>
        </is>
      </c>
      <c r="C2" s="4" t="inlineStr">
        <is>
          <t xml:space="preserve"> </t>
        </is>
      </c>
    </row>
    <row r="3">
      <c r="A3" s="4" t="inlineStr">
        <is>
          <t>Current contract assets</t>
        </is>
      </c>
      <c r="B3" s="7" t="n">
        <v>100</v>
      </c>
      <c r="C3" s="7" t="n">
        <v>37</v>
      </c>
    </row>
    <row r="4">
      <c r="A4" s="4" t="inlineStr">
        <is>
          <t>Long-term contract assets</t>
        </is>
      </c>
      <c r="B4" s="6" t="n">
        <v>0</v>
      </c>
      <c r="C4" s="6" t="n">
        <v>0</v>
      </c>
    </row>
    <row r="5">
      <c r="A5" s="4" t="inlineStr">
        <is>
          <t>Total contract assets</t>
        </is>
      </c>
      <c r="B5" s="6" t="n">
        <v>100</v>
      </c>
      <c r="C5" s="6" t="n">
        <v>37</v>
      </c>
    </row>
    <row r="6">
      <c r="A6" s="3" t="inlineStr">
        <is>
          <t>Capitalized Contract Cost [Abstract]</t>
        </is>
      </c>
      <c r="B6" s="4" t="inlineStr">
        <is>
          <t xml:space="preserve"> </t>
        </is>
      </c>
      <c r="C6" s="4" t="inlineStr">
        <is>
          <t xml:space="preserve"> </t>
        </is>
      </c>
    </row>
    <row r="7">
      <c r="A7" s="4" t="inlineStr">
        <is>
          <t>Current capitalized commissions</t>
        </is>
      </c>
      <c r="B7" s="6" t="n">
        <v>206</v>
      </c>
      <c r="C7" s="6" t="n">
        <v>935</v>
      </c>
    </row>
    <row r="8">
      <c r="A8" s="4" t="inlineStr">
        <is>
          <t>Long-term capitalized commissions</t>
        </is>
      </c>
      <c r="B8" s="6" t="n">
        <v>11</v>
      </c>
      <c r="C8" s="6" t="n">
        <v>53</v>
      </c>
    </row>
    <row r="9">
      <c r="A9" s="4" t="inlineStr">
        <is>
          <t>Total capitalized commissions</t>
        </is>
      </c>
      <c r="B9" s="6" t="n">
        <v>217</v>
      </c>
      <c r="C9" s="6" t="n">
        <v>988</v>
      </c>
    </row>
    <row r="10">
      <c r="A10" s="3" t="inlineStr">
        <is>
          <t>Contract with Customer, Liability [Abstract]</t>
        </is>
      </c>
      <c r="B10" s="4" t="inlineStr">
        <is>
          <t xml:space="preserve"> </t>
        </is>
      </c>
      <c r="C10" s="4" t="inlineStr">
        <is>
          <t xml:space="preserve"> </t>
        </is>
      </c>
    </row>
    <row r="11">
      <c r="A11" s="4" t="inlineStr">
        <is>
          <t>Current contract liabilities</t>
        </is>
      </c>
      <c r="B11" s="6" t="n">
        <v>409</v>
      </c>
      <c r="C11" s="6" t="n">
        <v>2130</v>
      </c>
    </row>
    <row r="12">
      <c r="A12" s="4" t="inlineStr">
        <is>
          <t>Long-term contract liabilities</t>
        </is>
      </c>
      <c r="B12" s="6" t="n">
        <v>336</v>
      </c>
      <c r="C12" s="6" t="n">
        <v>0</v>
      </c>
    </row>
    <row r="13">
      <c r="A13" s="4" t="inlineStr">
        <is>
          <t>Total contract liabilities</t>
        </is>
      </c>
      <c r="B13" s="7" t="n">
        <v>745</v>
      </c>
      <c r="C13" s="7" t="n">
        <v>21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y, revenue recognized</t>
        </is>
      </c>
      <c r="B4" s="5" t="n">
        <v>1.6</v>
      </c>
      <c r="C4" s="5" t="n">
        <v>6.4</v>
      </c>
      <c r="D4" s="5" t="n">
        <v>5.2</v>
      </c>
    </row>
    <row r="5">
      <c r="A5" s="4" t="inlineStr">
        <is>
          <t>Amortization of contract commissions</t>
        </is>
      </c>
      <c r="B5" s="5" t="n">
        <v>1.1</v>
      </c>
      <c r="C5" s="7" t="n">
        <v>1</v>
      </c>
      <c r="D5" s="5" t="n">
        <v>0.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Total net revenue</t>
        </is>
      </c>
      <c r="B4" s="7" t="n">
        <v>660566</v>
      </c>
      <c r="C4" s="7" t="n">
        <v>591643</v>
      </c>
      <c r="D4" s="7" t="n">
        <v>509728</v>
      </c>
    </row>
    <row r="5">
      <c r="A5" s="4" t="inlineStr">
        <is>
          <t>Client direct billing</t>
        </is>
      </c>
      <c r="B5" s="4" t="inlineStr">
        <is>
          <t xml:space="preserve"> </t>
        </is>
      </c>
      <c r="C5" s="4" t="inlineStr">
        <is>
          <t xml:space="preserve"> </t>
        </is>
      </c>
      <c r="D5" s="4" t="inlineStr">
        <is>
          <t xml:space="preserve"> </t>
        </is>
      </c>
    </row>
    <row r="6">
      <c r="A6" s="3" t="inlineStr">
        <is>
          <t>Revenue, Initial Application Period Cumulative Effect Transition [Line Items]</t>
        </is>
      </c>
      <c r="B6" s="4" t="inlineStr">
        <is>
          <t xml:space="preserve"> </t>
        </is>
      </c>
      <c r="C6" s="4" t="inlineStr">
        <is>
          <t xml:space="preserve"> </t>
        </is>
      </c>
      <c r="D6" s="4" t="inlineStr">
        <is>
          <t xml:space="preserve"> </t>
        </is>
      </c>
    </row>
    <row r="7">
      <c r="A7" s="4" t="inlineStr">
        <is>
          <t>Total net revenue</t>
        </is>
      </c>
      <c r="B7" s="6" t="n">
        <v>475444</v>
      </c>
      <c r="C7" s="6" t="n">
        <v>428901</v>
      </c>
      <c r="D7" s="6" t="n">
        <v>370706</v>
      </c>
    </row>
    <row r="8">
      <c r="A8" s="4" t="inlineStr">
        <is>
          <t>Commercial insurance</t>
        </is>
      </c>
      <c r="B8" s="4" t="inlineStr">
        <is>
          <t xml:space="preserve"> </t>
        </is>
      </c>
      <c r="C8" s="4" t="inlineStr">
        <is>
          <t xml:space="preserve"> </t>
        </is>
      </c>
      <c r="D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row>
    <row r="10">
      <c r="A10" s="4" t="inlineStr">
        <is>
          <t>Total net revenue</t>
        </is>
      </c>
      <c r="B10" s="6" t="n">
        <v>99843</v>
      </c>
      <c r="C10" s="6" t="n">
        <v>88022</v>
      </c>
      <c r="D10" s="6" t="n">
        <v>73280</v>
      </c>
    </row>
    <row r="11">
      <c r="A11" s="4" t="inlineStr">
        <is>
          <t>Medicare and other government</t>
        </is>
      </c>
      <c r="B11" s="4" t="inlineStr">
        <is>
          <t xml:space="preserve"> </t>
        </is>
      </c>
      <c r="C11" s="4" t="inlineStr">
        <is>
          <t xml:space="preserve"> </t>
        </is>
      </c>
      <c r="D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row>
    <row r="13">
      <c r="A13" s="4" t="inlineStr">
        <is>
          <t>Total net revenue</t>
        </is>
      </c>
      <c r="B13" s="6" t="n">
        <v>84598</v>
      </c>
      <c r="C13" s="6" t="n">
        <v>74370</v>
      </c>
      <c r="D13" s="6" t="n">
        <v>65585</v>
      </c>
    </row>
    <row r="14">
      <c r="A14" s="4" t="inlineStr">
        <is>
          <t>Self-pay</t>
        </is>
      </c>
      <c r="B14" s="4" t="inlineStr">
        <is>
          <t xml:space="preserve"> </t>
        </is>
      </c>
      <c r="C14" s="4" t="inlineStr">
        <is>
          <t xml:space="preserve"> </t>
        </is>
      </c>
      <c r="D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row>
    <row r="16">
      <c r="A16" s="4" t="inlineStr">
        <is>
          <t>Total net revenue</t>
        </is>
      </c>
      <c r="B16" s="7" t="n">
        <v>681</v>
      </c>
      <c r="C16" s="7" t="n">
        <v>350</v>
      </c>
      <c r="D16" s="7" t="n">
        <v>1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Restructuring - Schedule of Restructuring Activitie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Restructuring charges</t>
        </is>
      </c>
      <c r="C4" s="4" t="inlineStr">
        <is>
          <t xml:space="preserve"> </t>
        </is>
      </c>
      <c r="D4" s="4" t="inlineStr">
        <is>
          <t xml:space="preserve"> </t>
        </is>
      </c>
    </row>
    <row r="5">
      <c r="A5" s="4" t="inlineStr">
        <is>
          <t>Improve Execution and Efficiency Across Organization</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7" t="n">
        <v>2613</v>
      </c>
      <c r="C7" s="4" t="inlineStr">
        <is>
          <t xml:space="preserve"> </t>
        </is>
      </c>
      <c r="D7" s="4" t="inlineStr">
        <is>
          <t xml:space="preserve"> </t>
        </is>
      </c>
    </row>
    <row r="8">
      <c r="A8" s="4" t="inlineStr">
        <is>
          <t>Restructuring charges incurred</t>
        </is>
      </c>
      <c r="B8" s="6" t="n">
        <v>6598</v>
      </c>
      <c r="C8" s="4" t="inlineStr">
        <is>
          <t xml:space="preserve"> </t>
        </is>
      </c>
      <c r="D8" s="4" t="inlineStr">
        <is>
          <t xml:space="preserve"> </t>
        </is>
      </c>
    </row>
    <row r="9">
      <c r="A9" s="4" t="inlineStr">
        <is>
          <t>Impairment of facility related assets</t>
        </is>
      </c>
      <c r="B9" s="6" t="n">
        <v>60</v>
      </c>
      <c r="C9" s="4" t="inlineStr">
        <is>
          <t xml:space="preserve"> </t>
        </is>
      </c>
      <c r="D9" s="4" t="inlineStr">
        <is>
          <t xml:space="preserve"> </t>
        </is>
      </c>
    </row>
    <row r="10">
      <c r="A10" s="4" t="inlineStr">
        <is>
          <t>Cash payments and other adjustments</t>
        </is>
      </c>
      <c r="B10" s="6" t="n">
        <v>-8404</v>
      </c>
      <c r="C10" s="4" t="inlineStr">
        <is>
          <t xml:space="preserve"> </t>
        </is>
      </c>
      <c r="D10" s="4" t="inlineStr">
        <is>
          <t xml:space="preserve"> </t>
        </is>
      </c>
    </row>
    <row r="11">
      <c r="A11" s="4" t="inlineStr">
        <is>
          <t>Ending Balance</t>
        </is>
      </c>
      <c r="B11" s="6" t="n">
        <v>867</v>
      </c>
      <c r="C11" s="7" t="n">
        <v>2613</v>
      </c>
      <c r="D11" s="4" t="inlineStr">
        <is>
          <t xml:space="preserve"> </t>
        </is>
      </c>
    </row>
    <row r="12">
      <c r="A12" s="4" t="inlineStr">
        <is>
          <t>Current liabilities</t>
        </is>
      </c>
      <c r="B12" s="6" t="n">
        <v>867</v>
      </c>
      <c r="C12" s="4" t="inlineStr">
        <is>
          <t xml:space="preserve"> </t>
        </is>
      </c>
      <c r="D12" s="4" t="inlineStr">
        <is>
          <t xml:space="preserve"> </t>
        </is>
      </c>
    </row>
    <row r="13">
      <c r="A13" s="4" t="inlineStr">
        <is>
          <t>Long-term liabilities</t>
        </is>
      </c>
      <c r="B13" s="6" t="n">
        <v>0</v>
      </c>
      <c r="C13" s="4" t="inlineStr">
        <is>
          <t xml:space="preserve"> </t>
        </is>
      </c>
      <c r="D13" s="4" t="inlineStr">
        <is>
          <t xml:space="preserve"> </t>
        </is>
      </c>
    </row>
    <row r="14">
      <c r="A14" s="4" t="inlineStr">
        <is>
          <t>Restructuring reserve</t>
        </is>
      </c>
      <c r="B14" s="6" t="n">
        <v>867</v>
      </c>
      <c r="C14" s="6" t="n">
        <v>2613</v>
      </c>
      <c r="D14" s="4" t="inlineStr">
        <is>
          <t xml:space="preserve"> </t>
        </is>
      </c>
    </row>
    <row r="15">
      <c r="A15" s="4" t="inlineStr">
        <is>
          <t>Severance and Other Employee Costs | Improve Execution and Efficiency Across Organization</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eginning Balance</t>
        </is>
      </c>
      <c r="B17" s="6" t="n">
        <v>687</v>
      </c>
      <c r="C17" s="4" t="inlineStr">
        <is>
          <t xml:space="preserve"> </t>
        </is>
      </c>
      <c r="D17" s="4" t="inlineStr">
        <is>
          <t xml:space="preserve"> </t>
        </is>
      </c>
    </row>
    <row r="18">
      <c r="A18" s="4" t="inlineStr">
        <is>
          <t>Restructuring charges incurred</t>
        </is>
      </c>
      <c r="B18" s="6" t="n">
        <v>1518</v>
      </c>
      <c r="C18" s="4" t="inlineStr">
        <is>
          <t xml:space="preserve"> </t>
        </is>
      </c>
      <c r="D18" s="4" t="inlineStr">
        <is>
          <t xml:space="preserve"> </t>
        </is>
      </c>
    </row>
    <row r="19">
      <c r="A19" s="4" t="inlineStr">
        <is>
          <t>Impairment of facility related assets</t>
        </is>
      </c>
      <c r="B19" s="6" t="n">
        <v>0</v>
      </c>
      <c r="C19" s="4" t="inlineStr">
        <is>
          <t xml:space="preserve"> </t>
        </is>
      </c>
      <c r="D19" s="4" t="inlineStr">
        <is>
          <t xml:space="preserve"> </t>
        </is>
      </c>
    </row>
    <row r="20">
      <c r="A20" s="4" t="inlineStr">
        <is>
          <t>Cash payments and other adjustments</t>
        </is>
      </c>
      <c r="B20" s="6" t="n">
        <v>-2075</v>
      </c>
      <c r="C20" s="4" t="inlineStr">
        <is>
          <t xml:space="preserve"> </t>
        </is>
      </c>
      <c r="D20" s="4" t="inlineStr">
        <is>
          <t xml:space="preserve"> </t>
        </is>
      </c>
    </row>
    <row r="21">
      <c r="A21" s="4" t="inlineStr">
        <is>
          <t>Ending Balance</t>
        </is>
      </c>
      <c r="B21" s="6" t="n">
        <v>130</v>
      </c>
      <c r="C21" s="6" t="n">
        <v>687</v>
      </c>
      <c r="D21" s="4" t="inlineStr">
        <is>
          <t xml:space="preserve"> </t>
        </is>
      </c>
    </row>
    <row r="22">
      <c r="A22" s="4" t="inlineStr">
        <is>
          <t>Restructuring reserve</t>
        </is>
      </c>
      <c r="B22" s="6" t="n">
        <v>130</v>
      </c>
      <c r="C22" s="6" t="n">
        <v>687</v>
      </c>
      <c r="D22" s="4" t="inlineStr">
        <is>
          <t xml:space="preserve"> </t>
        </is>
      </c>
    </row>
    <row r="23">
      <c r="A23" s="4" t="inlineStr">
        <is>
          <t>Facility Footprint Optimizatio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charges incurred</t>
        </is>
      </c>
      <c r="B25" s="6" t="n">
        <v>100</v>
      </c>
      <c r="C25" s="6" t="n">
        <v>3400</v>
      </c>
      <c r="D25" s="7" t="n">
        <v>700</v>
      </c>
    </row>
    <row r="26">
      <c r="A26" s="4" t="inlineStr">
        <is>
          <t>Facility Footprint Optimization | Improve Execution and Efficiency Across Organizatio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Beginning Balance</t>
        </is>
      </c>
      <c r="B28" s="6" t="n">
        <v>1389</v>
      </c>
      <c r="C28" s="4" t="inlineStr">
        <is>
          <t xml:space="preserve"> </t>
        </is>
      </c>
      <c r="D28" s="4" t="inlineStr">
        <is>
          <t xml:space="preserve"> </t>
        </is>
      </c>
    </row>
    <row r="29">
      <c r="A29" s="4" t="inlineStr">
        <is>
          <t>Restructuring charges incurred</t>
        </is>
      </c>
      <c r="B29" s="6" t="n">
        <v>4083</v>
      </c>
      <c r="C29" s="4" t="inlineStr">
        <is>
          <t xml:space="preserve"> </t>
        </is>
      </c>
      <c r="D29" s="4" t="inlineStr">
        <is>
          <t xml:space="preserve"> </t>
        </is>
      </c>
    </row>
    <row r="30">
      <c r="A30" s="4" t="inlineStr">
        <is>
          <t>Impairment of facility related assets</t>
        </is>
      </c>
      <c r="B30" s="6" t="n">
        <v>60</v>
      </c>
      <c r="C30" s="4" t="inlineStr">
        <is>
          <t xml:space="preserve"> </t>
        </is>
      </c>
      <c r="D30" s="4" t="inlineStr">
        <is>
          <t xml:space="preserve"> </t>
        </is>
      </c>
    </row>
    <row r="31">
      <c r="A31" s="4" t="inlineStr">
        <is>
          <t>Cash payments and other adjustments</t>
        </is>
      </c>
      <c r="B31" s="6" t="n">
        <v>-4896</v>
      </c>
      <c r="C31" s="4" t="inlineStr">
        <is>
          <t xml:space="preserve"> </t>
        </is>
      </c>
      <c r="D31" s="4" t="inlineStr">
        <is>
          <t xml:space="preserve"> </t>
        </is>
      </c>
    </row>
    <row r="32">
      <c r="A32" s="4" t="inlineStr">
        <is>
          <t>Ending Balance</t>
        </is>
      </c>
      <c r="B32" s="6" t="n">
        <v>636</v>
      </c>
      <c r="C32" s="6" t="n">
        <v>1389</v>
      </c>
      <c r="D32" s="4" t="inlineStr">
        <is>
          <t xml:space="preserve"> </t>
        </is>
      </c>
    </row>
    <row r="33">
      <c r="A33" s="4" t="inlineStr">
        <is>
          <t>Restructuring reserve</t>
        </is>
      </c>
      <c r="B33" s="6" t="n">
        <v>636</v>
      </c>
      <c r="C33" s="6" t="n">
        <v>1389</v>
      </c>
      <c r="D33" s="4" t="inlineStr">
        <is>
          <t xml:space="preserve"> </t>
        </is>
      </c>
    </row>
    <row r="34">
      <c r="A34" s="4" t="inlineStr">
        <is>
          <t>Consulting and Other Costs | Improve Execution and Efficiency Across Organization</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eginning Balance</t>
        </is>
      </c>
      <c r="B36" s="6" t="n">
        <v>537</v>
      </c>
      <c r="C36" s="4" t="inlineStr">
        <is>
          <t xml:space="preserve"> </t>
        </is>
      </c>
      <c r="D36" s="4" t="inlineStr">
        <is>
          <t xml:space="preserve"> </t>
        </is>
      </c>
    </row>
    <row r="37">
      <c r="A37" s="4" t="inlineStr">
        <is>
          <t>Restructuring charges incurred</t>
        </is>
      </c>
      <c r="B37" s="6" t="n">
        <v>997</v>
      </c>
      <c r="C37" s="4" t="inlineStr">
        <is>
          <t xml:space="preserve"> </t>
        </is>
      </c>
      <c r="D37" s="4" t="inlineStr">
        <is>
          <t xml:space="preserve"> </t>
        </is>
      </c>
    </row>
    <row r="38">
      <c r="A38" s="4" t="inlineStr">
        <is>
          <t>Impairment of facility related assets</t>
        </is>
      </c>
      <c r="B38" s="6" t="n">
        <v>0</v>
      </c>
      <c r="C38" s="4" t="inlineStr">
        <is>
          <t xml:space="preserve"> </t>
        </is>
      </c>
      <c r="D38" s="4" t="inlineStr">
        <is>
          <t xml:space="preserve"> </t>
        </is>
      </c>
    </row>
    <row r="39">
      <c r="A39" s="4" t="inlineStr">
        <is>
          <t>Cash payments and other adjustments</t>
        </is>
      </c>
      <c r="B39" s="6" t="n">
        <v>-1433</v>
      </c>
      <c r="C39" s="4" t="inlineStr">
        <is>
          <t xml:space="preserve"> </t>
        </is>
      </c>
      <c r="D39" s="4" t="inlineStr">
        <is>
          <t xml:space="preserve"> </t>
        </is>
      </c>
    </row>
    <row r="40">
      <c r="A40" s="4" t="inlineStr">
        <is>
          <t>Ending Balance</t>
        </is>
      </c>
      <c r="B40" s="6" t="n">
        <v>101</v>
      </c>
      <c r="C40" s="6" t="n">
        <v>537</v>
      </c>
      <c r="D40" s="4" t="inlineStr">
        <is>
          <t xml:space="preserve"> </t>
        </is>
      </c>
    </row>
    <row r="41">
      <c r="A41" s="4" t="inlineStr">
        <is>
          <t>Restructuring reserve</t>
        </is>
      </c>
      <c r="B41" s="7" t="n">
        <v>101</v>
      </c>
      <c r="C41" s="7" t="n">
        <v>537</v>
      </c>
      <c r="D4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Loss) income before income tax expense (benefit):</t>
        </is>
      </c>
      <c r="B4" s="7" t="n">
        <v>-80675</v>
      </c>
      <c r="C4" s="7" t="n">
        <v>-97097</v>
      </c>
      <c r="D4" s="7" t="n">
        <v>-159342</v>
      </c>
    </row>
    <row r="5">
      <c r="A5" s="3" t="inlineStr">
        <is>
          <t>Current:</t>
        </is>
      </c>
      <c r="B5" s="4" t="inlineStr">
        <is>
          <t xml:space="preserve"> </t>
        </is>
      </c>
      <c r="C5" s="4" t="inlineStr">
        <is>
          <t xml:space="preserve"> </t>
        </is>
      </c>
      <c r="D5" s="4" t="inlineStr">
        <is>
          <t xml:space="preserve"> </t>
        </is>
      </c>
    </row>
    <row r="6">
      <c r="A6" s="4" t="inlineStr">
        <is>
          <t>Federal</t>
        </is>
      </c>
      <c r="B6" s="6" t="n">
        <v>-35</v>
      </c>
      <c r="C6" s="6" t="n">
        <v>0</v>
      </c>
      <c r="D6" s="6" t="n">
        <v>-41</v>
      </c>
    </row>
    <row r="7">
      <c r="A7" s="4" t="inlineStr">
        <is>
          <t>State</t>
        </is>
      </c>
      <c r="B7" s="6" t="n">
        <v>581</v>
      </c>
      <c r="C7" s="6" t="n">
        <v>391</v>
      </c>
      <c r="D7" s="6" t="n">
        <v>176</v>
      </c>
    </row>
    <row r="8">
      <c r="A8" s="4" t="inlineStr">
        <is>
          <t>Foreign</t>
        </is>
      </c>
      <c r="B8" s="6" t="n">
        <v>79</v>
      </c>
      <c r="C8" s="6" t="n">
        <v>0</v>
      </c>
      <c r="D8" s="6" t="n">
        <v>17</v>
      </c>
    </row>
    <row r="9">
      <c r="A9" s="4" t="inlineStr">
        <is>
          <t>Total current tax expense</t>
        </is>
      </c>
      <c r="B9" s="6" t="n">
        <v>625</v>
      </c>
      <c r="C9" s="6" t="n">
        <v>391</v>
      </c>
      <c r="D9" s="6" t="n">
        <v>152</v>
      </c>
    </row>
    <row r="10">
      <c r="A10" s="3" t="inlineStr">
        <is>
          <t>Deferred:</t>
        </is>
      </c>
      <c r="B10" s="4" t="inlineStr">
        <is>
          <t xml:space="preserve"> </t>
        </is>
      </c>
      <c r="C10" s="4" t="inlineStr">
        <is>
          <t xml:space="preserve"> </t>
        </is>
      </c>
      <c r="D10" s="4" t="inlineStr">
        <is>
          <t xml:space="preserve"> </t>
        </is>
      </c>
    </row>
    <row r="11">
      <c r="A11" s="4" t="inlineStr">
        <is>
          <t>Federal</t>
        </is>
      </c>
      <c r="B11" s="6" t="n">
        <v>-340</v>
      </c>
      <c r="C11" s="6" t="n">
        <v>-373</v>
      </c>
      <c r="D11" s="6" t="n">
        <v>614</v>
      </c>
    </row>
    <row r="12">
      <c r="A12" s="4" t="inlineStr">
        <is>
          <t>State</t>
        </is>
      </c>
      <c r="B12" s="6" t="n">
        <v>9</v>
      </c>
      <c r="C12" s="6" t="n">
        <v>602</v>
      </c>
      <c r="D12" s="6" t="n">
        <v>-647</v>
      </c>
    </row>
    <row r="13">
      <c r="A13" s="4" t="inlineStr">
        <is>
          <t>Foreign</t>
        </is>
      </c>
      <c r="B13" s="6" t="n">
        <v>-2243</v>
      </c>
      <c r="C13" s="6" t="n">
        <v>-9749</v>
      </c>
      <c r="D13" s="6" t="n">
        <v>-15211</v>
      </c>
    </row>
    <row r="14">
      <c r="A14" s="4" t="inlineStr">
        <is>
          <t>Total deferred tax benefit</t>
        </is>
      </c>
      <c r="B14" s="6" t="n">
        <v>-2574</v>
      </c>
      <c r="C14" s="6" t="n">
        <v>-9520</v>
      </c>
      <c r="D14" s="6" t="n">
        <v>-15244</v>
      </c>
    </row>
    <row r="15">
      <c r="A15" s="4" t="inlineStr">
        <is>
          <t>Total tax benefit</t>
        </is>
      </c>
      <c r="B15" s="6" t="n">
        <v>-1949</v>
      </c>
      <c r="C15" s="6" t="n">
        <v>-9129</v>
      </c>
      <c r="D15" s="6" t="n">
        <v>-15092</v>
      </c>
    </row>
    <row r="16">
      <c r="A16" s="4" t="inlineStr">
        <is>
          <t>Domestic</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Loss) income before income tax expense (benefit):</t>
        </is>
      </c>
      <c r="B18" s="6" t="n">
        <v>-43086</v>
      </c>
      <c r="C18" s="6" t="n">
        <v>-62489</v>
      </c>
      <c r="D18" s="6" t="n">
        <v>-90058</v>
      </c>
    </row>
    <row r="19">
      <c r="A19" s="4" t="inlineStr">
        <is>
          <t>Foreig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Loss) income before income tax expense (benefit):</t>
        </is>
      </c>
      <c r="B21" s="7" t="n">
        <v>-37589</v>
      </c>
      <c r="C21" s="7" t="n">
        <v>-34608</v>
      </c>
      <c r="D21" s="7" t="n">
        <v>-692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income taxes, net of federal income tax benefit</t>
        </is>
      </c>
      <c r="B5" s="10" t="n">
        <v>0.0062</v>
      </c>
      <c r="C5" s="10" t="n">
        <v>0.0101</v>
      </c>
      <c r="D5" s="10" t="n">
        <v>0.0206</v>
      </c>
    </row>
    <row r="6">
      <c r="A6" s="4" t="inlineStr">
        <is>
          <t>Transaction Costs</t>
        </is>
      </c>
      <c r="B6" s="4" t="inlineStr">
        <is>
          <t>(0.08%)</t>
        </is>
      </c>
      <c r="C6" s="4" t="inlineStr">
        <is>
          <t>(0.03%)</t>
        </is>
      </c>
      <c r="D6" s="4" t="inlineStr">
        <is>
          <t>(0.01%)</t>
        </is>
      </c>
    </row>
    <row r="7">
      <c r="A7" s="4" t="inlineStr">
        <is>
          <t>Penalties</t>
        </is>
      </c>
      <c r="B7" s="4" t="inlineStr">
        <is>
          <t>(0.04%)</t>
        </is>
      </c>
      <c r="C7" s="11" t="n">
        <v>0</v>
      </c>
      <c r="D7" s="4" t="inlineStr">
        <is>
          <t>(0.03%)</t>
        </is>
      </c>
    </row>
    <row r="8">
      <c r="A8" s="4" t="inlineStr">
        <is>
          <t>Compensation expense</t>
        </is>
      </c>
      <c r="B8" s="4" t="inlineStr">
        <is>
          <t>(6.49%)</t>
        </is>
      </c>
      <c r="C8" s="4" t="inlineStr">
        <is>
          <t>(4.13%)</t>
        </is>
      </c>
      <c r="D8" s="4" t="inlineStr">
        <is>
          <t>(2.17%)</t>
        </is>
      </c>
    </row>
    <row r="9">
      <c r="A9" s="4" t="inlineStr">
        <is>
          <t>Uncertain Tax Positions</t>
        </is>
      </c>
      <c r="B9" s="4" t="inlineStr">
        <is>
          <t>(0.29%)</t>
        </is>
      </c>
      <c r="C9" s="11" t="n">
        <v>0</v>
      </c>
      <c r="D9" s="11" t="n">
        <v>0</v>
      </c>
    </row>
    <row r="10">
      <c r="A10" s="4" t="inlineStr">
        <is>
          <t>Capped call interest</t>
        </is>
      </c>
      <c r="B10" s="11" t="n">
        <v>0</v>
      </c>
      <c r="C10" s="11" t="n">
        <v>0</v>
      </c>
      <c r="D10" s="10" t="n">
        <v>0.045</v>
      </c>
    </row>
    <row r="11">
      <c r="A11" s="4" t="inlineStr">
        <is>
          <t>Tax credits</t>
        </is>
      </c>
      <c r="B11" s="4" t="inlineStr">
        <is>
          <t>(0.18%)</t>
        </is>
      </c>
      <c r="C11" s="10" t="n">
        <v>0.008999999999999999</v>
      </c>
      <c r="D11" s="10" t="n">
        <v>0.0132</v>
      </c>
    </row>
    <row r="12">
      <c r="A12" s="4" t="inlineStr">
        <is>
          <t>Return to provision and other deferred tax adjustments</t>
        </is>
      </c>
      <c r="B12" s="10" t="n">
        <v>0.0017</v>
      </c>
      <c r="C12" s="4" t="inlineStr">
        <is>
          <t>(0.04%)</t>
        </is>
      </c>
      <c r="D12" s="4" t="inlineStr">
        <is>
          <t>(0.22%)</t>
        </is>
      </c>
    </row>
    <row r="13">
      <c r="A13" s="4" t="inlineStr">
        <is>
          <t>Foreign tax rate differential</t>
        </is>
      </c>
      <c r="B13" s="10" t="n">
        <v>0.0358</v>
      </c>
      <c r="C13" s="10" t="n">
        <v>0.012</v>
      </c>
      <c r="D13" s="10" t="n">
        <v>0.012</v>
      </c>
    </row>
    <row r="14">
      <c r="A14" s="4" t="inlineStr">
        <is>
          <t>Enacted Rate Changes</t>
        </is>
      </c>
      <c r="B14" s="4" t="inlineStr">
        <is>
          <t>(0.19%)</t>
        </is>
      </c>
      <c r="C14" s="10" t="n">
        <v>0.0102</v>
      </c>
      <c r="D14" s="11" t="n">
        <v>0</v>
      </c>
    </row>
    <row r="15">
      <c r="A15" s="4" t="inlineStr">
        <is>
          <t>Other, net</t>
        </is>
      </c>
      <c r="B15" s="4" t="inlineStr">
        <is>
          <t>(0.77%)</t>
        </is>
      </c>
      <c r="C15" s="4" t="inlineStr">
        <is>
          <t>(0.08%)</t>
        </is>
      </c>
      <c r="D15" s="4" t="inlineStr">
        <is>
          <t>(0.12%)</t>
        </is>
      </c>
    </row>
    <row r="16">
      <c r="A16" s="4" t="inlineStr">
        <is>
          <t>Valuation allowance</t>
        </is>
      </c>
      <c r="B16" s="4" t="inlineStr">
        <is>
          <t>(14.91%)</t>
        </is>
      </c>
      <c r="C16" s="4" t="inlineStr">
        <is>
          <t>(11.45%)</t>
        </is>
      </c>
      <c r="D16" s="4" t="inlineStr">
        <is>
          <t>(18.07%)</t>
        </is>
      </c>
    </row>
    <row r="17">
      <c r="A17" s="4" t="inlineStr">
        <is>
          <t>Effective tax rate</t>
        </is>
      </c>
      <c r="B17" s="10" t="n">
        <v>0.0242</v>
      </c>
      <c r="C17" s="10" t="n">
        <v>0.094</v>
      </c>
      <c r="D17" s="10" t="n">
        <v>0.09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compensation</t>
        </is>
      </c>
      <c r="B3" s="7" t="n">
        <v>9712</v>
      </c>
      <c r="C3" s="7" t="n">
        <v>9157</v>
      </c>
    </row>
    <row r="4">
      <c r="A4" s="4" t="inlineStr">
        <is>
          <t>Net operating loss carry-forwards</t>
        </is>
      </c>
      <c r="B4" s="6" t="n">
        <v>110887</v>
      </c>
      <c r="C4" s="6" t="n">
        <v>114856</v>
      </c>
    </row>
    <row r="5">
      <c r="A5" s="4" t="inlineStr">
        <is>
          <t>Tax credits</t>
        </is>
      </c>
      <c r="B5" s="6" t="n">
        <v>11487</v>
      </c>
      <c r="C5" s="6" t="n">
        <v>11076</v>
      </c>
    </row>
    <row r="6">
      <c r="A6" s="4" t="inlineStr">
        <is>
          <t>Stock-based compensation</t>
        </is>
      </c>
      <c r="B6" s="6" t="n">
        <v>3860</v>
      </c>
      <c r="C6" s="6" t="n">
        <v>2622</v>
      </c>
    </row>
    <row r="7">
      <c r="A7" s="4" t="inlineStr">
        <is>
          <t>Operating lease liabilities</t>
        </is>
      </c>
      <c r="B7" s="6" t="n">
        <v>16238</v>
      </c>
      <c r="C7" s="6" t="n">
        <v>18764</v>
      </c>
    </row>
    <row r="8">
      <c r="A8" s="4" t="inlineStr">
        <is>
          <t>Interest expense</t>
        </is>
      </c>
      <c r="B8" s="6" t="n">
        <v>0</v>
      </c>
      <c r="C8" s="6" t="n">
        <v>1026</v>
      </c>
    </row>
    <row r="9">
      <c r="A9" s="4" t="inlineStr">
        <is>
          <t>Convertible debt discount</t>
        </is>
      </c>
      <c r="B9" s="6" t="n">
        <v>3262</v>
      </c>
      <c r="C9" s="6" t="n">
        <v>4319</v>
      </c>
    </row>
    <row r="10">
      <c r="A10" s="4" t="inlineStr">
        <is>
          <t>Research expenditures</t>
        </is>
      </c>
      <c r="B10" s="6" t="n">
        <v>7275</v>
      </c>
      <c r="C10" s="6" t="n">
        <v>5234</v>
      </c>
    </row>
    <row r="11">
      <c r="A11" s="4" t="inlineStr">
        <is>
          <t>Other</t>
        </is>
      </c>
      <c r="B11" s="6" t="n">
        <v>2772</v>
      </c>
      <c r="C11" s="6" t="n">
        <v>3313</v>
      </c>
    </row>
    <row r="12">
      <c r="A12" s="4" t="inlineStr">
        <is>
          <t>Gross deferred tax assets</t>
        </is>
      </c>
      <c r="B12" s="6" t="n">
        <v>165493</v>
      </c>
      <c r="C12" s="6" t="n">
        <v>170367</v>
      </c>
    </row>
    <row r="13">
      <c r="A13" s="4" t="inlineStr">
        <is>
          <t>Less: valuation allowance</t>
        </is>
      </c>
      <c r="B13" s="6" t="n">
        <v>-83893</v>
      </c>
      <c r="C13" s="6" t="n">
        <v>-76281</v>
      </c>
    </row>
    <row r="14">
      <c r="A14" s="4" t="inlineStr">
        <is>
          <t>Total deferred tax assets</t>
        </is>
      </c>
      <c r="B14" s="6" t="n">
        <v>81600</v>
      </c>
      <c r="C14" s="6" t="n">
        <v>94086</v>
      </c>
    </row>
    <row r="15">
      <c r="A15" s="3" t="inlineStr">
        <is>
          <t>Deferred tax liabilities:</t>
        </is>
      </c>
      <c r="B15" s="4" t="inlineStr">
        <is>
          <t xml:space="preserve"> </t>
        </is>
      </c>
      <c r="C15" s="4" t="inlineStr">
        <is>
          <t xml:space="preserve"> </t>
        </is>
      </c>
    </row>
    <row r="16">
      <c r="A16" s="4" t="inlineStr">
        <is>
          <t>Operating lease right-of-use assets</t>
        </is>
      </c>
      <c r="B16" s="6" t="n">
        <v>-15166</v>
      </c>
      <c r="C16" s="6" t="n">
        <v>-18088</v>
      </c>
    </row>
    <row r="17">
      <c r="A17" s="4" t="inlineStr">
        <is>
          <t>Intangible assets</t>
        </is>
      </c>
      <c r="B17" s="6" t="n">
        <v>-85809</v>
      </c>
      <c r="C17" s="6" t="n">
        <v>-94004</v>
      </c>
    </row>
    <row r="18">
      <c r="A18" s="4" t="inlineStr">
        <is>
          <t>Property and equipment</t>
        </is>
      </c>
      <c r="B18" s="6" t="n">
        <v>-2135</v>
      </c>
      <c r="C18" s="6" t="n">
        <v>-6279</v>
      </c>
    </row>
    <row r="19">
      <c r="A19" s="4" t="inlineStr">
        <is>
          <t>Total deferred tax liabilities</t>
        </is>
      </c>
      <c r="B19" s="6" t="n">
        <v>-103110</v>
      </c>
      <c r="C19" s="6" t="n">
        <v>-118371</v>
      </c>
    </row>
    <row r="20">
      <c r="A20" s="4" t="inlineStr">
        <is>
          <t>Net deferred income tax liabilities</t>
        </is>
      </c>
      <c r="B20" s="7" t="n">
        <v>-21510</v>
      </c>
      <c r="C20" s="7" t="n">
        <v>-242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Operating loss carryforwards</t>
        </is>
      </c>
      <c r="B3" s="7" t="n">
        <v>254700</v>
      </c>
      <c r="C3" s="4" t="inlineStr">
        <is>
          <t xml:space="preserve"> </t>
        </is>
      </c>
    </row>
    <row r="4">
      <c r="A4" s="4" t="inlineStr">
        <is>
          <t>Deferred tax assets, valuation allowance</t>
        </is>
      </c>
      <c r="B4" s="6" t="n">
        <v>83893</v>
      </c>
      <c r="C4" s="7" t="n">
        <v>76281</v>
      </c>
    </row>
    <row r="5">
      <c r="A5" s="4" t="inlineStr">
        <is>
          <t>Foreign</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rating loss carryforwards</t>
        </is>
      </c>
      <c r="B7" s="6" t="n">
        <v>231200</v>
      </c>
      <c r="C7" s="4" t="inlineStr">
        <is>
          <t xml:space="preserve"> </t>
        </is>
      </c>
    </row>
    <row r="8">
      <c r="A8" s="4" t="inlineStr">
        <is>
          <t>Foreign | China, Switzerland and Singapore</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Deferred tax assets, valuation allowance</t>
        </is>
      </c>
      <c r="B10" s="6" t="n">
        <v>2800</v>
      </c>
      <c r="C10" s="4" t="inlineStr">
        <is>
          <t xml:space="preserve"> </t>
        </is>
      </c>
    </row>
    <row r="11">
      <c r="A11" s="4" t="inlineStr">
        <is>
          <t>Foreign | United Kingdom</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t>
        </is>
      </c>
      <c r="B13" s="6" t="n">
        <v>216600</v>
      </c>
      <c r="C13" s="4" t="inlineStr">
        <is>
          <t xml:space="preserve"> </t>
        </is>
      </c>
    </row>
    <row r="14">
      <c r="A14" s="4" t="inlineStr">
        <is>
          <t>Deferred tax assets, valuation allowance</t>
        </is>
      </c>
      <c r="B14" s="6" t="n">
        <v>14100</v>
      </c>
      <c r="C14" s="4" t="inlineStr">
        <is>
          <t xml:space="preserve"> </t>
        </is>
      </c>
    </row>
    <row r="15">
      <c r="A15" s="4" t="inlineStr">
        <is>
          <t>State and Local Jurisdiction</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t>
        </is>
      </c>
      <c r="B17" s="6" t="n">
        <v>174600</v>
      </c>
      <c r="C17" s="4" t="inlineStr">
        <is>
          <t xml:space="preserve"> </t>
        </is>
      </c>
    </row>
    <row r="18">
      <c r="A18" s="4" t="inlineStr">
        <is>
          <t>Net operating loss carryforwards that do not expire</t>
        </is>
      </c>
      <c r="B18" s="6" t="n">
        <v>5700</v>
      </c>
      <c r="C18" s="4" t="inlineStr">
        <is>
          <t xml:space="preserve"> </t>
        </is>
      </c>
    </row>
    <row r="19">
      <c r="A19" s="4" t="inlineStr">
        <is>
          <t>Federal</t>
        </is>
      </c>
      <c r="B19" s="4" t="inlineStr">
        <is>
          <t xml:space="preserve"> </t>
        </is>
      </c>
      <c r="C19" s="4" t="inlineStr">
        <is>
          <t xml:space="preserve"> </t>
        </is>
      </c>
    </row>
    <row r="20">
      <c r="A20" s="3" t="inlineStr">
        <is>
          <t>Income Taxes [Line Items]</t>
        </is>
      </c>
      <c r="B20" s="4" t="inlineStr">
        <is>
          <t xml:space="preserve"> </t>
        </is>
      </c>
      <c r="C20" s="4" t="inlineStr">
        <is>
          <t xml:space="preserve"> </t>
        </is>
      </c>
    </row>
    <row r="21">
      <c r="A21" s="4" t="inlineStr">
        <is>
          <t>Net operating loss carryforwards that expire</t>
        </is>
      </c>
      <c r="B21" s="6" t="n">
        <v>8300</v>
      </c>
      <c r="C21" s="4" t="inlineStr">
        <is>
          <t xml:space="preserve"> </t>
        </is>
      </c>
    </row>
    <row r="22">
      <c r="A22" s="4" t="inlineStr">
        <is>
          <t>Domestic</t>
        </is>
      </c>
      <c r="B22" s="4" t="inlineStr">
        <is>
          <t xml:space="preserve"> </t>
        </is>
      </c>
      <c r="C22" s="4" t="inlineStr">
        <is>
          <t xml:space="preserve"> </t>
        </is>
      </c>
    </row>
    <row r="23">
      <c r="A23" s="3" t="inlineStr">
        <is>
          <t>Income Taxes [Line Items]</t>
        </is>
      </c>
      <c r="B23" s="4" t="inlineStr">
        <is>
          <t xml:space="preserve"> </t>
        </is>
      </c>
      <c r="C23" s="4" t="inlineStr">
        <is>
          <t xml:space="preserve"> </t>
        </is>
      </c>
    </row>
    <row r="24">
      <c r="A24" s="4" t="inlineStr">
        <is>
          <t>Deferred tax assets, valuation allowance</t>
        </is>
      </c>
      <c r="B24" s="7" t="n">
        <v>67200</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21</t>
        </is>
      </c>
      <c r="B2" s="4" t="inlineStr">
        <is>
          <t xml:space="preserve"> </t>
        </is>
      </c>
      <c r="C2" s="6" t="n">
        <v>124107500</v>
      </c>
      <c r="D2" s="4" t="inlineStr">
        <is>
          <t xml:space="preserve"> </t>
        </is>
      </c>
      <c r="E2" s="4" t="inlineStr">
        <is>
          <t xml:space="preserve"> </t>
        </is>
      </c>
      <c r="F2" s="4" t="inlineStr">
        <is>
          <t xml:space="preserve"> </t>
        </is>
      </c>
    </row>
    <row r="3">
      <c r="A3" s="4" t="inlineStr">
        <is>
          <t>Beginning balance at Dec. 31, 2021</t>
        </is>
      </c>
      <c r="B3" s="7" t="n">
        <v>1108277</v>
      </c>
      <c r="C3" s="7" t="n">
        <v>124</v>
      </c>
      <c r="D3" s="7" t="n">
        <v>1123628</v>
      </c>
      <c r="E3" s="7" t="n">
        <v>-638</v>
      </c>
      <c r="F3" s="7" t="n">
        <v>-148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or ESPP (in shares)</t>
        </is>
      </c>
      <c r="B5" s="6" t="n">
        <v>415450</v>
      </c>
      <c r="C5" s="6" t="n">
        <v>415450</v>
      </c>
      <c r="D5" s="4" t="inlineStr">
        <is>
          <t xml:space="preserve"> </t>
        </is>
      </c>
      <c r="E5" s="4" t="inlineStr">
        <is>
          <t xml:space="preserve"> </t>
        </is>
      </c>
      <c r="F5" s="4" t="inlineStr">
        <is>
          <t xml:space="preserve"> </t>
        </is>
      </c>
    </row>
    <row r="6">
      <c r="A6" s="4" t="inlineStr">
        <is>
          <t>Issuance of common stock for ESPP</t>
        </is>
      </c>
      <c r="B6" s="7" t="n">
        <v>3787</v>
      </c>
      <c r="C6" s="4" t="inlineStr">
        <is>
          <t xml:space="preserve"> </t>
        </is>
      </c>
      <c r="D6" s="6" t="n">
        <v>3787</v>
      </c>
      <c r="E6" s="4" t="inlineStr">
        <is>
          <t xml:space="preserve"> </t>
        </is>
      </c>
      <c r="F6" s="4" t="inlineStr">
        <is>
          <t xml:space="preserve"> </t>
        </is>
      </c>
    </row>
    <row r="7">
      <c r="A7" s="4" t="inlineStr">
        <is>
          <t>Issuance of restricted stock, net of forfeitures (in shares)</t>
        </is>
      </c>
      <c r="B7" s="4" t="inlineStr">
        <is>
          <t xml:space="preserve"> </t>
        </is>
      </c>
      <c r="C7" s="6" t="n">
        <v>1446783</v>
      </c>
      <c r="D7" s="4" t="inlineStr">
        <is>
          <t xml:space="preserve"> </t>
        </is>
      </c>
      <c r="E7" s="4" t="inlineStr">
        <is>
          <t xml:space="preserve"> </t>
        </is>
      </c>
      <c r="F7" s="4" t="inlineStr">
        <is>
          <t xml:space="preserve"> </t>
        </is>
      </c>
    </row>
    <row r="8">
      <c r="A8" s="4" t="inlineStr">
        <is>
          <t>Issuance of restricted stock, net of forfeitures</t>
        </is>
      </c>
      <c r="B8" s="7" t="n">
        <v>-1577</v>
      </c>
      <c r="C8" s="7" t="n">
        <v>2</v>
      </c>
      <c r="D8" s="6" t="n">
        <v>-1579</v>
      </c>
      <c r="E8" s="4" t="inlineStr">
        <is>
          <t xml:space="preserve"> </t>
        </is>
      </c>
      <c r="F8" s="4" t="inlineStr">
        <is>
          <t xml:space="preserve"> </t>
        </is>
      </c>
    </row>
    <row r="9">
      <c r="A9" s="4" t="inlineStr">
        <is>
          <t>Issuance of common stock for stock options (in shares)</t>
        </is>
      </c>
      <c r="B9" s="6" t="n">
        <v>949259</v>
      </c>
      <c r="C9" s="6" t="n">
        <v>944259</v>
      </c>
      <c r="D9" s="4" t="inlineStr">
        <is>
          <t xml:space="preserve"> </t>
        </is>
      </c>
      <c r="E9" s="4" t="inlineStr">
        <is>
          <t xml:space="preserve"> </t>
        </is>
      </c>
      <c r="F9" s="4" t="inlineStr">
        <is>
          <t xml:space="preserve"> </t>
        </is>
      </c>
    </row>
    <row r="10">
      <c r="A10" s="4" t="inlineStr">
        <is>
          <t>Issuance of common stock for stock options</t>
        </is>
      </c>
      <c r="B10" s="7" t="n">
        <v>10378</v>
      </c>
      <c r="C10" s="7" t="n">
        <v>1</v>
      </c>
      <c r="D10" s="6" t="n">
        <v>10377</v>
      </c>
      <c r="E10" s="4" t="inlineStr">
        <is>
          <t xml:space="preserve"> </t>
        </is>
      </c>
      <c r="F10" s="4" t="inlineStr">
        <is>
          <t xml:space="preserve"> </t>
        </is>
      </c>
    </row>
    <row r="11">
      <c r="A11" s="4" t="inlineStr">
        <is>
          <t>Stock issuance fees and expenses</t>
        </is>
      </c>
      <c r="B11" s="6" t="n">
        <v>-3</v>
      </c>
      <c r="C11" s="4" t="inlineStr">
        <is>
          <t xml:space="preserve"> </t>
        </is>
      </c>
      <c r="D11" s="6" t="n">
        <v>-3</v>
      </c>
      <c r="E11" s="4" t="inlineStr">
        <is>
          <t xml:space="preserve"> </t>
        </is>
      </c>
      <c r="F11" s="4" t="inlineStr">
        <is>
          <t xml:space="preserve"> </t>
        </is>
      </c>
    </row>
    <row r="12">
      <c r="A12" s="4" t="inlineStr">
        <is>
          <t>Stock-based compensation expense</t>
        </is>
      </c>
      <c r="B12" s="6" t="n">
        <v>24672</v>
      </c>
      <c r="C12" s="4" t="inlineStr">
        <is>
          <t xml:space="preserve"> </t>
        </is>
      </c>
      <c r="D12" s="6" t="n">
        <v>24672</v>
      </c>
      <c r="E12" s="4" t="inlineStr">
        <is>
          <t xml:space="preserve"> </t>
        </is>
      </c>
      <c r="F12" s="4" t="inlineStr">
        <is>
          <t xml:space="preserve"> </t>
        </is>
      </c>
    </row>
    <row r="13">
      <c r="A13" s="4" t="inlineStr">
        <is>
          <t>Net unrealized gain (loss) on marketable securities, net of tax</t>
        </is>
      </c>
      <c r="B13" s="6" t="n">
        <v>-3261</v>
      </c>
      <c r="C13" s="4" t="inlineStr">
        <is>
          <t xml:space="preserve"> </t>
        </is>
      </c>
      <c r="D13" s="4" t="inlineStr">
        <is>
          <t xml:space="preserve"> </t>
        </is>
      </c>
      <c r="E13" s="6" t="n">
        <v>-3261</v>
      </c>
      <c r="F13" s="4" t="inlineStr">
        <is>
          <t xml:space="preserve"> </t>
        </is>
      </c>
    </row>
    <row r="14">
      <c r="A14" s="4" t="inlineStr">
        <is>
          <t>Net loss</t>
        </is>
      </c>
      <c r="B14" s="6" t="n">
        <v>-144250</v>
      </c>
      <c r="C14" s="4" t="inlineStr">
        <is>
          <t xml:space="preserve"> </t>
        </is>
      </c>
      <c r="D14" s="4" t="inlineStr">
        <is>
          <t xml:space="preserve"> </t>
        </is>
      </c>
      <c r="E14" s="4" t="inlineStr">
        <is>
          <t xml:space="preserve"> </t>
        </is>
      </c>
      <c r="F14" s="6" t="n">
        <v>-144250</v>
      </c>
    </row>
    <row r="15">
      <c r="A15" s="4" t="inlineStr">
        <is>
          <t>Ending balance (in shares) at Dec. 31, 2022</t>
        </is>
      </c>
      <c r="B15" s="4" t="inlineStr">
        <is>
          <t xml:space="preserve"> </t>
        </is>
      </c>
      <c r="C15" s="6" t="n">
        <v>126913992</v>
      </c>
      <c r="D15" s="4" t="inlineStr">
        <is>
          <t xml:space="preserve"> </t>
        </is>
      </c>
      <c r="E15" s="4" t="inlineStr">
        <is>
          <t xml:space="preserve"> </t>
        </is>
      </c>
      <c r="F15" s="4" t="inlineStr">
        <is>
          <t xml:space="preserve"> </t>
        </is>
      </c>
    </row>
    <row r="16">
      <c r="A16" s="4" t="inlineStr">
        <is>
          <t>Ending balance at Dec. 31, 2022</t>
        </is>
      </c>
      <c r="B16" s="7" t="n">
        <v>998023</v>
      </c>
      <c r="C16" s="7" t="n">
        <v>127</v>
      </c>
      <c r="D16" s="6" t="n">
        <v>1160882</v>
      </c>
      <c r="E16" s="6" t="n">
        <v>-3899</v>
      </c>
      <c r="F16" s="6" t="n">
        <v>-15908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for ESPP (in shares)</t>
        </is>
      </c>
      <c r="B18" s="6" t="n">
        <v>326697</v>
      </c>
      <c r="C18" s="6" t="n">
        <v>326697</v>
      </c>
      <c r="D18" s="4" t="inlineStr">
        <is>
          <t xml:space="preserve"> </t>
        </is>
      </c>
      <c r="E18" s="4" t="inlineStr">
        <is>
          <t xml:space="preserve"> </t>
        </is>
      </c>
      <c r="F18" s="4" t="inlineStr">
        <is>
          <t xml:space="preserve"> </t>
        </is>
      </c>
    </row>
    <row r="19">
      <c r="A19" s="4" t="inlineStr">
        <is>
          <t>Issuance of common stock for ESPP</t>
        </is>
      </c>
      <c r="B19" s="7" t="n">
        <v>3660</v>
      </c>
      <c r="C19" s="4" t="inlineStr">
        <is>
          <t xml:space="preserve"> </t>
        </is>
      </c>
      <c r="D19" s="6" t="n">
        <v>3660</v>
      </c>
      <c r="E19" s="4" t="inlineStr">
        <is>
          <t xml:space="preserve"> </t>
        </is>
      </c>
      <c r="F19" s="4" t="inlineStr">
        <is>
          <t xml:space="preserve"> </t>
        </is>
      </c>
    </row>
    <row r="20">
      <c r="A20" s="4" t="inlineStr">
        <is>
          <t>Issuance of restricted stock, net of forfeitures (in shares)</t>
        </is>
      </c>
      <c r="B20" s="4" t="inlineStr">
        <is>
          <t xml:space="preserve"> </t>
        </is>
      </c>
      <c r="C20" s="6" t="n">
        <v>-150695</v>
      </c>
      <c r="D20" s="4" t="inlineStr">
        <is>
          <t xml:space="preserve"> </t>
        </is>
      </c>
      <c r="E20" s="4" t="inlineStr">
        <is>
          <t xml:space="preserve"> </t>
        </is>
      </c>
      <c r="F20" s="4" t="inlineStr">
        <is>
          <t xml:space="preserve"> </t>
        </is>
      </c>
    </row>
    <row r="21">
      <c r="A21" s="4" t="inlineStr">
        <is>
          <t>Issuance of restricted stock, net of forfeitures</t>
        </is>
      </c>
      <c r="B21" s="7" t="n">
        <v>-2020</v>
      </c>
      <c r="C21" s="4" t="inlineStr">
        <is>
          <t xml:space="preserve"> </t>
        </is>
      </c>
      <c r="D21" s="6" t="n">
        <v>-2020</v>
      </c>
      <c r="E21" s="4" t="inlineStr">
        <is>
          <t xml:space="preserve"> </t>
        </is>
      </c>
      <c r="F21" s="4" t="inlineStr">
        <is>
          <t xml:space="preserve"> </t>
        </is>
      </c>
    </row>
    <row r="22">
      <c r="A22" s="4" t="inlineStr">
        <is>
          <t>Issuance of common stock for stock options (in shares)</t>
        </is>
      </c>
      <c r="B22" s="6" t="n">
        <v>279148</v>
      </c>
      <c r="C22" s="6" t="n">
        <v>279148</v>
      </c>
      <c r="D22" s="4" t="inlineStr">
        <is>
          <t xml:space="preserve"> </t>
        </is>
      </c>
      <c r="E22" s="4" t="inlineStr">
        <is>
          <t xml:space="preserve"> </t>
        </is>
      </c>
      <c r="F22" s="4" t="inlineStr">
        <is>
          <t xml:space="preserve"> </t>
        </is>
      </c>
    </row>
    <row r="23">
      <c r="A23" s="4" t="inlineStr">
        <is>
          <t>Issuance of common stock for stock options</t>
        </is>
      </c>
      <c r="B23" s="7" t="n">
        <v>3011</v>
      </c>
      <c r="C23" s="4" t="inlineStr">
        <is>
          <t xml:space="preserve"> </t>
        </is>
      </c>
      <c r="D23" s="6" t="n">
        <v>3011</v>
      </c>
      <c r="E23" s="4" t="inlineStr">
        <is>
          <t xml:space="preserve"> </t>
        </is>
      </c>
      <c r="F23" s="4" t="inlineStr">
        <is>
          <t xml:space="preserve"> </t>
        </is>
      </c>
    </row>
    <row r="24">
      <c r="A24" s="4" t="inlineStr">
        <is>
          <t>Stock issuance fees and expenses</t>
        </is>
      </c>
      <c r="B24" s="6" t="n">
        <v>-27</v>
      </c>
      <c r="C24" s="4" t="inlineStr">
        <is>
          <t xml:space="preserve"> </t>
        </is>
      </c>
      <c r="D24" s="6" t="n">
        <v>-27</v>
      </c>
      <c r="E24" s="4" t="inlineStr">
        <is>
          <t xml:space="preserve"> </t>
        </is>
      </c>
      <c r="F24" s="4" t="inlineStr">
        <is>
          <t xml:space="preserve"> </t>
        </is>
      </c>
    </row>
    <row r="25">
      <c r="A25" s="4" t="inlineStr">
        <is>
          <t>Stock-based compensation expense</t>
        </is>
      </c>
      <c r="B25" s="6" t="n">
        <v>24633</v>
      </c>
      <c r="C25" s="4" t="inlineStr">
        <is>
          <t xml:space="preserve"> </t>
        </is>
      </c>
      <c r="D25" s="6" t="n">
        <v>24633</v>
      </c>
      <c r="E25" s="4" t="inlineStr">
        <is>
          <t xml:space="preserve"> </t>
        </is>
      </c>
      <c r="F25" s="4" t="inlineStr">
        <is>
          <t xml:space="preserve"> </t>
        </is>
      </c>
    </row>
    <row r="26">
      <c r="A26" s="4" t="inlineStr">
        <is>
          <t>Net unrealized gain (loss) on marketable securities, net of tax</t>
        </is>
      </c>
      <c r="B26" s="6" t="n">
        <v>2225</v>
      </c>
      <c r="C26" s="4" t="inlineStr">
        <is>
          <t xml:space="preserve"> </t>
        </is>
      </c>
      <c r="D26" s="4" t="inlineStr">
        <is>
          <t xml:space="preserve"> </t>
        </is>
      </c>
      <c r="E26" s="6" t="n">
        <v>2225</v>
      </c>
      <c r="F26" s="4" t="inlineStr">
        <is>
          <t xml:space="preserve"> </t>
        </is>
      </c>
    </row>
    <row r="27">
      <c r="A27" s="4" t="inlineStr">
        <is>
          <t>Net loss</t>
        </is>
      </c>
      <c r="B27" s="7" t="n">
        <v>-87968</v>
      </c>
      <c r="C27" s="4" t="inlineStr">
        <is>
          <t xml:space="preserve"> </t>
        </is>
      </c>
      <c r="D27" s="4" t="inlineStr">
        <is>
          <t xml:space="preserve"> </t>
        </is>
      </c>
      <c r="E27" s="4" t="inlineStr">
        <is>
          <t xml:space="preserve"> </t>
        </is>
      </c>
      <c r="F27" s="6" t="n">
        <v>-87968</v>
      </c>
    </row>
    <row r="28">
      <c r="A28" s="4" t="inlineStr">
        <is>
          <t>Ending balance (in shares) at Dec. 31, 2023</t>
        </is>
      </c>
      <c r="B28" s="6" t="n">
        <v>127369142</v>
      </c>
      <c r="C28" s="6" t="n">
        <v>127369142</v>
      </c>
      <c r="D28" s="4" t="inlineStr">
        <is>
          <t xml:space="preserve"> </t>
        </is>
      </c>
      <c r="E28" s="4" t="inlineStr">
        <is>
          <t xml:space="preserve"> </t>
        </is>
      </c>
      <c r="F28" s="4" t="inlineStr">
        <is>
          <t xml:space="preserve"> </t>
        </is>
      </c>
    </row>
    <row r="29">
      <c r="A29" s="4" t="inlineStr">
        <is>
          <t>Ending balance at Dec. 31, 2023</t>
        </is>
      </c>
      <c r="B29" s="7" t="n">
        <v>941537</v>
      </c>
      <c r="C29" s="7" t="n">
        <v>127</v>
      </c>
      <c r="D29" s="6" t="n">
        <v>1190139</v>
      </c>
      <c r="E29" s="6" t="n">
        <v>-1674</v>
      </c>
      <c r="F29" s="6" t="n">
        <v>-24705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for ESPP (in shares)</t>
        </is>
      </c>
      <c r="B31" s="6" t="n">
        <v>312444</v>
      </c>
      <c r="C31" s="6" t="n">
        <v>312444</v>
      </c>
      <c r="D31" s="4" t="inlineStr">
        <is>
          <t xml:space="preserve"> </t>
        </is>
      </c>
      <c r="E31" s="4" t="inlineStr">
        <is>
          <t xml:space="preserve"> </t>
        </is>
      </c>
      <c r="F31" s="4" t="inlineStr">
        <is>
          <t xml:space="preserve"> </t>
        </is>
      </c>
    </row>
    <row r="32">
      <c r="A32" s="4" t="inlineStr">
        <is>
          <t>Issuance of common stock for ESPP</t>
        </is>
      </c>
      <c r="B32" s="7" t="n">
        <v>3871</v>
      </c>
      <c r="C32" s="4" t="inlineStr">
        <is>
          <t xml:space="preserve"> </t>
        </is>
      </c>
      <c r="D32" s="6" t="n">
        <v>3871</v>
      </c>
      <c r="E32" s="4" t="inlineStr">
        <is>
          <t xml:space="preserve"> </t>
        </is>
      </c>
      <c r="F32" s="4" t="inlineStr">
        <is>
          <t xml:space="preserve"> </t>
        </is>
      </c>
    </row>
    <row r="33">
      <c r="A33" s="4" t="inlineStr">
        <is>
          <t>Issuance of restricted stock, net of forfeitures (in shares)</t>
        </is>
      </c>
      <c r="B33" s="4" t="inlineStr">
        <is>
          <t xml:space="preserve"> </t>
        </is>
      </c>
      <c r="C33" s="6" t="n">
        <v>51305</v>
      </c>
      <c r="D33" s="4" t="inlineStr">
        <is>
          <t xml:space="preserve"> </t>
        </is>
      </c>
      <c r="E33" s="4" t="inlineStr">
        <is>
          <t xml:space="preserve"> </t>
        </is>
      </c>
      <c r="F33" s="4" t="inlineStr">
        <is>
          <t xml:space="preserve"> </t>
        </is>
      </c>
    </row>
    <row r="34">
      <c r="A34" s="4" t="inlineStr">
        <is>
          <t>Issuance of restricted stock, net of forfeitures</t>
        </is>
      </c>
      <c r="B34" s="7" t="n">
        <v>-2842</v>
      </c>
      <c r="C34" s="4" t="inlineStr">
        <is>
          <t xml:space="preserve"> </t>
        </is>
      </c>
      <c r="D34" s="6" t="n">
        <v>-2842</v>
      </c>
      <c r="E34" s="4" t="inlineStr">
        <is>
          <t xml:space="preserve"> </t>
        </is>
      </c>
      <c r="F34" s="4" t="inlineStr">
        <is>
          <t xml:space="preserve"> </t>
        </is>
      </c>
    </row>
    <row r="35">
      <c r="A35" s="4" t="inlineStr">
        <is>
          <t>Issuance of common stock for stock options (in shares)</t>
        </is>
      </c>
      <c r="B35" s="6" t="n">
        <v>412442</v>
      </c>
      <c r="C35" s="6" t="n">
        <v>412442</v>
      </c>
      <c r="D35" s="4" t="inlineStr">
        <is>
          <t xml:space="preserve"> </t>
        </is>
      </c>
      <c r="E35" s="4" t="inlineStr">
        <is>
          <t xml:space="preserve"> </t>
        </is>
      </c>
      <c r="F35" s="4" t="inlineStr">
        <is>
          <t xml:space="preserve"> </t>
        </is>
      </c>
    </row>
    <row r="36">
      <c r="A36" s="4" t="inlineStr">
        <is>
          <t>Issuance of common stock for stock options</t>
        </is>
      </c>
      <c r="B36" s="7" t="n">
        <v>3631</v>
      </c>
      <c r="C36" s="7" t="n">
        <v>1</v>
      </c>
      <c r="D36" s="6" t="n">
        <v>3630</v>
      </c>
      <c r="E36" s="4" t="inlineStr">
        <is>
          <t xml:space="preserve"> </t>
        </is>
      </c>
      <c r="F36" s="4" t="inlineStr">
        <is>
          <t xml:space="preserve"> </t>
        </is>
      </c>
    </row>
    <row r="37">
      <c r="A37" s="4" t="inlineStr">
        <is>
          <t>Stock issuance fees and expenses</t>
        </is>
      </c>
      <c r="B37" s="6" t="n">
        <v>-13</v>
      </c>
      <c r="C37" s="4" t="inlineStr">
        <is>
          <t xml:space="preserve"> </t>
        </is>
      </c>
      <c r="D37" s="6" t="n">
        <v>-13</v>
      </c>
      <c r="E37" s="4" t="inlineStr">
        <is>
          <t xml:space="preserve"> </t>
        </is>
      </c>
      <c r="F37" s="4" t="inlineStr">
        <is>
          <t xml:space="preserve"> </t>
        </is>
      </c>
    </row>
    <row r="38">
      <c r="A38" s="4" t="inlineStr">
        <is>
          <t>Stock-based compensation expense</t>
        </is>
      </c>
      <c r="B38" s="6" t="n">
        <v>33413</v>
      </c>
      <c r="C38" s="4" t="inlineStr">
        <is>
          <t xml:space="preserve"> </t>
        </is>
      </c>
      <c r="D38" s="6" t="n">
        <v>33413</v>
      </c>
      <c r="E38" s="4" t="inlineStr">
        <is>
          <t xml:space="preserve"> </t>
        </is>
      </c>
      <c r="F38" s="4" t="inlineStr">
        <is>
          <t xml:space="preserve"> </t>
        </is>
      </c>
    </row>
    <row r="39">
      <c r="A39" s="4" t="inlineStr">
        <is>
          <t>Net unrealized gain (loss) on marketable securities, net of tax</t>
        </is>
      </c>
      <c r="B39" s="6" t="n">
        <v>1468</v>
      </c>
      <c r="C39" s="4" t="inlineStr">
        <is>
          <t xml:space="preserve"> </t>
        </is>
      </c>
      <c r="D39" s="4" t="inlineStr">
        <is>
          <t xml:space="preserve"> </t>
        </is>
      </c>
      <c r="E39" s="6" t="n">
        <v>1468</v>
      </c>
      <c r="F39" s="4" t="inlineStr">
        <is>
          <t xml:space="preserve"> </t>
        </is>
      </c>
    </row>
    <row r="40">
      <c r="A40" s="4" t="inlineStr">
        <is>
          <t>Net loss</t>
        </is>
      </c>
      <c r="B40" s="7" t="n">
        <v>-78726</v>
      </c>
      <c r="C40" s="4" t="inlineStr">
        <is>
          <t xml:space="preserve"> </t>
        </is>
      </c>
      <c r="D40" s="4" t="inlineStr">
        <is>
          <t xml:space="preserve"> </t>
        </is>
      </c>
      <c r="E40" s="4" t="inlineStr">
        <is>
          <t xml:space="preserve"> </t>
        </is>
      </c>
      <c r="F40" s="6" t="n">
        <v>-78726</v>
      </c>
    </row>
    <row r="41">
      <c r="A41" s="4" t="inlineStr">
        <is>
          <t>Ending balance (in shares) at Dec. 31, 2024</t>
        </is>
      </c>
      <c r="B41" s="6" t="n">
        <v>127369142</v>
      </c>
      <c r="C41" s="6" t="n">
        <v>128145333</v>
      </c>
      <c r="D41" s="4" t="inlineStr">
        <is>
          <t xml:space="preserve"> </t>
        </is>
      </c>
      <c r="E41" s="4" t="inlineStr">
        <is>
          <t xml:space="preserve"> </t>
        </is>
      </c>
      <c r="F41" s="4" t="inlineStr">
        <is>
          <t xml:space="preserve"> </t>
        </is>
      </c>
    </row>
    <row r="42">
      <c r="A42" s="4" t="inlineStr">
        <is>
          <t>Ending balance at Dec. 31, 2024</t>
        </is>
      </c>
      <c r="B42" s="7" t="n">
        <v>902339</v>
      </c>
      <c r="C42" s="7" t="n">
        <v>128</v>
      </c>
      <c r="D42" s="7" t="n">
        <v>1228198</v>
      </c>
      <c r="E42" s="7" t="n">
        <v>-206</v>
      </c>
      <c r="F42" s="7" t="n">
        <v>-3257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January 1</t>
        </is>
      </c>
      <c r="B4" s="7" t="n">
        <v>7953</v>
      </c>
      <c r="C4" s="7" t="n">
        <v>3159</v>
      </c>
      <c r="D4" s="7" t="n">
        <v>2351</v>
      </c>
    </row>
    <row r="5">
      <c r="A5" s="4" t="inlineStr">
        <is>
          <t>Increases in prior year positions</t>
        </is>
      </c>
      <c r="B5" s="6" t="n">
        <v>0</v>
      </c>
      <c r="C5" s="6" t="n">
        <v>0</v>
      </c>
      <c r="D5" s="6" t="n">
        <v>82</v>
      </c>
    </row>
    <row r="6">
      <c r="A6" s="4" t="inlineStr">
        <is>
          <t>Reversals of prior year positions</t>
        </is>
      </c>
      <c r="B6" s="6" t="n">
        <v>-1010</v>
      </c>
      <c r="C6" s="6" t="n">
        <v>0</v>
      </c>
      <c r="D6" s="6" t="n">
        <v>0</v>
      </c>
    </row>
    <row r="7">
      <c r="A7" s="4" t="inlineStr">
        <is>
          <t>Increases in tax positions taken in current year</t>
        </is>
      </c>
      <c r="B7" s="6" t="n">
        <v>5451</v>
      </c>
      <c r="C7" s="6" t="n">
        <v>4794</v>
      </c>
      <c r="D7" s="6" t="n">
        <v>726</v>
      </c>
    </row>
    <row r="8">
      <c r="A8" s="4" t="inlineStr">
        <is>
          <t>Statute expirations</t>
        </is>
      </c>
      <c r="B8" s="6" t="n">
        <v>0</v>
      </c>
      <c r="C8" s="6" t="n">
        <v>0</v>
      </c>
      <c r="D8" s="6" t="n">
        <v>0</v>
      </c>
    </row>
    <row r="9">
      <c r="A9" s="4" t="inlineStr">
        <is>
          <t>Unrecognized tax benefits - December 31</t>
        </is>
      </c>
      <c r="B9" s="7" t="n">
        <v>12394</v>
      </c>
      <c r="C9" s="7" t="n">
        <v>7953</v>
      </c>
      <c r="D9" s="7" t="n">
        <v>31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78726</v>
      </c>
      <c r="C4" s="7" t="n">
        <v>-87968</v>
      </c>
      <c r="D4" s="7" t="n">
        <v>-144250</v>
      </c>
    </row>
    <row r="5">
      <c r="A5" s="4" t="inlineStr">
        <is>
          <t>Basic weighted average common shares outstanding (in shares)</t>
        </is>
      </c>
      <c r="B5" s="6" t="n">
        <v>126658</v>
      </c>
      <c r="C5" s="6" t="n">
        <v>125502</v>
      </c>
      <c r="D5" s="6" t="n">
        <v>124217</v>
      </c>
    </row>
    <row r="6">
      <c r="A6" s="4" t="inlineStr">
        <is>
          <t>Diluted weighted average shares outstanding (in dollars per share)</t>
        </is>
      </c>
      <c r="B6" s="6" t="n">
        <v>126658</v>
      </c>
      <c r="C6" s="6" t="n">
        <v>125502</v>
      </c>
      <c r="D6" s="6" t="n">
        <v>124217</v>
      </c>
    </row>
    <row r="7">
      <c r="A7" s="4" t="inlineStr">
        <is>
          <t>Basic net loss per share (in dollars per share)</t>
        </is>
      </c>
      <c r="B7" s="9" t="n">
        <v>-0.62</v>
      </c>
      <c r="C7" s="9" t="n">
        <v>-0.7</v>
      </c>
      <c r="D7" s="9" t="n">
        <v>-1.16</v>
      </c>
    </row>
    <row r="8">
      <c r="A8" s="4" t="inlineStr">
        <is>
          <t>Diluted net loss per share (in dollars per share)</t>
        </is>
      </c>
      <c r="B8" s="9" t="n">
        <v>-0.62</v>
      </c>
      <c r="C8" s="9" t="n">
        <v>-0.7</v>
      </c>
      <c r="D8" s="9" t="n">
        <v>-1.1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490000</v>
      </c>
      <c r="C5" s="6" t="n">
        <v>460000</v>
      </c>
      <c r="D5" s="6" t="n">
        <v>199000</v>
      </c>
    </row>
    <row r="6">
      <c r="A6" s="4" t="inlineStr">
        <is>
          <t>Restricted 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1049000</v>
      </c>
      <c r="C8" s="6" t="n">
        <v>854000</v>
      </c>
      <c r="D8" s="6" t="n">
        <v>312000</v>
      </c>
    </row>
    <row r="9">
      <c r="A9" s="4" t="inlineStr">
        <is>
          <t>Convertible Debt Securities | 2025 Convertible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5538000</v>
      </c>
      <c r="C11" s="6" t="n">
        <v>5538000</v>
      </c>
      <c r="D11" s="6" t="n">
        <v>5538000</v>
      </c>
    </row>
    <row r="12">
      <c r="A12" s="4" t="inlineStr">
        <is>
          <t>Convertible Debt Securities | 2028 Convertible Not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5215000</v>
      </c>
      <c r="C14" s="6" t="n">
        <v>5215000</v>
      </c>
      <c r="D14" s="6" t="n">
        <v>5215000</v>
      </c>
    </row>
    <row r="15">
      <c r="A15" s="4" t="inlineStr">
        <is>
          <t>PSU</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in shares)</t>
        </is>
      </c>
      <c r="B17" s="6" t="n">
        <v>686157</v>
      </c>
      <c r="C17" s="6" t="n">
        <v>246856</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tching percentage of company of every dollar contributed</t>
        </is>
      </c>
      <c r="B4" s="11" t="n">
        <v>1</v>
      </c>
      <c r="C4" s="4" t="inlineStr">
        <is>
          <t xml:space="preserve"> </t>
        </is>
      </c>
      <c r="D4" s="4" t="inlineStr">
        <is>
          <t xml:space="preserve"> </t>
        </is>
      </c>
    </row>
    <row r="5">
      <c r="A5" s="4" t="inlineStr">
        <is>
          <t>Maximum annual contribution</t>
        </is>
      </c>
      <c r="B5" s="11" t="n">
        <v>0.03</v>
      </c>
      <c r="C5" s="4" t="inlineStr">
        <is>
          <t xml:space="preserve"> </t>
        </is>
      </c>
      <c r="D5" s="4" t="inlineStr">
        <is>
          <t xml:space="preserve"> </t>
        </is>
      </c>
    </row>
    <row r="6">
      <c r="A6" s="4" t="inlineStr">
        <is>
          <t>Additional matching contribution</t>
        </is>
      </c>
      <c r="B6" s="11" t="n">
        <v>0.5</v>
      </c>
      <c r="C6" s="4" t="inlineStr">
        <is>
          <t xml:space="preserve"> </t>
        </is>
      </c>
      <c r="D6" s="4" t="inlineStr">
        <is>
          <t xml:space="preserve"> </t>
        </is>
      </c>
    </row>
    <row r="7">
      <c r="A7" s="4" t="inlineStr">
        <is>
          <t>Additional percentage of compensation subject to matching contribution</t>
        </is>
      </c>
      <c r="B7" s="11" t="n">
        <v>0.02</v>
      </c>
      <c r="C7" s="4" t="inlineStr">
        <is>
          <t xml:space="preserve"> </t>
        </is>
      </c>
      <c r="D7" s="4" t="inlineStr">
        <is>
          <t xml:space="preserve"> </t>
        </is>
      </c>
    </row>
    <row r="8">
      <c r="A8" s="4" t="inlineStr">
        <is>
          <t>Maximum company match</t>
        </is>
      </c>
      <c r="B8" s="11" t="n">
        <v>0.04</v>
      </c>
      <c r="C8" s="4" t="inlineStr">
        <is>
          <t xml:space="preserve"> </t>
        </is>
      </c>
      <c r="D8" s="4" t="inlineStr">
        <is>
          <t xml:space="preserve"> </t>
        </is>
      </c>
    </row>
    <row r="9">
      <c r="A9" s="4" t="inlineStr">
        <is>
          <t>Company contributions</t>
        </is>
      </c>
      <c r="B9" s="5" t="n">
        <v>8.4</v>
      </c>
      <c r="C9" s="5" t="n">
        <v>7.3</v>
      </c>
      <c r="D9" s="5" t="n">
        <v>7.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782</v>
      </c>
    </row>
    <row r="4">
      <c r="A4" s="4" t="inlineStr">
        <is>
          <t>Total purchase commitments</t>
        </is>
      </c>
      <c r="B4" s="7" t="n">
        <v>7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5" customWidth="1" min="1" max="1"/>
    <col width="30" customWidth="1" min="2" max="2"/>
    <col width="22" customWidth="1" min="3" max="3"/>
    <col width="21" customWidth="1" min="4" max="4"/>
    <col width="21" customWidth="1" min="5" max="5"/>
    <col width="21" customWidth="1" min="6" max="6"/>
    <col width="22" customWidth="1" min="7" max="7"/>
  </cols>
  <sheetData>
    <row r="1">
      <c r="A1" s="1" t="inlineStr">
        <is>
          <t>Commitment and Contingencies - Narrative (Details) $ in Millions</t>
        </is>
      </c>
      <c r="B1" s="2" t="inlineStr">
        <is>
          <t>Dec. 31, 2024 USD ($) witness</t>
        </is>
      </c>
      <c r="C1" s="2" t="inlineStr">
        <is>
          <t>Jan. 12, 2024 USD ($)</t>
        </is>
      </c>
      <c r="D1" s="2" t="inlineStr">
        <is>
          <t>Jul. 29, 2023 patent</t>
        </is>
      </c>
      <c r="E1" s="2" t="inlineStr">
        <is>
          <t>Dec. 20, 2022 patent</t>
        </is>
      </c>
      <c r="F1" s="2" t="inlineStr">
        <is>
          <t>Jan. 20, 2021 patent</t>
        </is>
      </c>
      <c r="G1" s="2" t="inlineStr">
        <is>
          <t>Dec. 31, 2023 USD ($)</t>
        </is>
      </c>
    </row>
    <row r="2">
      <c r="A2" s="3" t="inlineStr">
        <is>
          <t>Contractual Obl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witnesses deposed | witness</t>
        </is>
      </c>
      <c r="B3" s="6" t="n">
        <v>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tent Infringement Complai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ontractual Obl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patents allegedly infringed upon | patent</t>
        </is>
      </c>
      <c r="B6" s="4" t="inlineStr">
        <is>
          <t xml:space="preserve"> </t>
        </is>
      </c>
      <c r="C6" s="4" t="inlineStr">
        <is>
          <t xml:space="preserve"> </t>
        </is>
      </c>
      <c r="D6" s="6" t="n">
        <v>2</v>
      </c>
      <c r="E6" s="6" t="n">
        <v>1</v>
      </c>
      <c r="F6" s="6" t="n">
        <v>2</v>
      </c>
      <c r="G6" s="4" t="inlineStr">
        <is>
          <t xml:space="preserve"> </t>
        </is>
      </c>
    </row>
    <row r="7">
      <c r="A7" s="4" t="inlineStr">
        <is>
          <t>Bond posted by plaintiff</t>
        </is>
      </c>
      <c r="B7" s="4" t="inlineStr">
        <is>
          <t xml:space="preserve"> </t>
        </is>
      </c>
      <c r="C7" s="7" t="n">
        <v>10</v>
      </c>
      <c r="D7" s="4" t="inlineStr">
        <is>
          <t xml:space="preserve"> </t>
        </is>
      </c>
      <c r="E7" s="4" t="inlineStr">
        <is>
          <t xml:space="preserve"> </t>
        </is>
      </c>
      <c r="F7" s="4" t="inlineStr">
        <is>
          <t xml:space="preserve"> </t>
        </is>
      </c>
      <c r="G7" s="4" t="inlineStr">
        <is>
          <t xml:space="preserve"> </t>
        </is>
      </c>
    </row>
    <row r="8">
      <c r="A8" s="4" t="inlineStr">
        <is>
          <t>Federal Healthcare Program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ractual Oblig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contingency accrual</t>
        </is>
      </c>
      <c r="B10" s="5" t="n">
        <v>11.2</v>
      </c>
      <c r="C10" s="4" t="inlineStr">
        <is>
          <t xml:space="preserve"> </t>
        </is>
      </c>
      <c r="D10" s="4" t="inlineStr">
        <is>
          <t xml:space="preserve"> </t>
        </is>
      </c>
      <c r="E10" s="4" t="inlineStr">
        <is>
          <t xml:space="preserve"> </t>
        </is>
      </c>
      <c r="F10" s="4" t="inlineStr">
        <is>
          <t xml:space="preserve"> </t>
        </is>
      </c>
      <c r="G10" s="5" t="n">
        <v>1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net revenue</t>
        </is>
      </c>
      <c r="B4" s="7" t="n">
        <v>660566</v>
      </c>
      <c r="C4" s="7" t="n">
        <v>591643</v>
      </c>
      <c r="D4" s="7" t="n">
        <v>509728</v>
      </c>
    </row>
    <row r="5">
      <c r="A5" s="4" t="inlineStr">
        <is>
          <t>Related Party | HOOKIPA Pharma,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net revenue</t>
        </is>
      </c>
      <c r="B7" s="4" t="inlineStr">
        <is>
          <t xml:space="preserve"> </t>
        </is>
      </c>
      <c r="C7" s="7" t="n">
        <v>400</v>
      </c>
      <c r="D7" s="6" t="n">
        <v>400</v>
      </c>
    </row>
    <row r="8">
      <c r="A8" s="4" t="inlineStr">
        <is>
          <t>Related Party | CytomX Therapeutics, In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net revenue</t>
        </is>
      </c>
      <c r="B10" s="4" t="inlineStr">
        <is>
          <t xml:space="preserve"> </t>
        </is>
      </c>
      <c r="C10" s="4" t="inlineStr">
        <is>
          <t xml:space="preserve"> </t>
        </is>
      </c>
      <c r="D10" s="7" t="n">
        <v>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Segment Information - Narrative (Details) - segment</t>
        </is>
      </c>
      <c r="B1" s="2" t="inlineStr">
        <is>
          <t>3 Months Ended</t>
        </is>
      </c>
      <c r="C1" s="2" t="inlineStr">
        <is>
          <t>9 Months Ended</t>
        </is>
      </c>
    </row>
    <row r="2">
      <c r="B2" s="2" t="inlineStr">
        <is>
          <t>Dec. 31, 2024</t>
        </is>
      </c>
      <c r="C2" s="2" t="inlineStr">
        <is>
          <t>Sep. 30, 2024</t>
        </is>
      </c>
    </row>
    <row r="3">
      <c r="A3" s="3" t="inlineStr">
        <is>
          <t>Segment Reporting [Abstract]</t>
        </is>
      </c>
      <c r="B3" s="4" t="inlineStr">
        <is>
          <t xml:space="preserve"> </t>
        </is>
      </c>
      <c r="C3" s="4" t="inlineStr">
        <is>
          <t xml:space="preserve"> </t>
        </is>
      </c>
    </row>
    <row r="4">
      <c r="A4" s="4" t="inlineStr">
        <is>
          <t>Number of reportable segments</t>
        </is>
      </c>
      <c r="B4" s="6" t="n">
        <v>1</v>
      </c>
      <c r="C4" s="6"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660566</v>
      </c>
      <c r="C4" s="7" t="n">
        <v>591643</v>
      </c>
      <c r="D4" s="7" t="n">
        <v>509728</v>
      </c>
    </row>
    <row r="5">
      <c r="A5" s="4" t="inlineStr">
        <is>
          <t>Depreciation</t>
        </is>
      </c>
      <c r="B5" s="6" t="n">
        <v>39101</v>
      </c>
      <c r="C5" s="6" t="n">
        <v>37450</v>
      </c>
      <c r="D5" s="6" t="n">
        <v>35372</v>
      </c>
    </row>
    <row r="6">
      <c r="A6" s="4" t="inlineStr">
        <is>
          <t>Stock-based compensation</t>
        </is>
      </c>
      <c r="B6" s="6" t="n">
        <v>33413</v>
      </c>
      <c r="C6" s="6" t="n">
        <v>24633</v>
      </c>
      <c r="D6" s="6" t="n">
        <v>24672</v>
      </c>
    </row>
    <row r="7">
      <c r="A7" s="4" t="inlineStr">
        <is>
          <t>Other research and development</t>
        </is>
      </c>
      <c r="B7" s="6" t="n">
        <v>31159</v>
      </c>
      <c r="C7" s="6" t="n">
        <v>27309</v>
      </c>
      <c r="D7" s="6" t="n">
        <v>30326</v>
      </c>
    </row>
    <row r="8">
      <c r="A8" s="4" t="inlineStr">
        <is>
          <t>Other sales and marketing</t>
        </is>
      </c>
      <c r="B8" s="6" t="n">
        <v>84652</v>
      </c>
      <c r="C8" s="6" t="n">
        <v>70842</v>
      </c>
      <c r="D8" s="6" t="n">
        <v>67321</v>
      </c>
    </row>
    <row r="9">
      <c r="A9" s="4" t="inlineStr">
        <is>
          <t>Restructuring charges</t>
        </is>
      </c>
      <c r="B9" s="6" t="n">
        <v>6658</v>
      </c>
      <c r="C9" s="6" t="n">
        <v>11088</v>
      </c>
      <c r="D9" s="6" t="n">
        <v>4516</v>
      </c>
    </row>
    <row r="10">
      <c r="A10" s="4" t="inlineStr">
        <is>
          <t>LOSS FROM OPERATIONS</t>
        </is>
      </c>
      <c r="B10" s="6" t="n">
        <v>-92106</v>
      </c>
      <c r="C10" s="6" t="n">
        <v>-107736</v>
      </c>
      <c r="D10" s="6" t="n">
        <v>-157623</v>
      </c>
    </row>
    <row r="11">
      <c r="A11" s="4" t="inlineStr">
        <is>
          <t>Interest income</t>
        </is>
      </c>
      <c r="B11" s="6" t="n">
        <v>-18427</v>
      </c>
      <c r="C11" s="6" t="n">
        <v>-16902</v>
      </c>
      <c r="D11" s="6" t="n">
        <v>-6075</v>
      </c>
    </row>
    <row r="12">
      <c r="A12" s="4" t="inlineStr">
        <is>
          <t>Interest expense</t>
        </is>
      </c>
      <c r="B12" s="6" t="n">
        <v>6617</v>
      </c>
      <c r="C12" s="6" t="n">
        <v>6907</v>
      </c>
      <c r="D12" s="6" t="n">
        <v>7581</v>
      </c>
    </row>
    <row r="13">
      <c r="A13" s="4" t="inlineStr">
        <is>
          <t>Other expense (income)</t>
        </is>
      </c>
      <c r="B13" s="6" t="n">
        <v>379</v>
      </c>
      <c r="C13" s="6" t="n">
        <v>-644</v>
      </c>
      <c r="D13" s="6" t="n">
        <v>213</v>
      </c>
    </row>
    <row r="14">
      <c r="A14" s="4" t="inlineStr">
        <is>
          <t>Loss before taxes</t>
        </is>
      </c>
      <c r="B14" s="6" t="n">
        <v>-80675</v>
      </c>
      <c r="C14" s="6" t="n">
        <v>-97097</v>
      </c>
      <c r="D14" s="6" t="n">
        <v>-159342</v>
      </c>
    </row>
    <row r="15">
      <c r="A15" s="4" t="inlineStr">
        <is>
          <t>Income tax benefit</t>
        </is>
      </c>
      <c r="B15" s="6" t="n">
        <v>-1949</v>
      </c>
      <c r="C15" s="6" t="n">
        <v>-9129</v>
      </c>
      <c r="D15" s="6" t="n">
        <v>-15092</v>
      </c>
    </row>
    <row r="16">
      <c r="A16" s="4" t="inlineStr">
        <is>
          <t>NET LOSS</t>
        </is>
      </c>
      <c r="B16" s="6" t="n">
        <v>-78726</v>
      </c>
      <c r="C16" s="6" t="n">
        <v>-87968</v>
      </c>
      <c r="D16" s="6" t="n">
        <v>-144250</v>
      </c>
    </row>
    <row r="17">
      <c r="A17" s="4" t="inlineStr">
        <is>
          <t>Reportable Segmen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revenue</t>
        </is>
      </c>
      <c r="B19" s="6" t="n">
        <v>660566</v>
      </c>
      <c r="C19" s="6" t="n">
        <v>591643</v>
      </c>
      <c r="D19" s="6" t="n">
        <v>509728</v>
      </c>
    </row>
    <row r="20">
      <c r="A20" s="4" t="inlineStr">
        <is>
          <t>Amortization</t>
        </is>
      </c>
      <c r="B20" s="6" t="n">
        <v>33446</v>
      </c>
      <c r="C20" s="6" t="n">
        <v>35133</v>
      </c>
      <c r="D20" s="6" t="n">
        <v>34058</v>
      </c>
    </row>
    <row r="21">
      <c r="A21" s="4" t="inlineStr">
        <is>
          <t>Depreciation</t>
        </is>
      </c>
      <c r="B21" s="6" t="n">
        <v>39101</v>
      </c>
      <c r="C21" s="6" t="n">
        <v>37450</v>
      </c>
      <c r="D21" s="6" t="n">
        <v>35372</v>
      </c>
    </row>
    <row r="22">
      <c r="A22" s="4" t="inlineStr">
        <is>
          <t>Stock-based compensation</t>
        </is>
      </c>
      <c r="B22" s="6" t="n">
        <v>33413</v>
      </c>
      <c r="C22" s="6" t="n">
        <v>24633</v>
      </c>
      <c r="D22" s="6" t="n">
        <v>24672</v>
      </c>
    </row>
    <row r="23">
      <c r="A23" s="4" t="inlineStr">
        <is>
          <t>Other cost of revenue</t>
        </is>
      </c>
      <c r="B23" s="6" t="n">
        <v>332252</v>
      </c>
      <c r="C23" s="6" t="n">
        <v>310562</v>
      </c>
      <c r="D23" s="6" t="n">
        <v>287014</v>
      </c>
    </row>
    <row r="24">
      <c r="A24" s="4" t="inlineStr">
        <is>
          <t>Other general and administrative</t>
        </is>
      </c>
      <c r="B24" s="6" t="n">
        <v>197775</v>
      </c>
      <c r="C24" s="6" t="n">
        <v>184484</v>
      </c>
      <c r="D24" s="6" t="n">
        <v>185913</v>
      </c>
    </row>
    <row r="25">
      <c r="A25" s="4" t="inlineStr">
        <is>
          <t>Other research and development</t>
        </is>
      </c>
      <c r="B25" s="6" t="n">
        <v>28283</v>
      </c>
      <c r="C25" s="6" t="n">
        <v>25187</v>
      </c>
      <c r="D25" s="6" t="n">
        <v>28485</v>
      </c>
    </row>
    <row r="26">
      <c r="A26" s="4" t="inlineStr">
        <is>
          <t>Other sales and marketing</t>
        </is>
      </c>
      <c r="B26" s="6" t="n">
        <v>81744</v>
      </c>
      <c r="C26" s="6" t="n">
        <v>70842</v>
      </c>
      <c r="D26" s="6" t="n">
        <v>67321</v>
      </c>
    </row>
    <row r="27">
      <c r="A27" s="4" t="inlineStr">
        <is>
          <t>Restructuring charges</t>
        </is>
      </c>
      <c r="B27" s="6" t="n">
        <v>6658</v>
      </c>
      <c r="C27" s="6" t="n">
        <v>11088</v>
      </c>
      <c r="D27" s="6" t="n">
        <v>4516</v>
      </c>
    </row>
    <row r="28">
      <c r="A28" s="4" t="inlineStr">
        <is>
          <t>LOSS FROM OPERATIONS</t>
        </is>
      </c>
      <c r="B28" s="6" t="n">
        <v>-92106</v>
      </c>
      <c r="C28" s="6" t="n">
        <v>-107736</v>
      </c>
      <c r="D28" s="6" t="n">
        <v>-157623</v>
      </c>
    </row>
    <row r="29">
      <c r="A29" s="4" t="inlineStr">
        <is>
          <t>Interest income</t>
        </is>
      </c>
      <c r="B29" s="6" t="n">
        <v>-18427</v>
      </c>
      <c r="C29" s="6" t="n">
        <v>-16902</v>
      </c>
      <c r="D29" s="6" t="n">
        <v>-6075</v>
      </c>
    </row>
    <row r="30">
      <c r="A30" s="4" t="inlineStr">
        <is>
          <t>Interest expense</t>
        </is>
      </c>
      <c r="B30" s="6" t="n">
        <v>6617</v>
      </c>
      <c r="C30" s="6" t="n">
        <v>6907</v>
      </c>
      <c r="D30" s="6" t="n">
        <v>7581</v>
      </c>
    </row>
    <row r="31">
      <c r="A31" s="4" t="inlineStr">
        <is>
          <t>Other expense (income)</t>
        </is>
      </c>
      <c r="B31" s="6" t="n">
        <v>379</v>
      </c>
      <c r="C31" s="6" t="n">
        <v>-644</v>
      </c>
      <c r="D31" s="6" t="n">
        <v>213</v>
      </c>
    </row>
    <row r="32">
      <c r="A32" s="4" t="inlineStr">
        <is>
          <t>Loss before taxes</t>
        </is>
      </c>
      <c r="B32" s="6" t="n">
        <v>-80675</v>
      </c>
      <c r="C32" s="6" t="n">
        <v>-97097</v>
      </c>
      <c r="D32" s="6" t="n">
        <v>-159342</v>
      </c>
    </row>
    <row r="33">
      <c r="A33" s="4" t="inlineStr">
        <is>
          <t>Income tax benefit</t>
        </is>
      </c>
      <c r="B33" s="6" t="n">
        <v>-1949</v>
      </c>
      <c r="C33" s="6" t="n">
        <v>-9129</v>
      </c>
      <c r="D33" s="6" t="n">
        <v>-15092</v>
      </c>
    </row>
    <row r="34">
      <c r="A34" s="4" t="inlineStr">
        <is>
          <t>NET LOSS</t>
        </is>
      </c>
      <c r="B34" s="7" t="n">
        <v>-78726</v>
      </c>
      <c r="C34" s="7" t="n">
        <v>-87968</v>
      </c>
      <c r="D34" s="7" t="n">
        <v>-1442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78726</v>
      </c>
      <c r="C4" s="7" t="n">
        <v>-87968</v>
      </c>
      <c r="D4" s="7" t="n">
        <v>-14425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6" t="n">
        <v>39101</v>
      </c>
      <c r="C6" s="6" t="n">
        <v>37450</v>
      </c>
      <c r="D6" s="6" t="n">
        <v>35372</v>
      </c>
    </row>
    <row r="7">
      <c r="A7" s="4" t="inlineStr">
        <is>
          <t>Amortization of intangibles</t>
        </is>
      </c>
      <c r="B7" s="6" t="n">
        <v>33446</v>
      </c>
      <c r="C7" s="6" t="n">
        <v>35133</v>
      </c>
      <c r="D7" s="6" t="n">
        <v>34058</v>
      </c>
    </row>
    <row r="8">
      <c r="A8" s="4" t="inlineStr">
        <is>
          <t>Stock-based compensation</t>
        </is>
      </c>
      <c r="B8" s="6" t="n">
        <v>33413</v>
      </c>
      <c r="C8" s="6" t="n">
        <v>24633</v>
      </c>
      <c r="D8" s="6" t="n">
        <v>24672</v>
      </c>
    </row>
    <row r="9">
      <c r="A9" s="4" t="inlineStr">
        <is>
          <t>Non-cash operating lease expense</t>
        </is>
      </c>
      <c r="B9" s="6" t="n">
        <v>8926</v>
      </c>
      <c r="C9" s="6" t="n">
        <v>9235</v>
      </c>
      <c r="D9" s="6" t="n">
        <v>9775</v>
      </c>
    </row>
    <row r="10">
      <c r="A10" s="4" t="inlineStr">
        <is>
          <t>Amortization of convertible debt discount</t>
        </is>
      </c>
      <c r="B10" s="6" t="n">
        <v>2725</v>
      </c>
      <c r="C10" s="6" t="n">
        <v>2691</v>
      </c>
      <c r="D10" s="6" t="n">
        <v>2657</v>
      </c>
    </row>
    <row r="11">
      <c r="A11" s="4" t="inlineStr">
        <is>
          <t>Amortization of debt issuance costs</t>
        </is>
      </c>
      <c r="B11" s="6" t="n">
        <v>189</v>
      </c>
      <c r="C11" s="6" t="n">
        <v>185</v>
      </c>
      <c r="D11" s="6" t="n">
        <v>182</v>
      </c>
    </row>
    <row r="12">
      <c r="A12" s="4" t="inlineStr">
        <is>
          <t>(Gain) loss on disposal of assets, net</t>
        </is>
      </c>
      <c r="B12" s="6" t="n">
        <v>-49</v>
      </c>
      <c r="C12" s="6" t="n">
        <v>292</v>
      </c>
      <c r="D12" s="6" t="n">
        <v>2858</v>
      </c>
    </row>
    <row r="13">
      <c r="A13" s="4" t="inlineStr">
        <is>
          <t>Gain on sale of assets held for sale</t>
        </is>
      </c>
      <c r="B13" s="6" t="n">
        <v>0</v>
      </c>
      <c r="C13" s="6" t="n">
        <v>0</v>
      </c>
      <c r="D13" s="6" t="n">
        <v>-2048</v>
      </c>
    </row>
    <row r="14">
      <c r="A14" s="4" t="inlineStr">
        <is>
          <t>Impairment of assets</t>
        </is>
      </c>
      <c r="B14" s="6" t="n">
        <v>450</v>
      </c>
      <c r="C14" s="6" t="n">
        <v>1703</v>
      </c>
      <c r="D14" s="6" t="n">
        <v>718</v>
      </c>
    </row>
    <row r="15">
      <c r="A15" s="4" t="inlineStr">
        <is>
          <t>Other adjustments</t>
        </is>
      </c>
      <c r="B15" s="6" t="n">
        <v>178</v>
      </c>
      <c r="C15" s="6" t="n">
        <v>186</v>
      </c>
      <c r="D15" s="6" t="n">
        <v>1714</v>
      </c>
    </row>
    <row r="16">
      <c r="A16" s="3" t="inlineStr">
        <is>
          <t>Changes in assets and liabilities, net:</t>
        </is>
      </c>
      <c r="B16" s="4" t="inlineStr">
        <is>
          <t xml:space="preserve"> </t>
        </is>
      </c>
      <c r="C16" s="4" t="inlineStr">
        <is>
          <t xml:space="preserve"> </t>
        </is>
      </c>
      <c r="D16" s="4" t="inlineStr">
        <is>
          <t xml:space="preserve"> </t>
        </is>
      </c>
    </row>
    <row r="17">
      <c r="A17" s="4" t="inlineStr">
        <is>
          <t>Accounts receivable, net</t>
        </is>
      </c>
      <c r="B17" s="6" t="n">
        <v>-19313</v>
      </c>
      <c r="C17" s="6" t="n">
        <v>-11516</v>
      </c>
      <c r="D17" s="6" t="n">
        <v>-7581</v>
      </c>
    </row>
    <row r="18">
      <c r="A18" s="4" t="inlineStr">
        <is>
          <t>Inventories</t>
        </is>
      </c>
      <c r="B18" s="6" t="n">
        <v>-2699</v>
      </c>
      <c r="C18" s="6" t="n">
        <v>-454</v>
      </c>
      <c r="D18" s="6" t="n">
        <v>-1100</v>
      </c>
    </row>
    <row r="19">
      <c r="A19" s="4" t="inlineStr">
        <is>
          <t>Prepaid and other assets</t>
        </is>
      </c>
      <c r="B19" s="6" t="n">
        <v>-6831</v>
      </c>
      <c r="C19" s="6" t="n">
        <v>-3180</v>
      </c>
      <c r="D19" s="6" t="n">
        <v>-1160</v>
      </c>
    </row>
    <row r="20">
      <c r="A20" s="4" t="inlineStr">
        <is>
          <t>Operating lease liabilities</t>
        </is>
      </c>
      <c r="B20" s="6" t="n">
        <v>-5999</v>
      </c>
      <c r="C20" s="6" t="n">
        <v>-7623</v>
      </c>
      <c r="D20" s="6" t="n">
        <v>-8557</v>
      </c>
    </row>
    <row r="21">
      <c r="A21" s="4" t="inlineStr">
        <is>
          <t>Deferred income tax liabilities, net</t>
        </is>
      </c>
      <c r="B21" s="6" t="n">
        <v>-3070</v>
      </c>
      <c r="C21" s="6" t="n">
        <v>-11193</v>
      </c>
      <c r="D21" s="6" t="n">
        <v>-16098</v>
      </c>
    </row>
    <row r="22">
      <c r="A22" s="4" t="inlineStr">
        <is>
          <t>Accrued compensation</t>
        </is>
      </c>
      <c r="B22" s="6" t="n">
        <v>9283</v>
      </c>
      <c r="C22" s="6" t="n">
        <v>13020</v>
      </c>
      <c r="D22" s="6" t="n">
        <v>1837</v>
      </c>
    </row>
    <row r="23">
      <c r="A23" s="4" t="inlineStr">
        <is>
          <t>Accounts payable, accrued and other liabilities</t>
        </is>
      </c>
      <c r="B23" s="6" t="n">
        <v>-4001</v>
      </c>
      <c r="C23" s="6" t="n">
        <v>-4547</v>
      </c>
      <c r="D23" s="6" t="n">
        <v>958</v>
      </c>
    </row>
    <row r="24">
      <c r="A24" s="4" t="inlineStr">
        <is>
          <t>Net cash provided by (used in) operating activities</t>
        </is>
      </c>
      <c r="B24" s="6" t="n">
        <v>7023</v>
      </c>
      <c r="C24" s="6" t="n">
        <v>-1953</v>
      </c>
      <c r="D24" s="6" t="n">
        <v>-6599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marketable securities</t>
        </is>
      </c>
      <c r="B26" s="6" t="n">
        <v>0</v>
      </c>
      <c r="C26" s="6" t="n">
        <v>-6756</v>
      </c>
      <c r="D26" s="6" t="n">
        <v>-97605</v>
      </c>
    </row>
    <row r="27">
      <c r="A27" s="4" t="inlineStr">
        <is>
          <t>Proceeds from maturities of marketable securities</t>
        </is>
      </c>
      <c r="B27" s="6" t="n">
        <v>53916</v>
      </c>
      <c r="C27" s="6" t="n">
        <v>112215</v>
      </c>
      <c r="D27" s="6" t="n">
        <v>116915</v>
      </c>
    </row>
    <row r="28">
      <c r="A28" s="4" t="inlineStr">
        <is>
          <t>Purchases of property and equipment</t>
        </is>
      </c>
      <c r="B28" s="6" t="n">
        <v>-41061</v>
      </c>
      <c r="C28" s="6" t="n">
        <v>-28752</v>
      </c>
      <c r="D28" s="6" t="n">
        <v>-30891</v>
      </c>
    </row>
    <row r="29">
      <c r="A29" s="4" t="inlineStr">
        <is>
          <t>Proceeds from assets held for sale</t>
        </is>
      </c>
      <c r="B29" s="6" t="n">
        <v>0</v>
      </c>
      <c r="C29" s="6" t="n">
        <v>0</v>
      </c>
      <c r="D29" s="6" t="n">
        <v>12098</v>
      </c>
    </row>
    <row r="30">
      <c r="A30" s="4" t="inlineStr">
        <is>
          <t>Net cash provided by investing activities</t>
        </is>
      </c>
      <c r="B30" s="6" t="n">
        <v>12855</v>
      </c>
      <c r="C30" s="6" t="n">
        <v>76707</v>
      </c>
      <c r="D30" s="6" t="n">
        <v>517</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equipment financing obligations</t>
        </is>
      </c>
      <c r="B32" s="6" t="n">
        <v>0</v>
      </c>
      <c r="C32" s="6" t="n">
        <v>-70</v>
      </c>
      <c r="D32" s="6" t="n">
        <v>-758</v>
      </c>
    </row>
    <row r="33">
      <c r="A33" s="4" t="inlineStr">
        <is>
          <t>Issuance of common stock, net</t>
        </is>
      </c>
      <c r="B33" s="6" t="n">
        <v>4646</v>
      </c>
      <c r="C33" s="6" t="n">
        <v>4624</v>
      </c>
      <c r="D33" s="6" t="n">
        <v>12587</v>
      </c>
    </row>
    <row r="34">
      <c r="A34" s="4" t="inlineStr">
        <is>
          <t>Net cash provided by financing activities</t>
        </is>
      </c>
      <c r="B34" s="6" t="n">
        <v>4646</v>
      </c>
      <c r="C34" s="6" t="n">
        <v>4554</v>
      </c>
      <c r="D34" s="6" t="n">
        <v>11829</v>
      </c>
    </row>
    <row r="35">
      <c r="A35" s="4" t="inlineStr">
        <is>
          <t>Net change in cash and cash equivalents</t>
        </is>
      </c>
      <c r="B35" s="6" t="n">
        <v>24524</v>
      </c>
      <c r="C35" s="6" t="n">
        <v>79308</v>
      </c>
      <c r="D35" s="6" t="n">
        <v>-53647</v>
      </c>
    </row>
    <row r="36">
      <c r="A36" s="4" t="inlineStr">
        <is>
          <t>Cash, cash equivalents and restricted cash, beginning of year</t>
        </is>
      </c>
      <c r="B36" s="6" t="n">
        <v>342488</v>
      </c>
      <c r="C36" s="6" t="n">
        <v>263180</v>
      </c>
      <c r="D36" s="6" t="n">
        <v>316827</v>
      </c>
    </row>
    <row r="37">
      <c r="A37" s="4" t="inlineStr">
        <is>
          <t>Cash, cash equivalents and restricted cash, end of year</t>
        </is>
      </c>
      <c r="B37" s="6" t="n">
        <v>367012</v>
      </c>
      <c r="C37" s="6" t="n">
        <v>342488</v>
      </c>
      <c r="D37" s="6" t="n">
        <v>263180</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Interest paid</t>
        </is>
      </c>
      <c r="B39" s="6" t="n">
        <v>3829</v>
      </c>
      <c r="C39" s="6" t="n">
        <v>3380</v>
      </c>
      <c r="D39" s="6" t="n">
        <v>3404</v>
      </c>
    </row>
    <row r="40">
      <c r="A40" s="4" t="inlineStr">
        <is>
          <t>Income taxes paid, net</t>
        </is>
      </c>
      <c r="B40" s="6" t="n">
        <v>207</v>
      </c>
      <c r="C40" s="6" t="n">
        <v>175</v>
      </c>
      <c r="D40" s="6" t="n">
        <v>180</v>
      </c>
    </row>
    <row r="41">
      <c r="A41" s="3" t="inlineStr">
        <is>
          <t>Supplemental disclosure of non-cash investing and financing information:</t>
        </is>
      </c>
      <c r="B41" s="4" t="inlineStr">
        <is>
          <t xml:space="preserve"> </t>
        </is>
      </c>
      <c r="C41" s="4" t="inlineStr">
        <is>
          <t xml:space="preserve"> </t>
        </is>
      </c>
      <c r="D41" s="4" t="inlineStr">
        <is>
          <t xml:space="preserve"> </t>
        </is>
      </c>
    </row>
    <row r="42">
      <c r="A42" s="4" t="inlineStr">
        <is>
          <t>Purchases of property and equipment included in accounts payable</t>
        </is>
      </c>
      <c r="B42" s="7" t="n">
        <v>1012</v>
      </c>
      <c r="C42" s="7" t="n">
        <v>610</v>
      </c>
      <c r="D42" s="7" t="n">
        <v>16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Nature of the Business NeoGenomics, Inc., a Nevada corporation (the “Company” or “NeoGenomics”), and its subsidiaries provide a wide range of oncology diagnostic testing and consultative services which includes technical laboratory services and professional interpretation of laboratory test results by licensed physicians who specialize in pathology and oncology. The Company operates a network of cancer-focused testing laboratories in the United States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6:23Z</dcterms:created>
  <dcterms:modified xmlns:dcterms="http://purl.org/dc/terms/" xmlns:xsi="http://www.w3.org/2001/XMLSchema-instance" xsi:type="dcterms:W3CDTF">2025-02-18T21:16:23Z</dcterms:modified>
</cp:coreProperties>
</file>